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Earnings (Loss) Per Share"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Claim and Claim Adjustment Expe" sheetId="13" state="visible" r:id="rId13"/>
    <sheet xmlns:r="http://schemas.openxmlformats.org/officeDocument/2006/relationships" name="Legal Proceedings, Contingencie" sheetId="14" state="visible" r:id="rId14"/>
    <sheet xmlns:r="http://schemas.openxmlformats.org/officeDocument/2006/relationships" name="Benefit Plans" sheetId="15" state="visible" r:id="rId15"/>
    <sheet xmlns:r="http://schemas.openxmlformats.org/officeDocument/2006/relationships" name="Accumulated Other Comprehensive" sheetId="16" state="visible" r:id="rId16"/>
    <sheet xmlns:r="http://schemas.openxmlformats.org/officeDocument/2006/relationships" name="Business Segments" sheetId="17" state="visible" r:id="rId17"/>
    <sheet xmlns:r="http://schemas.openxmlformats.org/officeDocument/2006/relationships" name="Non-Insurance Revenues from Con" sheetId="18" state="visible" r:id="rId18"/>
    <sheet xmlns:r="http://schemas.openxmlformats.org/officeDocument/2006/relationships" name="General (Policies)" sheetId="19" state="visible" r:id="rId19"/>
    <sheet xmlns:r="http://schemas.openxmlformats.org/officeDocument/2006/relationships" name="Investments (Tables)" sheetId="20" state="visible" r:id="rId20"/>
    <sheet xmlns:r="http://schemas.openxmlformats.org/officeDocument/2006/relationships" name="Fair Value (Tables)" sheetId="21" state="visible" r:id="rId21"/>
    <sheet xmlns:r="http://schemas.openxmlformats.org/officeDocument/2006/relationships" name="Claim and Claim Adjustment Ex_2" sheetId="22" state="visible" r:id="rId22"/>
    <sheet xmlns:r="http://schemas.openxmlformats.org/officeDocument/2006/relationships" name="Benefit Plans (Tables)" sheetId="23" state="visible" r:id="rId23"/>
    <sheet xmlns:r="http://schemas.openxmlformats.org/officeDocument/2006/relationships" name="Accumulated Other Comprehensi_2" sheetId="24" state="visible" r:id="rId24"/>
    <sheet xmlns:r="http://schemas.openxmlformats.org/officeDocument/2006/relationships" name="Business Segments (Tables)" sheetId="25" state="visible" r:id="rId25"/>
    <sheet xmlns:r="http://schemas.openxmlformats.org/officeDocument/2006/relationships" name="General (Narrative) (Details)" sheetId="26" state="visible" r:id="rId26"/>
    <sheet xmlns:r="http://schemas.openxmlformats.org/officeDocument/2006/relationships" name="Earnings (Loss) Per Share (Narr" sheetId="27" state="visible" r:id="rId27"/>
    <sheet xmlns:r="http://schemas.openxmlformats.org/officeDocument/2006/relationships" name="Investments (Net investment inc" sheetId="28" state="visible" r:id="rId28"/>
    <sheet xmlns:r="http://schemas.openxmlformats.org/officeDocument/2006/relationships" name="Investments (Narrative) (Detail" sheetId="29" state="visible" r:id="rId29"/>
    <sheet xmlns:r="http://schemas.openxmlformats.org/officeDocument/2006/relationships" name="Investments (Net realized inves" sheetId="30" state="visible" r:id="rId30"/>
    <sheet xmlns:r="http://schemas.openxmlformats.org/officeDocument/2006/relationships" name="Investments (Allowance on avail" sheetId="31" state="visible" r:id="rId31"/>
    <sheet xmlns:r="http://schemas.openxmlformats.org/officeDocument/2006/relationships" name="Investments (Components of othe" sheetId="32" state="visible" r:id="rId32"/>
    <sheet xmlns:r="http://schemas.openxmlformats.org/officeDocument/2006/relationships" name="Investments (Summary of fixed m" sheetId="33" state="visible" r:id="rId33"/>
    <sheet xmlns:r="http://schemas.openxmlformats.org/officeDocument/2006/relationships" name="Investments (Securities in a gr" sheetId="34" state="visible" r:id="rId34"/>
    <sheet xmlns:r="http://schemas.openxmlformats.org/officeDocument/2006/relationships" name="Investments (Contractual maturi" sheetId="35" state="visible" r:id="rId35"/>
    <sheet xmlns:r="http://schemas.openxmlformats.org/officeDocument/2006/relationships" name="Investments (Credit quality ind" sheetId="36" state="visible" r:id="rId36"/>
    <sheet xmlns:r="http://schemas.openxmlformats.org/officeDocument/2006/relationships" name="Fair Value (Assets and liabilit" sheetId="37" state="visible" r:id="rId37"/>
    <sheet xmlns:r="http://schemas.openxmlformats.org/officeDocument/2006/relationships" name="Fair Value (Table of reconcilia" sheetId="38" state="visible" r:id="rId38"/>
    <sheet xmlns:r="http://schemas.openxmlformats.org/officeDocument/2006/relationships" name="Fair Value (Narrative) (Details" sheetId="39" state="visible" r:id="rId39"/>
    <sheet xmlns:r="http://schemas.openxmlformats.org/officeDocument/2006/relationships" name="Fair Value (Quantitative inform" sheetId="40" state="visible" r:id="rId40"/>
    <sheet xmlns:r="http://schemas.openxmlformats.org/officeDocument/2006/relationships" name="Fair Value (Carrying amount and" sheetId="41" state="visible" r:id="rId41"/>
    <sheet xmlns:r="http://schemas.openxmlformats.org/officeDocument/2006/relationships" name="Claim and Claim Adjustment Ex_3" sheetId="42" state="visible" r:id="rId42"/>
    <sheet xmlns:r="http://schemas.openxmlformats.org/officeDocument/2006/relationships" name="Claim and Claim Adjustment Ex_4" sheetId="43" state="visible" r:id="rId43"/>
    <sheet xmlns:r="http://schemas.openxmlformats.org/officeDocument/2006/relationships" name="Claim and Claim Adjustment Ex_5" sheetId="44" state="visible" r:id="rId44"/>
    <sheet xmlns:r="http://schemas.openxmlformats.org/officeDocument/2006/relationships" name="Claim and Claim Adjustment Ex_6" sheetId="45" state="visible" r:id="rId45"/>
    <sheet xmlns:r="http://schemas.openxmlformats.org/officeDocument/2006/relationships" name="Claim and Claim Adjustment Ex_7" sheetId="46" state="visible" r:id="rId46"/>
    <sheet xmlns:r="http://schemas.openxmlformats.org/officeDocument/2006/relationships" name="Claim and Claim Adjustment Ex_8" sheetId="47" state="visible" r:id="rId47"/>
    <sheet xmlns:r="http://schemas.openxmlformats.org/officeDocument/2006/relationships" name="Legal Proceedings, Contingenc_2" sheetId="48" state="visible" r:id="rId48"/>
    <sheet xmlns:r="http://schemas.openxmlformats.org/officeDocument/2006/relationships" name="Benefit Plans (Components of ne" sheetId="49" state="visible" r:id="rId49"/>
    <sheet xmlns:r="http://schemas.openxmlformats.org/officeDocument/2006/relationships" name="Benefit Plans (Summary of non-s" sheetId="50" state="visible" r:id="rId50"/>
    <sheet xmlns:r="http://schemas.openxmlformats.org/officeDocument/2006/relationships" name="Accumulated Other Comprehensi_3" sheetId="51" state="visible" r:id="rId51"/>
    <sheet xmlns:r="http://schemas.openxmlformats.org/officeDocument/2006/relationships" name="Business Segments (Narrative) (" sheetId="52" state="visible" r:id="rId52"/>
    <sheet xmlns:r="http://schemas.openxmlformats.org/officeDocument/2006/relationships" name="Business Segments (Income state" sheetId="53" state="visible" r:id="rId53"/>
    <sheet xmlns:r="http://schemas.openxmlformats.org/officeDocument/2006/relationships" name="Business Segments (Balance shee" sheetId="54" state="visible" r:id="rId54"/>
    <sheet xmlns:r="http://schemas.openxmlformats.org/officeDocument/2006/relationships" name="Business Segments (Revenues by " sheetId="55" state="visible" r:id="rId55"/>
    <sheet xmlns:r="http://schemas.openxmlformats.org/officeDocument/2006/relationships" name="Non-Insurance Revenues from C_2" sheetId="56" state="visible" r:id="rId56"/>
    <sheet xmlns:r="http://schemas.openxmlformats.org/officeDocument/2006/relationships" name="Non-Insurance Revenues from C_3"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Page - shares</t>
        </is>
      </c>
      <c r="B1" s="2" t="inlineStr">
        <is>
          <t>9 Months Ended</t>
        </is>
      </c>
    </row>
    <row r="2">
      <c r="B2" s="2" t="inlineStr">
        <is>
          <t>Sep. 30, 2021</t>
        </is>
      </c>
      <c r="C2" s="2" t="inlineStr">
        <is>
          <t>Oct. 28,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5823</t>
        </is>
      </c>
    </row>
    <row r="9">
      <c r="A9" s="4" t="inlineStr">
        <is>
          <t>Entity Registrant Name</t>
        </is>
      </c>
      <c r="B9" s="4" t="inlineStr">
        <is>
          <t>CNA FINANCIAL CORPORATION</t>
        </is>
      </c>
    </row>
    <row r="10">
      <c r="A10" s="4" t="inlineStr">
        <is>
          <t>Entity Incorporation, State or Country Code</t>
        </is>
      </c>
      <c r="B10" s="4" t="inlineStr">
        <is>
          <t>DE</t>
        </is>
      </c>
    </row>
    <row r="11">
      <c r="A11" s="4" t="inlineStr">
        <is>
          <t>Entity Tax Identification Number</t>
        </is>
      </c>
      <c r="B11" s="4" t="inlineStr">
        <is>
          <t>36-6169860</t>
        </is>
      </c>
    </row>
    <row r="12">
      <c r="A12" s="4" t="inlineStr">
        <is>
          <t>Entity Address, Address Line One</t>
        </is>
      </c>
      <c r="B12" s="4" t="inlineStr">
        <is>
          <t>151 N. Franklin</t>
        </is>
      </c>
    </row>
    <row r="13">
      <c r="A13" s="4" t="inlineStr">
        <is>
          <t>Entity Address, Postal Zip Code</t>
        </is>
      </c>
      <c r="B13" s="4" t="inlineStr">
        <is>
          <t>60606</t>
        </is>
      </c>
    </row>
    <row r="14">
      <c r="A14" s="4" t="inlineStr">
        <is>
          <t>Entity Address, City or Town</t>
        </is>
      </c>
      <c r="B14" s="4" t="inlineStr">
        <is>
          <t>Chicago,</t>
        </is>
      </c>
    </row>
    <row r="15">
      <c r="A15" s="4" t="inlineStr">
        <is>
          <t>Entity Address, State or Province</t>
        </is>
      </c>
      <c r="B15" s="4" t="inlineStr">
        <is>
          <t>IL</t>
        </is>
      </c>
    </row>
    <row r="16">
      <c r="A16" s="4" t="inlineStr">
        <is>
          <t>City Area Code</t>
        </is>
      </c>
      <c r="B16" s="4" t="inlineStr">
        <is>
          <t>312</t>
        </is>
      </c>
    </row>
    <row r="17">
      <c r="A17" s="4" t="inlineStr">
        <is>
          <t>Local Phone Number</t>
        </is>
      </c>
      <c r="B17" s="4" t="inlineStr">
        <is>
          <t>822-5000</t>
        </is>
      </c>
    </row>
    <row r="18">
      <c r="A18" s="4" t="inlineStr">
        <is>
          <t>Title of 12(b) Security</t>
        </is>
      </c>
      <c r="B18" s="4" t="inlineStr">
        <is>
          <t>Common Stock, Par value $2.50</t>
        </is>
      </c>
    </row>
    <row r="19">
      <c r="A19" s="4" t="inlineStr">
        <is>
          <t>Trading Symbol</t>
        </is>
      </c>
      <c r="B19" s="4" t="inlineStr">
        <is>
          <t>"CNA"</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 (in shares)</t>
        </is>
      </c>
      <c r="C26" s="5" t="n">
        <v>271359883</v>
      </c>
    </row>
    <row r="27">
      <c r="A27" s="4" t="inlineStr">
        <is>
          <t>Entity Central Index Key</t>
        </is>
      </c>
      <c r="B27" s="4" t="inlineStr">
        <is>
          <t>0000021175</t>
        </is>
      </c>
    </row>
    <row r="28">
      <c r="A28" s="4" t="inlineStr">
        <is>
          <t>Document Fiscal Year Focus</t>
        </is>
      </c>
      <c r="B28" s="4" t="inlineStr">
        <is>
          <t>2021</t>
        </is>
      </c>
    </row>
    <row r="29">
      <c r="A29" s="4" t="inlineStr">
        <is>
          <t>Current Fiscal Year End Date</t>
        </is>
      </c>
      <c r="B29" s="4" t="inlineStr">
        <is>
          <t>--12-31</t>
        </is>
      </c>
    </row>
    <row r="30">
      <c r="A30" s="4" t="inlineStr">
        <is>
          <t>Document Fiscal Period Focus</t>
        </is>
      </c>
      <c r="B30" s="4" t="inlineStr">
        <is>
          <t>Q3</t>
        </is>
      </c>
    </row>
    <row r="31">
      <c r="A31" s="4" t="inlineStr">
        <is>
          <t>Amendment Flag</t>
        </is>
      </c>
      <c r="B31" s="4" t="inlineStr">
        <is>
          <t>false</t>
        </is>
      </c>
    </row>
    <row r="32">
      <c r="A32" s="4" t="inlineStr">
        <is>
          <t>New York Stock Exchange</t>
        </is>
      </c>
    </row>
    <row r="33">
      <c r="A33" s="3" t="inlineStr">
        <is>
          <t>Entity Information [Line Items]</t>
        </is>
      </c>
    </row>
    <row r="34">
      <c r="A34" s="4" t="inlineStr">
        <is>
          <t>Security Exchange Name</t>
        </is>
      </c>
      <c r="B34" s="4" t="inlineStr">
        <is>
          <t>NYSE</t>
        </is>
      </c>
    </row>
    <row r="35">
      <c r="A35" s="4" t="inlineStr">
        <is>
          <t>Chicago Stock Exchange</t>
        </is>
      </c>
    </row>
    <row r="36">
      <c r="A36" s="3" t="inlineStr">
        <is>
          <t>Entity Information [Line Items]</t>
        </is>
      </c>
    </row>
    <row r="37">
      <c r="A37" s="4" t="inlineStr">
        <is>
          <t>Security Exchange Name</t>
        </is>
      </c>
      <c r="B37" s="4" t="inlineStr">
        <is>
          <t>CH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Earnings (Loss) Per Share Earnings (loss) per share is based on weighted average number of outstanding common shares. Basic earnings (loss) per share excludes the impact of dilutive securities and is computed by dividing Net income (loss) by the weighted average number of common shares outstanding for the period. Diluted earnings (loss) per share reflects the potential dilution that could occur if securities or other contracts to issue common stock were exercised or converted into common stock. For the three and nine months ended September 30, 2021, approximately 1,015 thousand and 980 thousand potential shares attributable to exercises or conversions into common stock under stock-based employee compensation plans were included in the calculation of diluted earnings per share. For those same periods, approximately 4 thousand and 3 thousand potential shares attributable to exercises or conversions into common stock under stock-based employee compensation plans were not included in the calculation of diluted earnings per share because the effect would have been antidilutive. For the three and nine months ended September 30, 2020, approximately 620 thousand and 730 thousand potential shares attributable to exercises or conversions into common stock under stock-based employee compensation plans were included in the calculation of diluted earnings per share. For those same periods, approximately 9 thousand potential shares attributable to exercises or conversions into common stock under stock-based employee compensation plans were not included in the calculation of diluted earnings per share because the effect would have been antidilutive. The Company repurchased 377,615 and 435,376 shares of CNAF common stock at an aggregate cost of $18 million during each of the nine months ended September 30,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1</t>
        </is>
      </c>
    </row>
    <row r="3">
      <c r="A3" s="3" t="inlineStr">
        <is>
          <t>Investments [Abstract]</t>
        </is>
      </c>
    </row>
    <row r="4">
      <c r="A4" s="4" t="inlineStr">
        <is>
          <t>Investments</t>
        </is>
      </c>
      <c r="B4" s="4" t="inlineStr">
        <is>
          <t>Investments The significant components of Net investment income are presented in the following table. Periods ended September 30 Three Months Nine Months (In millions) 2021 2020 2021 2020 Fixed maturity securities $ 425 $ 432 $ 1,278 $ 1,300 Equity securities 4 18 53 24 Limited partnership investments 85 64 274 38 Mortgage loans 13 14 42 42 Short term investments 1 1 1 9 Trading portfolio 1 4 8 13 Other (1) — — 2 Gross investment income 528 533 1,656 1,428 Investment expense (15) (16) (48) (48) Net investment income $ 513 $ 517 $ 1,608 $ 1,380 During the three and nine months ended September 30, 2021, $(7) million and $11 million of Net i nvestment income was recognized due to the change in fair value of common stock still held as of September 30, 2021. During the three and nine months ended September 30, 2020, $4 million and $9 million of Net investment income was recognized due to the change in fair value of common stock still held as of September 30, 2020. Net investment gains (losses) are presented in the following table. Periods ended September 30 Three Months Nine Months (In millions) 2021 2020 2021 2020 Net investment gains (losses): Fixed maturity securities: Gross gains $ 50 $ 44 $ 159 $ 175 Gross losses (28) (18) (68) (207) Net investment gains (losses) on fixed maturity securities 22 26 91 (32) Equity securities (2) 25 17 (45) Derivatives 2 (2) 7 (7) Mortgage loans — (3) — (16) Short term investments and other — (19) 2 (20) Net investment gains (losses) $ 22 $ 27 $ 117 $ (120) During the three and nine months ended September 30, 2021, $(2) million of losses and $15 million of gains w ere recognized in Net investment gains (losses) due to the change in fair value of non-redeemable preferred stock still held as of September 30, 2021. During the three and nine months ended September 30, 2020, $25 million of gains and $(44) million of losses were recognized in Net investment gains (losses) due to the change in fair value of non-redeemable preferred stock still held as of September 30, 2020. Short term investments and other included a $(20) million loss for the three and nine months ended September 30, 2020 related to the third quarter 2020 redemption of the Company's $400 million senior notes due August 2021. The following tables present the activity related to the allowance on available-for-sale securities with credit impairments and purchased credit-deteriorated (PCD) assets. Accrued interest receivable on available-for-sale fixed maturity securities totaled $387 million, $371 million and $390 million as of September 30, 2021, December 31, 2020 and September 30, 2020 and is excluded from the estimate of expected credit losses and the amortized cost basis in the tables included within this Note. (In millions) Corporate and other bonds Asset-backed Total Allowance for credit losses: Balance as of July 1, 2021 $ 24 $ 21 $ 45 Additions to the allowance for credit losses: Securities for which credit losses were not previously recorded — — — Available-for-sale securities accounted for as PCD assets 2 — 2 Reductions to the allowance for credit losses: Securities sold during the period (realized) — — — Intent to sell or more likely than not will be required to sell the security before recovery of its amortized cost basis — — — Write-offs charged against the allowance 16 — 16 Recoveries of amounts previously written off — — — Additional increases or (decreases) to the allowance for credit losses on securities that had an allowance recorded in a previous period — — — Balance as of September 30, 2021 $ 10 $ 21 $ 31 (In millions) Corporate and other bonds Asset-backed Total Allowance for credit losses: Balance as of July 1, 2020 $ 39 $ 12 $ 51 Additions to the allowance for credit losses: For securities for which credit losses were not previously recorded 4 — 4 For available-for-sale securities accounted for as PCD assets 1 — 1 Reductions to the allowance for credit losses: Securities sold during the period (realized) 9 — 9 Intent to sell or more likely than not will be required to sell the security before recovery of its amortized cost basis — — — Write-offs charged against the allowance — — — Recoveries of amounts previously written off — — — Additional increases or (decreases) to the allowance for credit losses on securities that had an allowance recorded in a previous period (1) 1 — Balance as of September 30, 2020 $ 34 $ 13 $ 47 (In millions) Corporate and other bonds Asset-backed Total Allowance for credit losses: Balance as of January 1, 2021 $ 23 $ 17 $ 40 Additions to the allowance for credit losses: Securities for which credit losses were not previously recorded 14 — 14 Available-for-sale securities accounted for as PCD assets 4 4 8 Reductions to the allowance for credit losses: Securities sold during the period (realized) 6 — 6 Intent to sell or more likely than not will be required to sell the security before recovery of its amortized cost basis — — — Write-offs charged against the allowance 16 — 16 Recoveries of amounts previously written off — — — Additional increases or (decreases) to the allowance for credit losses on securities that had an allowance recorded in a previous period (9) — (9) Balance as of September 30, 2021 $ 10 $ 21 $ 31 (In millions) Corporate and other bonds Asset-backed Total Allowance for credit losses: Balance as of January 1, 2020 $ — $ — $ — Additions to the allowance for credit losses: Impact of adopting ASC 326 6 — 6 For securities for which credit losses were not previously recorded 62 12 74 For available-for-sale securities accounted for as PCD assets 3 — 3 Reductions to the allowance for credit losses: Securities sold during the period (realized) 15 — 15 Intent to sell or more likely than not will be required to sell the security before recovery of its amortized cost basis 1 — 1 Write-offs charged against the allowance — — — Recoveries of amounts previously written off — — — Additional increases or (decreases) to the allowance for credit losses on securities that had an allowance recorded in a previous period (21) 1 (20) Balance as of September 30, 2020 $ 34 $ 13 $ 47 The components of available-for-sale impairment losses recognized in earnings by asset type are presented in the following table. The table includes losses on securities with an intention to sell and changes in the allowance for credit losses on securities since acquisition date. Periods ended September 30 Three Months Nine Months (In millions) 2021 2020 2021 2020 Fixed maturity securities available-for-sale: Corporate and other bonds $ — $ 4 $ 5 $ 94 Asset-backed 11 1 11 14 Impairment losses (gains) recognized in earnings $ 11 $ 5 $ 16 $ 108 The Company also recognized $3 million and $16 million of losses on mortgage loans during the three and nine months ended September 30, 2020 primarily due to changes in expected credit losses. There were no losses recognized on mortgage loans during the three and nine months ended September 30, 2021. The following tables present a summary of fixed maturity securities. September 30, 2021 Cost or Gross Gross Allowance Estimated (In millions) Fixed maturity securities available-for-sale: Corporate and other bonds $ 21,608 $ 2,967 $ 42 $ 10 $ 24,523 States, municipalities and political subdivisions 10,384 1,610 15 — 11,979 Asset-backed: Residential mortgage-backed 3,176 89 6 — 3,259 Commercial mortgage-backed 2,064 85 16 17 2,116 Other asset-backed 2,429 76 4 4 2,497 Total asset-backed 7,669 250 26 21 7,872 U.S. Treasury and obligations of government-sponsored enterprises 139 1 4 — 136 Foreign government 521 19 2 — 538 Redeemable preferred stock 12 — — — 12 Total fixed maturity securities available-for-sale 40,333 4,847 89 31 45,060 Total fixed maturity securities trading 9 — — — 9 Total fixed maturity securities $ 40,342 $ 4,847 $ 89 $ 31 $ 45,069 December 31, 2020 Cost or Gross Gross Allowance Estimated (In millions) Fixed maturity securities available-for-sale: Corporate and other bonds $ 20,792 $ 3,578 $ 22 $ 23 $ 24,325 States, municipalities and political subdivisions 9,729 1,863 — — 11,592 Asset-backed: Residential mortgage-backed 3,442 146 1 — 3,587 Commercial mortgage-backed 1,933 93 42 17 1,967 Other asset-backed 2,179 81 9 — 2,251 Total asset-backed 7,554 320 52 17 7,805 U.S. Treasury and obligations of government-sponsored enterprises 339 2 3 — 338 Foreign government 512 32 — — 544 Redeemable preferred stock — — — — — Total fixed maturity securities available-for-sale 38,926 5,795 77 40 44,604 Total fixed maturity securities trading 27 — — — 27 Total fixed maturity securities $ 38,953 $ 5,795 $ 77 $ 40 $ 44,631 The net unrealized gains on investments included in the tables above are recorded as a component of Accumulated other comprehensive income (AOCI). When presented in AOCI, these amounts are net of tax and any required Shadow Adjustments. To the extent that unrealized gains on fixed income securities supporting certain products within the Life &amp; Group segment would result in a premium deficiency if realized, a related increase in Insurance reserves is recorded, net of tax, as a reduction of net unrealized gains through Other comprehensive income (loss) (Shadow Adjustments). As of September 30, 2021 and December 31, 2020, the net unrealized gains on investments included in AOCI were correspondingly reduced by Shadow Adjustments of $2,481 million and $2,773 million. The following tables present the estimated fair value and gross unrealized losses of fixed maturity securities in a gross unrealized loss position for which an allowance for credit loss has not been recorded, by the length of time in which the securities have continuously been in that position. Less than 12 Months 12 Months or Longer Total September 30, 2021 Estimated Gross Estimated Gross Estimated Gross (In millions) Fixed maturity securities available-for-sale: Corporate and other bonds $ 1,853 $ 37 $ 88 $ 5 $ 1,941 $ 42 States, municipalities and political subdivisions 885 15 — — 885 15 Asset-backed: Residential mortgage-backed 1,295 6 — — 1,295 6 Commercial mortgage-backed 317 4 194 12 511 16 Other asset-backed 439 3 58 1 497 4 Total asset-backed 2,051 13 252 13 2,303 26 U.S. Treasury and obligations of government-sponsored enterprises 65 4 1 — 66 4 Foreign government 73 2 — — 73 2 Total $ 4,927 $ 71 $ 341 $ 18 $ 5,268 $ 89 Less than 12 Months 12 Months or Longer Total December 31, 2020 Estimated Gross Estimated Gross Estimated Gross (In millions) Fixed maturity securities available-for-sale: Corporate and other bonds $ 609 $ 21 $ 12 $ 1 $ 621 $ 22 States, municipalities and political subdivisions 33 — — — 33 — Asset-backed: Residential mortgage-backed 71 1 11 — 82 1 Commercial mortgage-backed 533 40 28 2 561 42 Other asset-backed 344 9 13 — 357 9 Total asset-backed 948 50 52 2 1,000 52 U.S. Treasury and obligations of government-sponsored enterprises 63 3 — — 63 3 Foreign government 13 — — — 13 — Total $ 1,666 $ 74 $ 64 $ 3 $ 1,730 $ 77 Based on current facts and circumstances, the Company believes the unrealized losses presented in the September 30, 2021 securities in a gross unrealized loss position table above are not indicative of the ultimate collectability of the current amortized cost of the securities, but rather are attributable to changes in interest rates, credit spreads and other factors. The Company has no current intent to sell securities with unrealized losses, nor is it more likely than not that it will be required to sell prior to recovery of amortized cost; accordingly, the Company has determined that there are no additional impairment losses to be recorded as of September 30, 2021. Contractual Maturity The following table presents available-for-sale fixed maturity securities by contractual maturity. September 30, 2021 December 31, 2020 (In millions) Cost or Estimated Cost or Estimated Due in one year or less $ 1,648 $ 1,656 $ 1,456 $ 1,458 Due after one year through five years 10,776 11,517 12,304 13,098 Due after five years through ten years 13,628 14,794 12,319 13,878 Due after ten years 14,281 17,093 12,847 16,170 Total $ 40,333 $ 45,060 $ 38,926 $ 44,604 Actual maturities may differ from contractual maturities because certain securities may be called or prepaid. Securities not due at a single date are allocated based on weighted average life. Derivative Financial Instruments The Company holds an embedded derivative on a funds withheld liability with a notional value of $272 million and $190 million and a fair value of $(11) million an d $(19) million as of September 30, 2021 and December 31, 2020. The embedded derivative on the funds withheld liability is accounted for separately and reported with the funds withheld liability in Other liabilities on the Condensed Consolidated Balance Sheets. Investment Commitments As part of its overall investment strategy, the Company invests in various assets which require future purchase, sale or funding commitments. These investments are recorded once funded, and the related commitments may include future capital calls from various third-party limited partnerships, signed and accepted mortgage loan applications, and obligations related to private placement securities. As of September 30, 2021, the Company had commitments to purchase or fund approximately $1,250 million and sell approximately $55 million under the terms of these investments. Mortgage Loans The following table presents the amortized cost basis of mortgage loans for each credit quality indicator by year of origination. The primary credit quality indicators utilized are debt service coverage ratios (DSCR) and loan-to-value ratios (LTV). September 30, 2021 Mortgage Loans Amortized Cost Basis by Origination Year (1) (In millions) 2021 2020 2019 2018 2017 Prior Total DSCR ≥1.6x LTV less than 55% $ 8 $ 75 $ 16 $ 37 $ 116 $ 203 $ 455 LTV 55% to 65% — 38 15 18 — 1 72 LTV greater than 65% 17 — 14 7 — 23 61 DSCR 1.2x - 1.6x LTV less than 55% 13 15 95 — 5 58 186 LTV 55% to 65% 25 — — 24 10 4 63 LTV greater than 65% — 24 9 — 8 — 41 DSCR ≤1.2 LTV less than 55% — — 35 — 30 — 65 LTV 55% to 65% — — 42 — — — 42 LTV greater than 65% — 9 56 — — 7 72 Total $ 63 $ 161 $ 282 $ 86 $ 169 $ 296 $ 1,057 (1) The values in the table above reflect DSCR on a standardized amortization period and LTV based on the most recent appraised values trended forward using changes in a commercial real estate price index. As of September 30, 2021, accrued interest receivable on mortgage loans totaled $4 million and is excluded from the amortized cost basis disclosed in the table above and the estimate of expected credi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Fair Value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not observable. Prices may fall within Level 1, 2 or 3 depending upon the methodology and inputs used to estimate fair value for each specific security. In general, the Company seeks to price securities using third-party pricing services. Securities not priced by pricing services are submitted to independent brokers for valuation and, if those are not available, internally developed pricing models are used to value assets using a methodology and inputs the Company believes market participants would use to value the assets. Prices obtained from third-party pricing services or brokers are not adjusted by the Company. The Company performs control procedures over information obtained from pricing services and brokers to ensure prices received represent a reasonable estimate of fair value and to confirm representations regarding whether inputs are observable or unobservable. Procedures may include i) the review of pricing service methodologies or broker pricing qualifications, ii) back-testing, where past fair value estimates are compared to actual transactions executed in the market on similar dates, iii) exception reporting, where period-over-period changes in price are reviewed and challenged with the pricing service or broker based on exception criteria, and iv) deep dives, where the Company performs an independent analysis of the inputs and assumptions used to price individual securities. Assets and Liabilities Measured at Fair Value Assets and liabilities measured at fair value on a recurring basis are presented in the following tables. Corporate bonds and other includes obligations of the U.S. Treasury, government-sponsored enterprises, foreign governments and redeemable preferred stock. September 30, 2021 Total (In millions) Level 1 Level 2 Level 3 Assets Fixed maturity securities: Corporate bonds and other $ 146 $ 24,195 $ 877 $ 25,218 States, municipalities and political subdivisions — 11,922 57 11,979 Asset-backed — 7,394 478 7,872 Total fixed maturity securities 146 43,511 1,412 45,069 Equity securities: Common stock 209 — 19 228 Non-redeemable preferred stock 67 745 5 817 Total equity securities 276 745 24 1,045 Short term and other 992 — — 992 Total assets $ 1,414 $ 44,256 $ 1,436 $ 47,106 Liabilities Other liabilities $ — $ 12 $ — $ 12 Total liabilities $ — $ 12 $ — $ 12 December 31, 2020 Total (In millions) Level 1 Level 2 Level 3 Assets Fixed maturity securities: Corporate bonds and other $ 355 $ 24,109 $ 770 $ 25,234 States, municipalities and political subdivisions — 11,546 46 11,592 Asset-backed — 7,497 308 7,805 Total fixed maturity securities 355 43,152 1,124 44,631 Equity securities: Common stock 175 — 20 195 Non-redeemable preferred stock 68 722 7 797 Total equity securities 243 722 27 992 Short term and other 1,761 28 — 1,789 Total assets $ 2,359 $ 43,902 $ 1,151 $ 47,412 Liabilities Other liabilities $ — $ 19 $ — $ 19 Total liabilities $ — $ 19 $ — $ 19 The tables below present a reconciliation for all assets and liabilities measured at fair value on a recurring basis using significant unobservable inputs (Level 3). Level 3 (In millions) Corporate bonds and other States, municipalities and political subdivisions Asset-backed Equity securities Total Balance as of July 1, 2021 $ 883 $ 57 $ 410 $ 25 $ 1,375 Total realized and unrealized investment gains (losses): Reported in Net investment gains (losses) 1 — — (3) (2) Reported in Net investment income — — 1 1 2 Reported in Other comprehensive income (loss) 1 — 1 — 2 Total realized and unrealized investment gains (losses) 2 — 2 (2) 2 Purchases 55 — 83 1 139 Sales — — (9) (11) (20) Settlements (11) — (11) — (22) Transfers into Level 3 — — 41 11 52 Transfers out of Level 3 (52) — (38) — (90) Balance as of September 30, 2021 $ 877 $ 57 $ 478 $ 24 $ 1,436 Unrealized gains (losses) on Level 3 assets and liabilities held as of September 30, 2021 recognized in Net income (loss) in the period $ — $ — $ — $ (3) $ (3) Unrealized gains (losses) on Level 3 assets and liabilities held as of September 30, 2021 recognized in Other comprehensive income (loss) in the period 2 — — — 2 Level 3 (In millions) Corporate bonds and other States, municipalities and political subdivisions Asset-backed Equity securities Total Balance as of July 1, 2020 $ 555 $ — $ 222 $ 11 $ 788 Total realized and unrealized investment gains (losses): Reported in Net investment gains (losses) — — — — — Reported in Net investment income — — — — — Reported in Other comprehensive income (loss) 5 — 9 — 14 Total realized and unrealized investment gains (losses) 5 — 9 — 14 Purchases 129 45 20 12 206 Sales — — — — — Settlements (3) — (14) — (17) Transfers into Level 3 8 — — — 8 Transfers out of Level 3 — — (2) — (2) Balance as of September 30, 2020 $ 694 $ 45 $ 235 $ 23 $ 997 Unrealized gains (losses) on Level 3 assets and liabilities held as of September 30, 2020 recognized in Net income (loss) in the period $ — $ — $ — $ — $ — Unrealized gains (losses) on Level 3 assets and liabilities held as of September 30, 2020 recognized in Other comprehensive income (loss) in the period 5 — 8 — 13 Level 3 (In millions) Corporate bonds and other States, municipalities and political subdivisions Asset-backed Equity securities Total Balance as of January 1, 2021 $ 770 $ 46 $ 308 $ 27 $ 1,151 Total realized and unrealized investment gains (losses): Reported in Net investment gains (losses) (9) — — (2) (11) Reported in Net investment income — — 4 2 6 Reported in Other comprehensive income (loss) (23) — (4) — (27) Total realized and unrealized investment gains (losses) (32) — — — (32) Purchases 219 12 197 1 429 Sales (3) — (9) (15) (27) Settlements (35) (1) (38) — (74) Transfers into Level 3 10 — 71 11 92 Transfers out of Level 3 (52) — (51) — (103) Balance as of September 30, 2021 $ 877 $ 57 $ 478 $ 24 $ 1,436 Unrealized gains (losses) on Level 3 assets and liabilities held as of September 30, 2021 recognized in Net income (loss) in the period $ — $ — $ — $ (1) $ (1) Unrealized gains (losses) on Level 3 assets and liabilities held as of September 30, 2021 recognized in Other comprehensive income (loss) in the period (22) — (5) — (27) Level 3 (In millions) Corporate bonds and other States, municipalities and political subdivisions Asset-backed Equity securities Total Balance as of January 1, 2020 $ 468 $ — $ 165 $ 18 $ 651 Total realized and unrealized investment gains (losses): Reported in Net investment gains (losses) — — — (4) (4) Reported in Net investment income — — — (3) (3) Reported in Other comprehensive income (loss) 27 — 18 — 45 Total realized and unrealized investment gains (losses) 27 — 18 (7) 38 Purchases 200 45 100 12 357 Sales — — (9) — (9) Settlements (9) — (22) — (31) Transfers into Level 3 8 — — — 8 Transfers out of Level 3 — — (17) — (17) Balance as of September 30, 2020 $ 694 $ 45 $ 235 $ 23 $ 997 Unrealized gains (losses) on Level 3 assets and liabilities held as of September 30, 2020 recognized in Net income (loss) in the period $ — $ — $ — $ (7) $ (7) Unrealized gains (losses) on Level 3 assets and liabilities held as of September 30, 2020 recognized in Other comprehensive income (loss) in the period 29 — 19 — 48 Valuation Methodologies and Inputs The following section describes the valuation methodologies and relevant inputs used to measure different financial instruments at fair value, including an indication of the level in the fair value hierarchy in which the instruments are generally classified. Fixed Maturity Securities Level 1 securities include highly liquid government securities and exchange traded bonds, valued using quoted market prices. Level 2 securities include most other fixed maturity securities as the significant inputs are observable in the marketplace. All classes of Level 2 fixed maturity securities are valued using a methodology based on information generated by market transactions involving identical or comparable assets, a discounted cash flow methodology, or a combination of both when necessary. Common inputs for all classes of fixed maturity securities include prices from recently executed transactions of similar securities, marketplace quotes, benchmark yields, spreads off benchmark yields, interest rates and U.S. Treasury or swap curves. Specifically for asset-backed securities, key inputs include prepayment and default projections based on past performance of the underlying collateral and current market data. Fixed maturity securities are primarily assigned to Level 3 in cases where broker/dealer quotes are significant inputs to the valuation and there is a lack of transparency as to whether these quotes are based on information that is observable in the marketplace. Level 3 securities also include private placement debt securities whose fair value is determined using internal models with some inputs that are not market observable. Equity Securities Level 1 equity securities include publicly traded securities valued using quoted market prices. Level 2 securities are primarily valued using pricing for similar securities, recently executed transactions and other pricing models utilizing market observable inputs. Level 3 securities are primarily priced using broker/dealer quotes and internal models with some inputs that are not market observable. Short Term and Other Invested Assets Securities that are actively traded or have quoted prices are classified as Level 1. These securities include money market funds and treasury bills. Level 2 primarily includes commercial paper, for which all inputs are market observable. Fixed maturity securities purchased within one year of maturity are classified consistent with fixed maturity securities discussed above. Short term investments as presented in the tables above differ from the amounts presented on the Condensed Consolidated Balance Sheets because certain short term investments, such as time deposits, are not measured at fair value. As of September 30, 2021 and December 31, 2020, there were $65 million and $71 million of overseas deposits within Other invested assets, which can be redeemed at net asset value in 90 days or less. Overseas deposits are excluded from the fair value hierarchy because their fair value is recorded using the net asset value per share (or equivalent) practical expedient. Derivative Financial Investments The embedded derivative on funds withheld liability is valued using the change in fair value of the assets supporting the funds withheld liability, which are fixed maturity securities primarily valued with observable inputs. Significant Unobservable Inputs The following tables present quantitative information about the significant unobservable inputs utilized by the Company in the fair value measurements of Level 3 assets. Valuations for assets and liabilities not presented in the tables below are primarily based on broker/dealer quotes for which there is a lack of transparency as to inputs used to develop the valuations. The quantitative detail of these unobservable inputs is neither provided nor reasonably available to the Company. The weighted average rate is calculated based on fair value. September 30, 2021 Estimated Fair Value Valuation Technique(s) Unobservable Input(s) Range Fixed maturity securities $ 1,154 Discounted cash flow Credit spread 1% - 7% (2%) December 31, 2020 Estimated Fair Value Valuation Technique(s) Unobservable Input(s) Range Fixed maturity securities $ 966 Discounted cash flow Credit spread 1% - 8% (3%) For fixed maturity securities, an increase to the credit spread assumptions would result in a lower fair value measurement. Financial Assets and Liabilities Not Measured at Fair Value The carrying amount and estimated fair value of the Company's financial assets and liabilities which are not measured at fair value on the Condensed Consolidated Balance Sheets are presented in the following tables. September 30, 2021 Carrying Estimated Fair Value (In millions) Level 1 Level 2 Level 3 Total Assets Mortgage loans $ 1,031 $ — $ — $ 1,106 $ 1,106 Liabilities Long term debt $ 2,778 $ — $ 3,027 $ — $ 3,027 December 31, 2020 Carrying Estimated Fair Value (In millions) Level 1 Level 2 Level 3 Total Assets Mortgage loans $ 1,068 $ — $ — $ 1,151 $ 1,151 Liabilities Long term debt $ 2,776 $ — $ 3,148 $ — $ 3,148 The carrying amounts reported on the Condensed Consolidated Balance Sheets for Cash, Short term investments not carried at fair value, Accrued investment income and certain Other assets and Other liabilities approximate fair value due to the short term nature of these items. These assets and liabilities are not listed in the tables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laim and Claim Adjustment Expense Reserves</t>
        </is>
      </c>
      <c r="B1" s="2" t="inlineStr">
        <is>
          <t>9 Months Ended</t>
        </is>
      </c>
    </row>
    <row r="2">
      <c r="B2" s="2" t="inlineStr">
        <is>
          <t>Sep. 30, 2021</t>
        </is>
      </c>
    </row>
    <row r="3">
      <c r="A3" s="3" t="inlineStr">
        <is>
          <t>Liability for Claims and Claims Adjustment Expense [Abstract]</t>
        </is>
      </c>
    </row>
    <row r="4">
      <c r="A4" s="4" t="inlineStr">
        <is>
          <t>Claim and Claim Adjustment Expense Reserves</t>
        </is>
      </c>
      <c r="B4" s="4" t="inlineStr">
        <is>
          <t xml:space="preserve">Claim and Claim Adjustment Expense Reserves Property and casualty insurance claim and claim adjustment expense reserves represent the estimated amounts necessary to resolve all outstanding claims, including incurred but not reported (IBNR) claims as of the reporting date. The Company's reserve projections are based primarily on detailed analysis of the facts in each case, the Company's experience with similar cases and various historical development patterns. Consideration is given to historical patterns such as claim reserving trends and settlement practices, loss payments, pending levels of unpaid claims and product mix, as well as court decisions and economic conditions, including inflation, and public attitudes. All of these factors can affect the estimation of claim and claim adjustment expense reserves. Establishing claim and claim adjustment expense reserves, including claim and claim adjustment expense reserves for catastrophic events that have occurred, is an estimation process. Many factors can ultimately affect the final settlement of a claim and, therefore, the necessary reserve. Changes in the law, results of litigation, medical costs, the cost of repair materials and labor rates can affect ultimate claim costs. In addition, time can be a critical part of reserving determinations since the longer the span between the incidence of a loss and the payment or settlement of the claim, the more variable the ultimate settlement amount can be. Accordingly, short-tail claims, such as property damage claims, tend to be more reasonably estimable than long-tail claims, such as workers' compensation, general liability and professional liability claims. Adjustments to prior year reserve estimates, if necessary, are reflected in the results of operations in the period that the need for such adjustments is determined. There can be no assurance that the Company's ultimate cost for insurance losses will not exceed current estimates. Catastrophes are an inherent risk of the property and casualty insurance business and have contributed to material period-to-period fluctuations in the Company's results of operations and/or equity. The Company reported catastrophe losses, net of reinsurance, of $178 million and $357 million for the three and nine months ended September 30, 2021. Catastrophe losses for the three months ended September 30, 2021 included $114 million for Hurricane Ida. Catastrophe losses for the nine months ended September 30, 2021 were driven by severe weather related events, primarily Hurricane Ida and Winter Storms Uri and Viola. The Company reported catastrophe losses, net of reinsurance, of $160 million and $536 million for the three and nine months ended September 30, 2020. Net catastrophe losses for the three months ended September 30, 2020 were driven by severe weather related events, primarily Hurricanes Laura, Isaias and Sally, and the Midwest derecho. Net catastrophe losses for the nine months ended September 30, 2020 included $273 million related primarily to severe weather related events, $195 million related to the COVID-19 pandemic and $68 million related to civil unrest. Liability for Unpaid Claim and Claim Adjustment Expenses The following table presents a reconciliation between beginning and ending claim and claim adjustment expense reserves, including claim and claim adjustment expense reserves of the Life &amp; Group segment. For the nine months ended September 30 (In millions) 2021 2020 Reserves, beginning of year: Gross $ 22,706 $ 21,720 Ceded 4,005 3,835 Net reserves, beginning of year 18,701 17,885 Reduction of net reserves due to Excess Workers' Compensation Loss Portfolio Transfer (632) — Net incurred claim and claim adjustment expenses: Provision for insured events of current year 4,474 4,425 Increase (decrease) in provision for insured events of prior years (130) (68) Amortization of discount 137 143 Total net incurred (1) 4,481 4,500 Net payments attributable to: Current year events (629) (556) Prior year events (2,874) (3,285) Total net payments (3,503) (3,841) Foreign currency translation adjustment and other (51) 39 Net reserves, end of period 18,996 18,583 Ceded reserves, end of period 4,836 3,951 Gross reserves, end of period $ 23,832 $ 22,534 (1) Total net incurred above does not agree to Insurance claims and policyholders' benefits as reflected on the Condensed Consolidated Statements of Operations due to amounts related to retroactive reinsurance deferred gain accounting, the loss on the Excess Workers' Compensation Loss Portfolio Transfer, uncollectible reinsurance and benefit expenses related to future policy benefits, which are not reflected in the table above. Net Prior Year Development Changes in estimates of claim and claim adjustment expense reserves, net of reinsurance, for prior years are defined as net prior year loss reserve development (development). These changes can be favorable or unfavorable. The following table presents development recorded for the Specialty, Commercial, International and Corporate &amp; Other segments. Periods ended September 30 Three Months Nine Months (In millions) 2021 2020 2021 2020 Pretax (favorable) unfavorable development: Specialty $ (15) $ (16) $ (40) $ (47) Commercial 2 1 2 (8) International 3 — 2 (3) Corporate &amp; Other — — 40 50 Total pretax (favorable) unfavorable development $ (10) $ (15) $ 4 $ (8) Unfavorable development of $40 million and $50 million was recorded within the Corporate &amp; Other segment for the nine months ended September 30, 2021 and 2020 due to higher than expected emergence in mass tort exposures in older accident years primarily related to abuse. Specialty The following table presents further detail of the development recorded for the Specialty segment. Periods ended September 30 Three Months Nine Months (In millions) 2021 2020 2021 2020 Pretax (favorable) unfavorable development: Medical Professional Liability $ 8 $ 25 $ 16 $ 35 Other Professional Liability and Management Liability — — 10 (6) Surety (15) (40) (53) (70) Warranty (6) — (14) (3) Other (2) (1) 1 (3) Total pretax (favorable) unfavorable development $ (15) $ (16) $ (40) $ (47) Three Months 2021 Favorable development in surety was primarily due to lower than expected frequency and lack of systemic activity in recent accident years. 2020 Unfavorable development in medical professional liability was primarily due to higher than expected frequency of large losses in recent accident years and unfavorable development on a latent claim for an older accident year. Favorable development in surety was due to lower than expected frequency and lack of systemic activity for accident years 2019 and prior. Nine Months 2021 Unfavorable development in medical professional liability was due to higher than expected frequency of large losses in recent accident years. Unfavorable development in other professional liability and management liability was due to higher than expected claim severity and frequency in the Company’s cyber business in recent accident years. Favorable development in surety was primarily due to lower than expected frequency and lack of systemic activity in recent accident years. Favorable development in warranty was due to lower than expected loss emergence in a recent accident year. 2020 Unfavorable development in medical professional liability was primarily due to higher than expected frequency of large losses in recent accident years, unfavorable development on a latent claim for an older accident year and unfavorable outcomes on specific claims in accident years 2015 and 2016 in the Company's aging services business. Favorable development in surety was due to lower than expected frequency and lack of systemic activity for accident years 2019 and prior. Commercial The following table presents further detail of the development recorded for the Commercial segment. Periods ended September 30 Three Months Nine Months (In millions) 2021 2020 2021 2020 Pretax (favorable) unfavorable development: Commercial Auto $ — $ 9 $ 30 $ 33 General Liability — 15 — 15 Workers' Compensation 2 (23) (40) (97) Property and Other — — 12 41 Total pretax (favorable) unfavorable development $ 2 $ 1 $ 2 $ (8) Three Months 2020 Unfavorable development in general liability was primarily due to increased bodily injury severities in accident years 2012 through 2016 and higher than expected frequency and severity in the Company’s umbrella business in accident years 2015 through 2019. Favorable development in workers’ compensation was due to favorable medical trends driving lower than expected severity in multiple accident years. Nine Months 2021 Unfavorable development in commercial auto was due to higher than expected claim severity in the Company’s construction and middle market businesses in recent accident years. Favorable development in workers’ compensation was due to favorable medical trends driving lower than expected severity in multiple accident years. Unfavorable development in property and other was primarily due to higher than expected large loss activity in the Company’s marine business in multiple accident years. 2020 Unfavorable development in commercial auto was due to unfavorable claim severity in the Company's middle market and construction businesses in accident years 2017 through 2019. Unfavorable development in general liability was driven by increased bodily injury severities in accident years 2012 through 2016 and higher than expected frequency and severity in the Company’s umbrella business in accident years 2015 through 2019. Favorable development in workers’ compensation was due to favorable medical trends driving lower than expected severity in multiple accident years. Unfavorable development in property and other was primarily due to higher than expected large loss activity in the Company's middle market, national accounts and marine business units in accident year 2019. International The following table presents further detail of the development recorded for the International segment. Periods ended September 30 Three Months Nine Months (In millions) 2021 2020 2021 2020 Pretax (favorable) unfavorable development: Casualty $ (4) $ (5) $ (3) $ (11) Property, Energy and Marine (14) 9 (17) 10 Specialty 21 (4) 22 (2) Total pretax (favorable) unfavorable development $ 3 $ — $ 2 $ (3) Three Months 2021 Favorable development in property, energy and marine was due to lower than expected loss emergence across multiple accident years. Unfavorable development in specialty was due to higher than expected claim severity in the Company’s medical treatment business. Nine Months 2021 Favorable development in property, energy and marine was due to lower than expected loss emergence across multiple accident years. Unfavorable development in specialty was due to higher than expected claim severity in the Company’s medical treatment business. 2020 Favorable development in casualty was primarily driven by better than expected loss experience across Europe and Canada in multiple accident years. Unfavorable development in property, energy and marine was driven by adverse attritional and large loss experience on discontinued lines, primarily in the Company’s construction and renewable energy business in recent accident years. Asbestos &amp; Environmental Pollution (A&amp;EP) Reserves In 2010, Continental Casualty Company (CCC) together with several of the Company’s insurance subsidiaries completed a transaction with National Indemnity Company (NICO), a subsidiary of Berkshire Hathaway Inc., under which substantially all of the Company’s legacy A&amp;EP liabilities were ceded to NICO through a Loss Portfolio Transfer (LPT). At the effective date of the transaction, the Company ceded approximately $1.6 billion of net A&amp;EP claim and allocated claim adjustment expense reserves to NICO under a retroactive reinsurance agreement with an aggregate limit of $4 billion. The $1.6 billion of claim and allocated claim adjustment expense reserves ceded to NICO was net of $1.2 billion of ceded claim and allocated claim adjustment expense reserves under existing third-party reinsurance contracts. The NICO LPT aggregate reinsurance limit also covers credit risk on the existing third-party reinsurance related to these liabilities. The Company paid NICO a reinsurance premium of $2 billion and transferred to NICO billed third-party reinsurance receivables related to A&amp;EP claims with a net book value of $215 million, resulting in total consideration of $2.2 billion. In years subsequent to the effective date of the LPT, the Company recognized adverse prior year development on its A&amp;EP reserves resulting in additional amounts ceded under the LPT. As a result, the cumulative amounts ceded under the LPT have exceeded the $2.2 billion consideration paid, resulting in the NICO LPT moving into a gain position, requiring retroactive reinsurance accounting. Under retroactive reinsurance accounting, this gain is deferred and only recognized in earnings in proportion to actual paid recoveries under the LPT. Over the life of the contract, there is no economic impact as long as any additional losses incurred are within the limit of the LPT. In a period in which the Company recognizes a change in the estimate of A&amp;EP reserves that increases or decreases the amounts ceded under the LPT, the proportion of actual paid recoveries to total ceded losses is affected and the change in the deferred gain is recognized in earnings as if the revised estimate of ceded losses was available at the effective date of the LPT. The effect of the deferred retroactive reinsurance benefit is recorded in Insurance claims and policyholders' benefits on the Condensed Consolidated Statements of Operations. The impact of the LPT on the Condensed Consolidated Statements of Operations was the recognition of a retroactive reinsurance benefit of $8 million and $9 million for the three months ended September 30, 2021 and 2020 and $30 million and $43 million for the nine months ended September 30, 2021 and 2020. As of September 30, 2021 and December 31, 2020, the cumulative amounts ceded under the LPT were $3.3 billion. The unrecognized deferred retroactive reinsurance benefit was $368 million and $398 million as of September 30, 2021 and December 31, 2020 and is included within Other liabilities on the Condensed Consolidated Balance Sheets. NICO established a collateral trust account as security for its obligations to the Company. The fair value of the collateral trust account was $2.9 billion as of September 30, 2021. In addition, Berkshire Hathaway Inc. guaranteed the payment obligations of NICO up to the aggregate reinsurance limit as well as certain of NICO’s performance obligations under the trust agreement. NICO is responsible for claims handling and billing and collection from third-party reinsurers related to the majority of the Company’s A&amp;EP claims. Excess Workers' Compensation LPT On February 5, 2021, CCC completed a transaction with Cavello Bay Reinsurance Limited (Cavello), a subsidiary of Enstar Group Limited, under which certain legacy excess workers’ compensation (EWC) liabilities were ceded to Cavello. Under the terms of the transaction, based on reserves in place as of January 1, 2020, the Company ceded approximately $690 million of net EWC claim and allocated claim adjustment expense reserves to Cavello under an LPT with an aggregate limit of $1 billion. The Company paid Cavello a reinsurance premium of $697 million, less claims paid between January 1, 2020 and the closing date of the agreement of $64 million. After transaction costs, the Company recognized an after-tax loss of approximately $12 million in the Corporate &amp; Other segment in the first quarter of 2021 related to the EWC LPT. As of September 30, 2021, the cumulative amount ceded under the EWC LPT was $690 million. Cavello established a collateral trust account as security for its obligations to the Company, which will be maintained at 105% of outstanding reserves. Credit Risk for Ceded Reserves The majority of the Company’s outstanding voluntary reinsurance receivables are due from reinsurers with financial strength ratings of A- or higher. Receivables due from reinsurers with lower financial strength ratings are primarily due from captive reinsurers and are backed by collateral arrangements. Life &amp; Group Policyholder Reserves The Company’s Life &amp; Group segment includes its run-off long term care business as well as structured settlement obligations not funded by annuities related to certain property and casualty claimants. Long term care policies provide benefits for nursing homes, assisted living facilities and home health care subject to various daily and lifetime caps. Generally, policyholders must continue to make periodic premium payments to keep the policy in force and the Company has the ability to increase policy premiums, subject to state regulatory approval. The Company maintains both claim and claim adjustment expense reserves as well as future policy benefit reserves for policyholder benefits for the Life &amp; Group segment. Claim and claim adjustment expense reserves consist of estimated reserves for long term care policyholders that are currently receiving benefits, including claims that have been incurred but are not yet reported. In developing the claim and claim adjustment expense reserve estimates for long term care policies, the Company’s actuaries perform a detailed claim reserve review on an annual basis. The review analyzes the sufficiency of existing reserves for policyholders currently on claim and includes an evaluation of expected benefit utilization and claim duration. In addition, claim and claim adjustment expense reserves are also maintained for the structured settlement obligations. In developing the claim and claim adjustment expense reserve estimates for structured settlement obligations, the Company's actuaries review mortality experience on an annual basis. The Company’s recorded claim and claim adjustment expense reserves reflect management's best estimate after incorporating the results of the most recent reviews. The Company completed its annual claim reserve reviews in the third quarters of 2021 and 2020 resulting in $40 million and $37 million pretax reductions in long term care reserves primarily due to lower claim severity than anticipated in the reserve estimates and $2 million and $46 million pretax increases in the structured settlement claim reserves primarily due to lower discount rate assumptions and mortality assumption changes. Future policy benefit reserves consist of active life reserves related to the Company’s long term care policies for policyholders that are not currently receiving benefits and represent the present value of expected future benefit payments and expenses less expected future premium. The determination of these reserves requires management to make estimates and assumptions about expected investment and policyholder experience over the life of the contract. Since many of these contracts may be in force for several decades, these assumptions are subject to significant estimation risk. The actuarial assumptions that management believes are subject to the most variability are morbidity, persistency, discount rates and anticipated future premium rate increases. Morbidity is the frequency and severity of injury, illness, sickness and diseases contracted. Persistency is the percentage of policies remaining in force and can be affected by policy lapses, benefit reductions and death. Discount rates are influenced by the investment yield on assets supporting long term care reserves which is subject to interest rate and market volatility and may also be affected by changes to the Internal Revenue Code. Future premium rate increases are generally subject to regulatory approval, and therefore the exact timing and size of the approved rate increases are unknown. As a result of this variability, the Company’s long term care reserves may be subject to material increases if actual experience develops adversely to the Company’s expectations. Annually, in the third quarter, management assesses the adequacy of its long term care future policy benefit reserves by performing a gross premium valuation (GPV) to determine if there is a premium deficiency. Under the GPV, management estimates required reserves using best estimate assumptions as of the date of the assessment without provisions for adverse deviation. The GPV required reserves are then compared to the existing recorded reserves. If the GPV required reserves are greater than the existing recorded reserves, the existing assumptions are unlocked and future policy benefit reserves are increased to the greater amount. Any such increase is reflected in the Company’s results of operations in the period in which the need for such adjustment is determined. If the GPV required reserves are less than the existing recorded reserves, assumptions remain locked in and no adjustment is required. The GPV for the long term care future policy benefit reserves, performed in the third quarter of 2021, indicated recorded reserves included a pretax margin of approximately $72 million as of September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egal Proceedings, Contingencies and Guarantees</t>
        </is>
      </c>
      <c r="B1" s="2" t="inlineStr">
        <is>
          <t>9 Months Ended</t>
        </is>
      </c>
    </row>
    <row r="2">
      <c r="B2" s="2" t="inlineStr">
        <is>
          <t>Sep. 30, 2021</t>
        </is>
      </c>
    </row>
    <row r="3">
      <c r="A3" s="3" t="inlineStr">
        <is>
          <t>Legal Proceedings, Commitments and Contingencies, and Guarantees [Abstract]</t>
        </is>
      </c>
    </row>
    <row r="4">
      <c r="A4" s="4" t="inlineStr">
        <is>
          <t>Legal Proceedings, Contingencies and Guarantees</t>
        </is>
      </c>
      <c r="B4" s="4" t="inlineStr">
        <is>
          <t>Legal Proceedings, Contingencies and Guarantees The Company is a party to various claims and litigation incidental to its business, which, based on the facts and circumstances currently known, are not material to the Company's results of operations or financial position. Data Breach-related Contingency As previously disclosed, the Company sustained a sophisticated cybersecurity attack in March 2021 involving ransomware. The Company’s investigation revealed that an unauthorized third party copied some personal information relating to certain current and former employees, contractor workers and their dependents and certain other persons, including some policyholders. In July 2021, we provided notifications to the impacted individuals and to regulators, in accordance with applicable law. The Company may be subject to subsequent investigations, fines or penalties, as well as other legal claims and actions, related to the foregoing. The likelihood is reasonably possible, but the amount of such fines, penalties or costs, if any, cannot be estimated at this time. Based on the information currently known, we do not believe that the March 2021 cybersecurity attack will have a material impact on our business, results of operations or financial condition, but no assurances can be given as we continue to assess the full impact from the incident, including costs, expenses and insurance coverage. Guarantees The Company has provided guarantees, if the primary obligor fails to perform, to holders of structured settlement annuities issued by a previously owned subsidiary. As of September 30, 2021, the potential amount of future payments the Company could be required to pay under these guarantees was approximately $1.6 billion, which will be paid over the lifetime of the annuitants. The Company does not believe any payment is likely under these guarantees, as the Company is the beneficiary of a trust that must be maintained at a level that approximates the discounted reserves for these annu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30, 2021</t>
        </is>
      </c>
    </row>
    <row r="3">
      <c r="A3" s="3" t="inlineStr">
        <is>
          <t>Retirement Benefits [Abstract]</t>
        </is>
      </c>
    </row>
    <row r="4">
      <c r="A4" s="4" t="inlineStr">
        <is>
          <t>Benefit Plans</t>
        </is>
      </c>
      <c r="B4" s="4" t="inlineStr">
        <is>
          <t>Benefit Plans The components of net periodic pension cost (benefit) are presented in the following table. Periods ended September 30 Three Months Nine Months (In millions) 2021 2020 2021 2020 Net periodic pension cost (benefit) Interest cost on projected benefit obligation $ 15 $ 20 $ 46 $ 60 Expected return on plan assets (38) (38) (115) (116) Amortization of net actuarial (gain) loss 12 11 35 33 Settlement loss — — 1 2 Total net periodic pension cost (benefit) $ (11) $ (7) $ (33) $ (21) The following table indicates the line items in which the non-service cost (benefit) is presented in the Condensed Consolidated Statements of Operations. Periods ended September 30 Three Months Nine Months (In millions) 2021 2020 2021 2020 Non-Service Cost (Benefit): Insurance claims and policyholder's benefits $ (3) $ (2) $ (9) $ (6) Other operating expenses (8) (5) (24) (15) Total net periodic pension cost (benefit) $ (11) $ (7) $ (33) $ (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by Component</t>
        </is>
      </c>
      <c r="B1" s="2" t="inlineStr">
        <is>
          <t>9 Months Ended</t>
        </is>
      </c>
    </row>
    <row r="2">
      <c r="B2" s="2" t="inlineStr">
        <is>
          <t>Sep. 30, 2021</t>
        </is>
      </c>
    </row>
    <row r="3">
      <c r="A3" s="3" t="inlineStr">
        <is>
          <t>Accumulated Other Comprehensive Income (Loss), Net of Tax [Abstract]</t>
        </is>
      </c>
    </row>
    <row r="4">
      <c r="A4" s="4" t="inlineStr">
        <is>
          <t>Accumulated Other Comprehensive Income (Loss) by Component</t>
        </is>
      </c>
      <c r="B4" s="4" t="inlineStr">
        <is>
          <t>Accumulated Other Comprehensive Income (Loss) by Component The tables below display the changes in Accumulated other comprehensive income (loss) by component. (In millions) Net unrealized gains (losses) on investments with an allowance for credit losses Net unrealized gains (losses) on other investments Pension and postretirement benefits Cumulative foreign currency translation adjustment Total Balance as of July 1, 2021 $ — $ 1,418 $ (829) $ (80) $ 509 Other comprehensive income (loss) before reclassifications — (121) (1) (33) (155) Amounts reclassified from accumulated other comprehensive income (loss) net of tax (expense) benefit of $—, $(5), $2, $— and $(3) — 17 (9) — 8 Other comprehensive income (loss) net of tax (expense) benefit of $—, $37, $(2), $— and $35 — (138) 8 (33) (163) Balance as of September 30, 2021 $ — $ 1,280 $ (821) $ (113) $ 346 (In millions) Net unrealized gains (losses) on investments with an allowance for credit losses Net unrealized gains (losses) on other investments Pension and postretirement benefits Cumulative foreign currency translation adjustment Total Balance as of July 1, 2020 $ (9) $ 1,172 $ (815) $ (194) $ 154 Other comprehensive income (loss) before reclassifications 2 231 (2) 37 268 Amounts reclassified from accumulated other comprehensive income (loss) net of tax (expense) benefit of $1, $(7), $2, $— and $(4) (4) 24 (9) — 11 Other comprehensive income (loss) net of tax (expense) benefit of $(1), $(56), $(3), $— and $(60) 6 207 7 37 257 Balance as of September 30, 2020 $ (3) $ 1,379 $ (808) $ (157) $ 411 (In millions) Net unrealized gains (losses) on investments with an allowance for credit losses Net unrealized gains (losses) on other investments Pension and postretirement benefits Cumulative foreign currency translation adjustment Total Balance as of January 1, 2021 $ — $ 1,745 $ (848) $ (94) $ 803 Other comprehensive income (loss) before reclassifications (2) (391) (1) (19) (413) Amounts reclassified from accumulated other comprehensive income (loss) net of tax (expense) benefit of $1, $(20), $7, $— and $(12) (2) 74 (28) — 44 Other comprehensive income (loss) net of tax (expense) benefit of $—, $124, $(7), $— and $117 — (465) 27 (19) (457) Balance as of September 30, 2021 $ — $ 1,280 $ (821) $ (113) $ 346 (In millions) Net unrealized gains (losses) on investments with an allowance for credit losses Net unrealized gains (losses) on other investments Pension and postretirement benefits Cumulative foreign currency translation adjustment Total Balance as of January 1, 2020 $ — $ 1,025 $ (833) $ (141) $ 51 Other comprehensive income (loss) before reclassifications (48) 374 (3) (16) 307 Amounts reclassified from accumulated other comprehensive income (loss) net of tax (expense) benefit of $12, $(5), $7, $— and $14 (45) 20 (28) — (53) Other comprehensive income (loss) net of tax (expense) benefit of $1, $(92), $(7), $— and $(98) (3) 354 25 (16) 360 Balance as of September 30, 2020 $ (3) $ 1,379 $ (808) $ (157) $ 411 Amounts reclassified from Accumulated other comprehensive income (loss) shown above are reported in Net income (loss) as follows: Component of AOCI Consolidated Statements of Operations Line Item Affected by Reclassifications Net unrealized gains (losses) on investments with an allowance for credit losses and Net unrealized gains (losses) on other investments Net investment gains (losses) Pension and postretirement benefits Other operating expenses and Insurance claims and policyholders' benef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1</t>
        </is>
      </c>
    </row>
    <row r="3">
      <c r="A3" s="3" t="inlineStr">
        <is>
          <t>Segment Reporting [Abstract]</t>
        </is>
      </c>
    </row>
    <row r="4">
      <c r="A4" s="4" t="inlineStr">
        <is>
          <t>Business Segments</t>
        </is>
      </c>
      <c r="B4" s="4" t="inlineStr">
        <is>
          <t xml:space="preserve">Business Segments The Company's property and casualty commercial insurance operations are managed and reported in three business segments: Specialty, Commercial and International. These three segments are collectively referred to as Property &amp; Casualty Operations. The Company's operations outside of Property &amp; Casualty Operations are managed and reported in two segments: Life &amp; Group and Corporate &amp; Other. Effective January 1, 2021, and in connection with the ceding of certain legacy reserves under a retroactive reinsurance agreement executed in February 2021, management changed the segment presentation of a legacy portfolio of excess workers’ compensation policies relating to business written in 2007 and prior. This business, which was previously reported as part of the Commercial business segment, is now reported as part of the Corporate &amp; Other business segment. Further information on this retroactive reinsurance agreement is provided in Note E. In addition, a determination was made to change the segment presentation of certain legacy mass tort reserves. Similar to the aforementioned excess workers’ compensation legacy business, these legacy mass tort reserves were previously reported in the Commercial business segment and are now reported as part of the Corporate &amp; Other business segment. These changes were made to better reflect the manner in which the Company is organized for purposes of making operating decisions and assessing performance. Prior period information has been conformed to the new segment presentation. The accounting policies of the segments are the same as those described in Note A to the Consolidated Financial Statements within CNAF's Annual Report on Form 10-K for the year ended December 31, 2020. The Company manages most of its assets on a legal entity basis, while segment operations are generally conducted across legal entities. As such, only Insurance and Reinsurance receivables, Insurance reserves, Deferred acquisition costs, Goodwill and Deferred non-insurance warranty acquisition expense and revenue are readily identifiable for individual segments. Distinct investment portfolios are not maintained for every individual segment; accordingly, allocation of assets to each segment is not performed. Therefore, a significant portion of Net investment income and Net investment gains or losses are allocated primarily based on each segment's net carried insurance reserves, as adjusted. All significant intersegment income and expense have been eliminated. Income taxes have been allocated on the basis of the taxable income of the segments. In the following tables, certain financial measures are presented to provide information used by management to monitor the Company's operating performance. Management utilizes these financial measures to monitor the Company's insurance operations and investment portfolio. The performance of the Company's insurance operations is monitored by management through core income (loss), which is derived from certain income statement amounts. The Company's investment portfolio is monitored by management through analysis of various factors including unrealized gains and losses on securities, portfolio duration and exposure to market and credit risk. Core income (loss) is calculated by excluding from net income (loss) the after-tax effects of net investment gains or losses and any cumulative effects of changes in accounting guidance. The calculation of core income (loss) excludes net investment gains or losses because net investment gains or losses are generally driven by economic factors that are not necessarily reflective of our primary operations. The Company's results of operations and selected balance sheet items by segment are presented in the following tables. Three months ended September 30, 2021 Specialty Commercial International Life &amp; Corporate (In millions) Eliminations Total Operating revenues Net earned premiums $ 773 $ 893 $ 271 $ 123 $ — $ (1) $ 2,059 Net investment income 116 141 14 240 2 — 513 Non-insurance warranty revenue 357 — — — — — 357 Other revenues 1 7 — (1) 2 (1) 8 Total operating revenues 1,247 1,041 285 362 4 (2) 2,937 Claims, benefits and expenses Net incurred claims and benefits 446 720 171 296 (6) — 1,627 Policyholders’ dividends — 5 — — — — 5 Amortization of deferred acquisition costs 165 148 55 — — — 368 Non-insurance warranty expense 330 — — — — — 330 Other insurance related expenses 71 125 32 27 (1) (1) 253 Other expenses 13 8 4 1 37 (1) 62 Total claims, benefits and expenses 1,025 1,006 262 324 30 (2) 2,645 Core income (loss) before income tax 222 35 23 38 (26) — 292 Income tax (expense) benefit on core income (loss) (49) (8) (6) 3 5 — (55) Core income (loss) $ 173 $ 27 $ 17 $ 41 $ (21) $ — 237 Net investment gains (losses) 22 Income tax (expense) benefit on net investment gains (losses) (3) Net investment gains (losses), after tax 19 Net income (loss) $ 256 Three months ended September 30, 2020 Specialty Commercial International Life &amp; Corporate (In millions) Eliminations Total Operating revenues Net earned premiums $ 734 $ 857 $ 236 $ 127 $ — $ (1) $ 1,953 Net investment income 126 151 15 208 17 — 517 Non-insurance warranty revenue 317 — — — — — 317 Other revenues — 5 — — 1 — 6 Total operating revenues 1,177 1,013 251 335 18 (1) 2,793 Claims, benefits and expenses Net incurred claims and benefits 433 671 150 363 (6) — 1,611 Policyholders’ dividends — 5 — — — — 5 Amortization of deferred acquisition costs 158 150 52 — — — 360 Non-insurance warranty expense 293 — — — — — 293 Other insurance related expenses 66 128 31 28 (1) (1) 251 Other expenses 14 7 (8) 3 34 — 50 Total claims, benefits and expenses 964 961 225 394 27 (1) 2,570 Core income (loss) before income tax 213 52 26 (59) (9) — 223 Income tax (expense) benefit on core income (loss) (45) (11) 1 24 1 — (30) Core income (loss) $ 168 $ 41 $ 27 $ (35) $ (8) $ — 193 Net investment gains (losses) 27 Income tax (expense) benefit on net investment gains (losses) (7) Net investment gains (losses), after tax 20 Net income (loss) $ 213 Nine months ended September 30, 2021 Specialty Commercial International Life &amp; Corporate (In millions) Eliminations Total Operating revenues Net earned premiums $ 2,270 $ 2,629 $ 789 $ 369 $ — $ (1) $ 6,056 Net investment income 367 463 42 724 12 — 1,608 Non-insurance warranty revenue 1,054 — — — — — 1,054 Other revenues 1 17 1 (1) 5 (4) 19 Total operating revenues 3,692 3,109 832 1,092 17 (5) 8,737 Claims, benefits and expenses Net incurred claims and benefits 1,312 1,947 485 899 23 — 4,666 Policyholders’ dividends 2 16 — — — — 18 Amortization of deferred acquisition costs 478 449 157 — — — 1,084 Non-insurance warranty expense 973 — — — — — 973 Other insurance related expenses 212 376 106 77 9 (1) 779 Other expenses 36 28 (4) 5 119 (4) 180 Total claims, benefits and expenses 3,013 2,816 744 981 151 (5) 7,700 Core income (loss) before income tax 679 293 88 111 (134) — 1,037 Income tax (expense) benefit on core income (loss) (148) (60) (21) 9 24 — (196) Core income (loss) $ 531 $ 233 $ 67 $ 120 $ (110) $ — 841 Net investment gains (losses) 117 Income tax (expense) benefit on net investment gains (losses) (22) Net investment gains (losses), after tax 95 Net income (loss) $ 936 September 30, 2021 (In millions) Reinsurance receivables $ 1,153 $ 936 $ 347 $ 410 $ 2,503 $ — $ 5,349 Insurance receivables 1,087 1,422 313 5 2 — 2,829 Deferred acquisition costs 354 275 92 — — — 721 Goodwill 117 — 31 — — — 148 Deferred non-insurance warranty acquisition expense 3,418 — — — — — 3,418 Insurance reserves Claim and claim adjustment expenses 6,293 8,856 2,251 3,703 2,729 — 23,832 Unearned premiums 2,882 2,020 559 116 — — 5,577 Future policy benefits — — — 13,198 — — 13,198 Deferred non-insurance warranty revenue 4,443 — — — — — 4,443 Nine months ended September 30, 2020 Specialty Commercial International Life &amp; Corporate (In millions) Eliminations Total Operating revenues Net earned premiums $ 2,124 $ 2,470 $ 699 $ 380 $ — $ (1) $ 5,672 Net investment income 315 354 44 622 45 — 1,380 Non-insurance warranty revenue 926 — — — — — 926 Other revenues 1 18 — — 3 (3) 19 Total operating revenues 3,366 2,842 743 1,002 48 (4) 7,997 Claims, benefits and expenses Net incurred claims and benefits 1,346 1,840 480 983 17 — 4,666 Policyholders’ dividends 2 15 — — — — 17 Amortization of deferred acquisition costs 462 441 143 — — — 1,046 Non-insurance warranty expense 859 — — — — — 859 Other insurance related expenses 208 379 106 79 (2) (1) 769 Other expenses 37 25 3 6 109 (3) 177 Total claims, benefits and expenses 2,914 2,700 732 1,068 124 (4) 7,534 Core income (loss) before income tax 452 142 11 (66) (76) — 463 Income tax (expense) benefit on core income (loss) (98) (29) 4 49 11 — (63) Core income (loss) $ 354 $ 113 $ 15 $ (17) $ (65) $ — 400 Net investment gains (losses) (120) Income tax (expense) benefit on net investment gains (losses) 23 Net investment gains (losses), after tax (97) Net income (loss) $ 303 December 31, 2020 (In millions) Reinsurance receivables $ 886 $ 848 $ 302 $ 390 $ 2,052 $ — $ 4,478 Insurance receivables 1,052 1,254 328 4 2 — 2,640 Deferred acquisition costs 330 281 97 — — — 708 Goodwill 117 — 31 — — — 148 Deferred non-insurance warranty acquisition expense 3,068 — — — — — 3,068 Insurance reserves Claim and claim adjustment expenses 5,748 8,250 2,091 3,743 2,874 — 22,706 Unearned premiums 2,635 1,824 546 114 — — 5,119 Future policy benefits — — — 13,318 — — 13,318 Deferred non-insurance warranty revenue 4,023 — — — — — 4,023 The following table presents operating revenues by line of business for each reportable segment. Periods ended September 30 Three Months Nine Months (In millions) 2021 2020 2021 2020 Specialty Management &amp; Professional Liability $ 684 $ 668 $ 2,044 $ 1,881 Surety 157 153 454 444 Warranty &amp; Alternative Risks 406 356 1,194 1,041 Specialty revenues 1,247 1,177 3,692 3,366 Commercial Middle Market 363 379 1,119 1,069 Construction 345 298 978 823 Small Business 144 126 413 352 Other Commercial 189 210 599 598 Commercial revenues 1,041 1,013 3,109 2,842 International Canada 87 73 253 214 Europe 123 96 349 282 Hardy 75 82 230 247 International revenues 285 251 832 743 Life &amp; Group revenues 362 335 1,092 1,002 Corporate &amp; Other revenues 4 18 17 48 Eliminations (2) (1) (5) (4) Total operating revenues 2,937 2,793 8,737 7,997 Net investment gains (losses) 22 27 117 (120) Total revenues $ 2,959 $ 2,820 $ 8,854 $ 7,8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n-Insurance Revenues from Contracts with Customers</t>
        </is>
      </c>
      <c r="B1" s="2" t="inlineStr">
        <is>
          <t>9 Months Ended</t>
        </is>
      </c>
    </row>
    <row r="2">
      <c r="B2" s="2" t="inlineStr">
        <is>
          <t>Sep. 30, 2021</t>
        </is>
      </c>
    </row>
    <row r="3">
      <c r="A3" s="3" t="inlineStr">
        <is>
          <t>Revenue from Contract with Customer [Abstract]</t>
        </is>
      </c>
    </row>
    <row r="4">
      <c r="A4" s="4" t="inlineStr">
        <is>
          <t>Non-Insurance Revenues from Contracts with Customers</t>
        </is>
      </c>
      <c r="B4" s="4" t="inlineStr">
        <is>
          <t>Non-Insurance Revenues from Contracts with CustomersThe Company had deferred non-insurance warranty revenue balances of  $4.4 billion and $4.0 billion reported in Deferred non-insurance warranty revenue as of September 30, 2021 and December 31, 2020.  For the three and nine months ended September 30, 2021, the Company recognized $0.3 billion and $0.9 billion of revenues that were included in the deferred revenue balance as of January 1, 2021.  For the three and nine months ended September 30, 2020, the Company recognized $0.3 billion and $0.8 billion of revenues that were included in the deferred revenue balance as of January 1, 2020.  For the three and nine months ended September 30, 2021 and 2020, Non-insurance warranty revenue recognized from performance obligations related to prior periods due to a change in estimate was not material.  The Company expects to recognize approximately $0.3 billion of the deferred revenue in the remainder of 2021, $1.2 billion in 2022, $1.0 billion in 2023 and $1.9 billion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General (Policies)</t>
        </is>
      </c>
      <c r="B1" s="2" t="inlineStr">
        <is>
          <t>9 Months Ended</t>
        </is>
      </c>
    </row>
    <row r="2">
      <c r="B2" s="2" t="inlineStr">
        <is>
          <t>Sep. 30, 2021</t>
        </is>
      </c>
    </row>
    <row r="3">
      <c r="A3" s="3" t="inlineStr">
        <is>
          <t>Accounting Policies [Abstract]</t>
        </is>
      </c>
    </row>
    <row r="4">
      <c r="A4" s="4" t="inlineStr">
        <is>
          <t>Basis of Presentation</t>
        </is>
      </c>
      <c r="B4" s="4" t="inlineStr">
        <is>
          <t>The Condensed Consolidated Financial Statements include the accounts of CNA Financial Corporation (CNAF) and its subsidiaries.  Collectively, CNAF and its subsidiaries are referred to as CNA or the Company.  Loews Corporation (Loews) owned approximately 89.6% of the outstanding common stock of CNAF as of September 30, 2021.The accompanying Condensed Consolidated Financial Statements have been prepared in conformity with accounting principles generally accepted in the United States of America (GAAP).  Intercompany amounts have been eliminated.</t>
        </is>
      </c>
    </row>
    <row r="5">
      <c r="A5" s="4" t="inlineStr">
        <is>
          <t>Use of Estimates</t>
        </is>
      </c>
      <c r="B5" s="4" t="inlineStr">
        <is>
          <t>The preparation of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may differ from those estimates.</t>
        </is>
      </c>
    </row>
    <row r="6">
      <c r="A6" s="4" t="inlineStr">
        <is>
          <t>Accounting Standards Pending Adoption</t>
        </is>
      </c>
      <c r="B6" s="4" t="inlineStr">
        <is>
          <t>Accounting Standards Pending Adoption In August 2018, the FASB issued ASU 2018-12, Financial Services-Insurance (Topic 944): Targeted Improvements to the Accounting for Long-Duration Contracts . The updated accounting guidance requires changes to the measurement and disclosure of long-duration contracts. The guidance requires entities to annually update cash flow assumptions, including morbidity and persistency, and update discount rate assumptions quarterly using an upper-medium grade fixed-income instrument yield. The effect of changes in cash flow assumptions will be recorded in the Company's results of operations and the effect of changes in discount rate assumptions will be recorded in Other comprehensive income. This guidance is effective for interim and annual periods beginning after December 15, 2022, with early adoption permitted. The guidance may be applied using either a modified retrospective transition method or a full retrospective transition method. The guidance requires restatement of prior periods presented. The Company plans to adopt on the effective date, using the modified retrospective transition method and is currently evaluating the effect the updated guidance will have on its financial statements, including the increased disclosure requirements. The annual updating of cash flow assumptions is expected to increase income statement volatility. While the requirements of the new guidance represent a material change from existing GAAP, the underlying economics of the business and related cash flows will be unchanged.</t>
        </is>
      </c>
    </row>
    <row r="7">
      <c r="A7" s="4" t="inlineStr">
        <is>
          <t>Earnings (Loss) Per Share</t>
        </is>
      </c>
      <c r="B7" s="4" t="inlineStr">
        <is>
          <t>Earnings (Loss) Per ShareEarnings (loss) per share is based on weighted average number of outstanding common shares.  Basic earnings (loss) per share excludes the impact of dilutive securities and is computed by dividing Net income (loss) by the weighted average number of common shares outstanding for the period.  Diluted earnings (loss) per share reflects the potential dilution that could occur if securities or other contracts to issue common stock were exercised or converted into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Net earned premiums</t>
        </is>
      </c>
      <c r="B4" s="6" t="n">
        <v>2059</v>
      </c>
      <c r="C4" s="6" t="n">
        <v>1953</v>
      </c>
      <c r="D4" s="6" t="n">
        <v>6056</v>
      </c>
      <c r="E4" s="6" t="n">
        <v>5672</v>
      </c>
    </row>
    <row r="5">
      <c r="A5" s="4" t="inlineStr">
        <is>
          <t>Net investment income</t>
        </is>
      </c>
      <c r="B5" s="5" t="n">
        <v>513</v>
      </c>
      <c r="C5" s="5" t="n">
        <v>517</v>
      </c>
      <c r="D5" s="5" t="n">
        <v>1608</v>
      </c>
      <c r="E5" s="5" t="n">
        <v>1380</v>
      </c>
    </row>
    <row r="6">
      <c r="A6" s="4" t="inlineStr">
        <is>
          <t>Net investment gains (losses)</t>
        </is>
      </c>
      <c r="B6" s="5" t="n">
        <v>22</v>
      </c>
      <c r="C6" s="5" t="n">
        <v>27</v>
      </c>
      <c r="D6" s="5" t="n">
        <v>117</v>
      </c>
      <c r="E6" s="5" t="n">
        <v>-120</v>
      </c>
    </row>
    <row r="7">
      <c r="A7" s="4" t="inlineStr">
        <is>
          <t>Non-insurance warranty revenue</t>
        </is>
      </c>
      <c r="B7" s="5" t="n">
        <v>357</v>
      </c>
      <c r="C7" s="5" t="n">
        <v>317</v>
      </c>
      <c r="D7" s="5" t="n">
        <v>1054</v>
      </c>
      <c r="E7" s="5" t="n">
        <v>926</v>
      </c>
    </row>
    <row r="8">
      <c r="A8" s="4" t="inlineStr">
        <is>
          <t>Other revenues</t>
        </is>
      </c>
      <c r="B8" s="5" t="n">
        <v>8</v>
      </c>
      <c r="C8" s="5" t="n">
        <v>6</v>
      </c>
      <c r="D8" s="5" t="n">
        <v>19</v>
      </c>
      <c r="E8" s="5" t="n">
        <v>19</v>
      </c>
    </row>
    <row r="9">
      <c r="A9" s="4" t="inlineStr">
        <is>
          <t>Total revenues</t>
        </is>
      </c>
      <c r="B9" s="5" t="n">
        <v>2959</v>
      </c>
      <c r="C9" s="5" t="n">
        <v>2820</v>
      </c>
      <c r="D9" s="5" t="n">
        <v>8854</v>
      </c>
      <c r="E9" s="5" t="n">
        <v>7877</v>
      </c>
    </row>
    <row r="10">
      <c r="A10" s="3" t="inlineStr">
        <is>
          <t>Claims, Benefits and Expenses</t>
        </is>
      </c>
    </row>
    <row r="11">
      <c r="A11" s="4" t="inlineStr">
        <is>
          <t>Insurance claims and policyholders’ benefits</t>
        </is>
      </c>
      <c r="B11" s="5" t="n">
        <v>1632</v>
      </c>
      <c r="C11" s="5" t="n">
        <v>1616</v>
      </c>
      <c r="D11" s="5" t="n">
        <v>4684</v>
      </c>
      <c r="E11" s="5" t="n">
        <v>4683</v>
      </c>
    </row>
    <row r="12">
      <c r="A12" s="4" t="inlineStr">
        <is>
          <t>Amortization of deferred acquisition costs</t>
        </is>
      </c>
      <c r="B12" s="5" t="n">
        <v>368</v>
      </c>
      <c r="C12" s="5" t="n">
        <v>360</v>
      </c>
      <c r="D12" s="5" t="n">
        <v>1084</v>
      </c>
      <c r="E12" s="5" t="n">
        <v>1046</v>
      </c>
    </row>
    <row r="13">
      <c r="A13" s="4" t="inlineStr">
        <is>
          <t>Non-insurance warranty expense</t>
        </is>
      </c>
      <c r="B13" s="5" t="n">
        <v>330</v>
      </c>
      <c r="C13" s="5" t="n">
        <v>293</v>
      </c>
      <c r="D13" s="5" t="n">
        <v>973</v>
      </c>
      <c r="E13" s="5" t="n">
        <v>859</v>
      </c>
    </row>
    <row r="14">
      <c r="A14" s="4" t="inlineStr">
        <is>
          <t>Other operating expenses</t>
        </is>
      </c>
      <c r="B14" s="5" t="n">
        <v>287</v>
      </c>
      <c r="C14" s="5" t="n">
        <v>269</v>
      </c>
      <c r="D14" s="5" t="n">
        <v>874</v>
      </c>
      <c r="E14" s="5" t="n">
        <v>852</v>
      </c>
    </row>
    <row r="15">
      <c r="A15" s="4" t="inlineStr">
        <is>
          <t>Interest</t>
        </is>
      </c>
      <c r="B15" s="5" t="n">
        <v>28</v>
      </c>
      <c r="C15" s="5" t="n">
        <v>32</v>
      </c>
      <c r="D15" s="5" t="n">
        <v>85</v>
      </c>
      <c r="E15" s="5" t="n">
        <v>94</v>
      </c>
    </row>
    <row r="16">
      <c r="A16" s="4" t="inlineStr">
        <is>
          <t>Total claims, benefits and expenses</t>
        </is>
      </c>
      <c r="B16" s="5" t="n">
        <v>2645</v>
      </c>
      <c r="C16" s="5" t="n">
        <v>2570</v>
      </c>
      <c r="D16" s="5" t="n">
        <v>7700</v>
      </c>
      <c r="E16" s="5" t="n">
        <v>7534</v>
      </c>
    </row>
    <row r="17">
      <c r="A17" s="4" t="inlineStr">
        <is>
          <t>Income before income tax</t>
        </is>
      </c>
      <c r="B17" s="5" t="n">
        <v>314</v>
      </c>
      <c r="C17" s="5" t="n">
        <v>250</v>
      </c>
      <c r="D17" s="5" t="n">
        <v>1154</v>
      </c>
      <c r="E17" s="5" t="n">
        <v>343</v>
      </c>
    </row>
    <row r="18">
      <c r="A18" s="4" t="inlineStr">
        <is>
          <t>Income tax expense</t>
        </is>
      </c>
      <c r="B18" s="5" t="n">
        <v>-58</v>
      </c>
      <c r="C18" s="5" t="n">
        <v>-37</v>
      </c>
      <c r="D18" s="5" t="n">
        <v>-218</v>
      </c>
      <c r="E18" s="5" t="n">
        <v>-40</v>
      </c>
    </row>
    <row r="19">
      <c r="A19" s="4" t="inlineStr">
        <is>
          <t>Net income</t>
        </is>
      </c>
      <c r="B19" s="6" t="n">
        <v>256</v>
      </c>
      <c r="C19" s="6" t="n">
        <v>213</v>
      </c>
      <c r="D19" s="6" t="n">
        <v>936</v>
      </c>
      <c r="E19" s="6" t="n">
        <v>303</v>
      </c>
    </row>
    <row r="20">
      <c r="A20" s="3" t="inlineStr">
        <is>
          <t>Basic earnings per share</t>
        </is>
      </c>
    </row>
    <row r="21">
      <c r="A21" s="4" t="inlineStr">
        <is>
          <t>Basic earnings per share (in usd per share)</t>
        </is>
      </c>
      <c r="B21" s="7" t="n">
        <v>0.9399999999999999</v>
      </c>
      <c r="C21" s="7" t="n">
        <v>0.79</v>
      </c>
      <c r="D21" s="7" t="n">
        <v>3.44</v>
      </c>
      <c r="E21" s="7" t="n">
        <v>1.12</v>
      </c>
    </row>
    <row r="22">
      <c r="A22" s="3" t="inlineStr">
        <is>
          <t>Diluted earnings per share</t>
        </is>
      </c>
    </row>
    <row r="23">
      <c r="A23" s="4" t="inlineStr">
        <is>
          <t>Diluted earnings per share (in usd per share)</t>
        </is>
      </c>
      <c r="B23" s="7" t="n">
        <v>0.9399999999999999</v>
      </c>
      <c r="C23" s="7" t="n">
        <v>0.79</v>
      </c>
      <c r="D23" s="7" t="n">
        <v>3.43</v>
      </c>
      <c r="E23" s="7" t="n">
        <v>1.11</v>
      </c>
    </row>
    <row r="24">
      <c r="A24" s="3" t="inlineStr">
        <is>
          <t>Weighted Average Outstanding Common Stock and Common Stock Equivalents</t>
        </is>
      </c>
    </row>
    <row r="25">
      <c r="A25" s="4" t="inlineStr">
        <is>
          <t>Basic (in shares)</t>
        </is>
      </c>
      <c r="B25" s="8" t="n">
        <v>271.7</v>
      </c>
      <c r="C25" s="8" t="n">
        <v>271.7</v>
      </c>
      <c r="D25" s="8" t="n">
        <v>271.8</v>
      </c>
      <c r="E25" s="8" t="n">
        <v>271.6</v>
      </c>
    </row>
    <row r="26">
      <c r="A26" s="4" t="inlineStr">
        <is>
          <t>Diluted (in shares)</t>
        </is>
      </c>
      <c r="B26" s="8" t="n">
        <v>272.7</v>
      </c>
      <c r="C26" s="8" t="n">
        <v>272.3</v>
      </c>
      <c r="D26" s="8" t="n">
        <v>272.8</v>
      </c>
      <c r="E26" s="8" t="n">
        <v>272.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3" t="inlineStr">
        <is>
          <t>Investments [Abstract]</t>
        </is>
      </c>
    </row>
    <row r="4">
      <c r="A4" s="4" t="inlineStr">
        <is>
          <t>Net investment income</t>
        </is>
      </c>
      <c r="B4" s="4" t="inlineStr">
        <is>
          <t xml:space="preserve">The significant components of Net investment income are presented in the following table. Periods ended September 30 Three Months Nine Months (In millions) 2021 2020 2021 2020 Fixed maturity securities $ 425 $ 432 $ 1,278 $ 1,300 Equity securities 4 18 53 24 Limited partnership investments 85 64 274 38 Mortgage loans 13 14 42 42 Short term investments 1 1 1 9 Trading portfolio 1 4 8 13 Other (1) — — 2 Gross investment income 528 533 1,656 1,428 Investment expense (15) (16) (48) (48) Net investment income $ 513 $ 517 $ 1,608 $ 1,380 </t>
        </is>
      </c>
    </row>
    <row r="5">
      <c r="A5" s="4" t="inlineStr">
        <is>
          <t>Net realized investment gains (losses)</t>
        </is>
      </c>
      <c r="B5" s="4" t="inlineStr">
        <is>
          <t>Net investment gains (losses) are presented in the following table. Periods ended September 30 Three Months Nine Months (In millions) 2021 2020 2021 2020 Net investment gains (losses): Fixed maturity securities: Gross gains $ 50 $ 44 $ 159 $ 175 Gross losses (28) (18) (68) (207) Net investment gains (losses) on fixed maturity securities 22 26 91 (32) Equity securities (2) 25 17 (45) Derivatives 2 (2) 7 (7) Mortgage loans — (3) — (16) Short term investments and other — (19) 2 (20) Net investment gains (losses) $ 22 $ 27 $ 117 $ (120)</t>
        </is>
      </c>
    </row>
    <row r="6">
      <c r="A6" s="4" t="inlineStr">
        <is>
          <t>Debt securities, available-for-sale, allowance for credit loss</t>
        </is>
      </c>
      <c r="B6" s="4" t="inlineStr">
        <is>
          <t xml:space="preserve">The following tables present the activity related to the allowance on available-for-sale securities with credit impairments and purchased credit-deteriorated (PCD) assets. Accrued interest receivable on available-for-sale fixed maturity securities totaled $387 million, $371 million and $390 million as of September 30, 2021, December 31, 2020 and September 30, 2020 and is excluded from the estimate of expected credit losses and the amortized cost basis in the tables included within this Note. (In millions) Corporate and other bonds Asset-backed Total Allowance for credit losses: Balance as of July 1, 2021 $ 24 $ 21 $ 45 Additions to the allowance for credit losses: Securities for which credit losses were not previously recorded — — — Available-for-sale securities accounted for as PCD assets 2 — 2 Reductions to the allowance for credit losses: Securities sold during the period (realized) — — — Intent to sell or more likely than not will be required to sell the security before recovery of its amortized cost basis — — — Write-offs charged against the allowance 16 — 16 Recoveries of amounts previously written off — — — Additional increases or (decreases) to the allowance for credit losses on securities that had an allowance recorded in a previous period — — — Balance as of September 30, 2021 $ 10 $ 21 $ 31 (In millions) Corporate and other bonds Asset-backed Total Allowance for credit losses: Balance as of July 1, 2020 $ 39 $ 12 $ 51 Additions to the allowance for credit losses: For securities for which credit losses were not previously recorded 4 — 4 For available-for-sale securities accounted for as PCD assets 1 — 1 Reductions to the allowance for credit losses: Securities sold during the period (realized) 9 — 9 Intent to sell or more likely than not will be required to sell the security before recovery of its amortized cost basis — — — Write-offs charged against the allowance — — — Recoveries of amounts previously written off — — — Additional increases or (decreases) to the allowance for credit losses on securities that had an allowance recorded in a previous period (1) 1 — Balance as of September 30, 2020 $ 34 $ 13 $ 47 (In millions) Corporate and other bonds Asset-backed Total Allowance for credit losses: Balance as of January 1, 2021 $ 23 $ 17 $ 40 Additions to the allowance for credit losses: Securities for which credit losses were not previously recorded 14 — 14 Available-for-sale securities accounted for as PCD assets 4 4 8 Reductions to the allowance for credit losses: Securities sold during the period (realized) 6 — 6 Intent to sell or more likely than not will be required to sell the security before recovery of its amortized cost basis — — — Write-offs charged against the allowance 16 — 16 Recoveries of amounts previously written off — — — Additional increases or (decreases) to the allowance for credit losses on securities that had an allowance recorded in a previous period (9) — (9) Balance as of September 30, 2021 $ 10 $ 21 $ 31 (In millions) Corporate and other bonds Asset-backed Total Allowance for credit losses: Balance as of January 1, 2020 $ — $ — $ — Additions to the allowance for credit losses: Impact of adopting ASC 326 6 — 6 For securities for which credit losses were not previously recorded 62 12 74 For available-for-sale securities accounted for as PCD assets 3 — 3 Reductions to the allowance for credit losses: Securities sold during the period (realized) 15 — 15 Intent to sell or more likely than not will be required to sell the security before recovery of its amortized cost basis 1 — 1 Write-offs charged against the allowance — — — Recoveries of amounts previously written off — — — Additional increases or (decreases) to the allowance for credit losses on securities that had an allowance recorded in a previous period (21) 1 (20) Balance as of September 30, 2020 $ 34 $ 13 $ 47 </t>
        </is>
      </c>
    </row>
    <row r="7">
      <c r="A7" s="4" t="inlineStr">
        <is>
          <t>Components of net other than temporary impairment losses recognized in earnings by asset type</t>
        </is>
      </c>
      <c r="B7" s="4" t="inlineStr">
        <is>
          <t xml:space="preserve">The table includes losses on securities with an intention to sell and changes in the allowance for credit losses on securities since acquisition date. Periods ended September 30 Three Months Nine Months (In millions) 2021 2020 2021 2020 Fixed maturity securities available-for-sale: Corporate and other bonds $ — $ 4 $ 5 $ 94 Asset-backed 11 1 11 14 Impairment losses (gains) recognized in earnings $ 11 $ 5 $ 16 $ 108 </t>
        </is>
      </c>
    </row>
    <row r="8">
      <c r="A8" s="4" t="inlineStr">
        <is>
          <t>Summary of fixed maturity securities</t>
        </is>
      </c>
      <c r="B8" s="4" t="inlineStr">
        <is>
          <t xml:space="preserve">The following tables present a summary of fixed maturity securities. September 30, 2021 Cost or Gross Gross Allowance Estimated (In millions) Fixed maturity securities available-for-sale: Corporate and other bonds $ 21,608 $ 2,967 $ 42 $ 10 $ 24,523 States, municipalities and political subdivisions 10,384 1,610 15 — 11,979 Asset-backed: Residential mortgage-backed 3,176 89 6 — 3,259 Commercial mortgage-backed 2,064 85 16 17 2,116 Other asset-backed 2,429 76 4 4 2,497 Total asset-backed 7,669 250 26 21 7,872 U.S. Treasury and obligations of government-sponsored enterprises 139 1 4 — 136 Foreign government 521 19 2 — 538 Redeemable preferred stock 12 — — — 12 Total fixed maturity securities available-for-sale 40,333 4,847 89 31 45,060 Total fixed maturity securities trading 9 — — — 9 Total fixed maturity securities $ 40,342 $ 4,847 $ 89 $ 31 $ 45,069 December 31, 2020 Cost or Gross Gross Allowance Estimated (In millions) Fixed maturity securities available-for-sale: Corporate and other bonds $ 20,792 $ 3,578 $ 22 $ 23 $ 24,325 States, municipalities and political subdivisions 9,729 1,863 — — 11,592 Asset-backed: Residential mortgage-backed 3,442 146 1 — 3,587 Commercial mortgage-backed 1,933 93 42 17 1,967 Other asset-backed 2,179 81 9 — 2,251 Total asset-backed 7,554 320 52 17 7,805 U.S. Treasury and obligations of government-sponsored enterprises 339 2 3 — 338 Foreign government 512 32 — — 544 Redeemable preferred stock — — — — — Total fixed maturity securities available-for-sale 38,926 5,795 77 40 44,604 Total fixed maturity securities trading 27 — — — 27 Total fixed maturity securities $ 38,953 $ 5,795 $ 77 $ 40 $ 44,631 </t>
        </is>
      </c>
    </row>
    <row r="9">
      <c r="A9" s="4" t="inlineStr">
        <is>
          <t>Securities in a gross unrealized loss position</t>
        </is>
      </c>
      <c r="B9" s="4" t="inlineStr">
        <is>
          <t xml:space="preserve">The following tables present the estimated fair value and gross unrealized losses of fixed maturity securities in a gross unrealized loss position for which an allowance for credit loss has not been recorded, by the length of time in which the securities have continuously been in that position. Less than 12 Months 12 Months or Longer Total September 30, 2021 Estimated Gross Estimated Gross Estimated Gross (In millions) Fixed maturity securities available-for-sale: Corporate and other bonds $ 1,853 $ 37 $ 88 $ 5 $ 1,941 $ 42 States, municipalities and political subdivisions 885 15 — — 885 15 Asset-backed: Residential mortgage-backed 1,295 6 — — 1,295 6 Commercial mortgage-backed 317 4 194 12 511 16 Other asset-backed 439 3 58 1 497 4 Total asset-backed 2,051 13 252 13 2,303 26 U.S. Treasury and obligations of government-sponsored enterprises 65 4 1 — 66 4 Foreign government 73 2 — — 73 2 Total $ 4,927 $ 71 $ 341 $ 18 $ 5,268 $ 89 Less than 12 Months 12 Months or Longer Total December 31, 2020 Estimated Gross Estimated Gross Estimated Gross (In millions) Fixed maturity securities available-for-sale: Corporate and other bonds $ 609 $ 21 $ 12 $ 1 $ 621 $ 22 States, municipalities and political subdivisions 33 — — — 33 — Asset-backed: Residential mortgage-backed 71 1 11 — 82 1 Commercial mortgage-backed 533 40 28 2 561 42 Other asset-backed 344 9 13 — 357 9 Total asset-backed 948 50 52 2 1,000 52 U.S. Treasury and obligations of government-sponsored enterprises 63 3 — — 63 3 Foreign government 13 — — — 13 — Total $ 1,666 $ 74 $ 64 $ 3 $ 1,730 $ 77 </t>
        </is>
      </c>
    </row>
    <row r="10">
      <c r="A10" s="4" t="inlineStr">
        <is>
          <t>Contractual maturity</t>
        </is>
      </c>
      <c r="B10" s="4" t="inlineStr">
        <is>
          <t xml:space="preserve">The following table presents available-for-sale fixed maturity securities by contractual maturity. September 30, 2021 December 31, 2020 (In millions) Cost or Estimated Cost or Estimated Due in one year or less $ 1,648 $ 1,656 $ 1,456 $ 1,458 Due after one year through five years 10,776 11,517 12,304 13,098 Due after five years through ten years 13,628 14,794 12,319 13,878 Due after ten years 14,281 17,093 12,847 16,170 Total $ 40,333 $ 45,060 $ 38,926 $ 44,604 </t>
        </is>
      </c>
    </row>
    <row r="11">
      <c r="A11" s="4" t="inlineStr">
        <is>
          <t>Financing receivable credit quality indicators</t>
        </is>
      </c>
      <c r="B11" s="4" t="inlineStr">
        <is>
          <t>The following table presents the amortized cost basis of mortgage loans for each credit quality indicator by year of origination. The primary credit quality indicators utilized are debt service coverage ratios (DSCR) and loan-to-value ratios (LTV). September 30, 2021 Mortgage Loans Amortized Cost Basis by Origination Year (1) (In millions) 2021 2020 2019 2018 2017 Prior Total DSCR ≥1.6x LTV less than 55% $ 8 $ 75 $ 16 $ 37 $ 116 $ 203 $ 455 LTV 55% to 65% — 38 15 18 — 1 72 LTV greater than 65% 17 — 14 7 — 23 61 DSCR 1.2x - 1.6x LTV less than 55% 13 15 95 — 5 58 186 LTV 55% to 65% 25 — — 24 10 4 63 LTV greater than 65% — 24 9 — 8 — 41 DSCR ≤1.2 LTV less than 55% — — 35 — 30 — 65 LTV 55% to 65% — — 42 — — — 42 LTV greater than 65% — 9 56 — — 7 72 Total $ 63 $ 161 $ 282 $ 86 $ 169 $ 296 $ 1,057 (1) The values in the table above reflect DSCR on a standardized amortization period and LTV based on the most recent appraised values trended forward using changes in a commercial real estate price inde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Assets and liabilities measured at fair value on a recurring basis</t>
        </is>
      </c>
      <c r="B4" s="4" t="inlineStr">
        <is>
          <t xml:space="preserve">Assets and liabilities measured at fair value on a recurring basis are presented in the following tables. Corporate bonds and other includes obligations of the U.S. Treasury, government-sponsored enterprises, foreign governments and redeemable preferred stock. September 30, 2021 Total (In millions) Level 1 Level 2 Level 3 Assets Fixed maturity securities: Corporate bonds and other $ 146 $ 24,195 $ 877 $ 25,218 States, municipalities and political subdivisions — 11,922 57 11,979 Asset-backed — 7,394 478 7,872 Total fixed maturity securities 146 43,511 1,412 45,069 Equity securities: Common stock 209 — 19 228 Non-redeemable preferred stock 67 745 5 817 Total equity securities 276 745 24 1,045 Short term and other 992 — — 992 Total assets $ 1,414 $ 44,256 $ 1,436 $ 47,106 Liabilities Other liabilities $ — $ 12 $ — $ 12 Total liabilities $ — $ 12 $ — $ 12 December 31, 2020 Total (In millions) Level 1 Level 2 Level 3 Assets Fixed maturity securities: Corporate bonds and other $ 355 $ 24,109 $ 770 $ 25,234 States, municipalities and political subdivisions — 11,546 46 11,592 Asset-backed — 7,497 308 7,805 Total fixed maturity securities 355 43,152 1,124 44,631 Equity securities: Common stock 175 — 20 195 Non-redeemable preferred stock 68 722 7 797 Total equity securities 243 722 27 992 Short term and other 1,761 28 — 1,789 Total assets $ 2,359 $ 43,902 $ 1,151 $ 47,412 Liabilities Other liabilities $ — $ 19 $ — $ 19 Total liabilities $ — $ 19 $ — $ 19 </t>
        </is>
      </c>
    </row>
    <row r="5">
      <c r="A5" s="4" t="inlineStr">
        <is>
          <t>Table of reconciliation for assets and liabilities measured at fair value on a recurring basis using significant unobservable inputs</t>
        </is>
      </c>
      <c r="B5" s="4" t="inlineStr">
        <is>
          <t xml:space="preserve">The tables below present a reconciliation for all assets and liabilities measured at fair value on a recurring basis using significant unobservable inputs (Level 3). Level 3 (In millions) Corporate bonds and other States, municipalities and political subdivisions Asset-backed Equity securities Total Balance as of July 1, 2021 $ 883 $ 57 $ 410 $ 25 $ 1,375 Total realized and unrealized investment gains (losses): Reported in Net investment gains (losses) 1 — — (3) (2) Reported in Net investment income — — 1 1 2 Reported in Other comprehensive income (loss) 1 — 1 — 2 Total realized and unrealized investment gains (losses) 2 — 2 (2) 2 Purchases 55 — 83 1 139 Sales — — (9) (11) (20) Settlements (11) — (11) — (22) Transfers into Level 3 — — 41 11 52 Transfers out of Level 3 (52) — (38) — (90) Balance as of September 30, 2021 $ 877 $ 57 $ 478 $ 24 $ 1,436 Unrealized gains (losses) on Level 3 assets and liabilities held as of September 30, 2021 recognized in Net income (loss) in the period $ — $ — $ — $ (3) $ (3) Unrealized gains (losses) on Level 3 assets and liabilities held as of September 30, 2021 recognized in Other comprehensive income (loss) in the period 2 — — — 2 Level 3 (In millions) Corporate bonds and other States, municipalities and political subdivisions Asset-backed Equity securities Total Balance as of July 1, 2020 $ 555 $ — $ 222 $ 11 $ 788 Total realized and unrealized investment gains (losses): Reported in Net investment gains (losses) — — — — — Reported in Net investment income — — — — — Reported in Other comprehensive income (loss) 5 — 9 — 14 Total realized and unrealized investment gains (losses) 5 — 9 — 14 Purchases 129 45 20 12 206 Sales — — — — — Settlements (3) — (14) — (17) Transfers into Level 3 8 — — — 8 Transfers out of Level 3 — — (2) — (2) Balance as of September 30, 2020 $ 694 $ 45 $ 235 $ 23 $ 997 Unrealized gains (losses) on Level 3 assets and liabilities held as of September 30, 2020 recognized in Net income (loss) in the period $ — $ — $ — $ — $ — Unrealized gains (losses) on Level 3 assets and liabilities held as of September 30, 2020 recognized in Other comprehensive income (loss) in the period 5 — 8 — 13 Level 3 (In millions) Corporate bonds and other States, municipalities and political subdivisions Asset-backed Equity securities Total Balance as of January 1, 2021 $ 770 $ 46 $ 308 $ 27 $ 1,151 Total realized and unrealized investment gains (losses): Reported in Net investment gains (losses) (9) — — (2) (11) Reported in Net investment income — — 4 2 6 Reported in Other comprehensive income (loss) (23) — (4) — (27) Total realized and unrealized investment gains (losses) (32) — — — (32) Purchases 219 12 197 1 429 Sales (3) — (9) (15) (27) Settlements (35) (1) (38) — (74) Transfers into Level 3 10 — 71 11 92 Transfers out of Level 3 (52) — (51) — (103) Balance as of September 30, 2021 $ 877 $ 57 $ 478 $ 24 $ 1,436 Unrealized gains (losses) on Level 3 assets and liabilities held as of September 30, 2021 recognized in Net income (loss) in the period $ — $ — $ — $ (1) $ (1) Unrealized gains (losses) on Level 3 assets and liabilities held as of September 30, 2021 recognized in Other comprehensive income (loss) in the period (22) — (5) — (27) Level 3 (In millions) Corporate bonds and other States, municipalities and political subdivisions Asset-backed Equity securities Total Balance as of January 1, 2020 $ 468 $ — $ 165 $ 18 $ 651 Total realized and unrealized investment gains (losses): Reported in Net investment gains (losses) — — — (4) (4) Reported in Net investment income — — — (3) (3) Reported in Other comprehensive income (loss) 27 — 18 — 45 Total realized and unrealized investment gains (losses) 27 — 18 (7) 38 Purchases 200 45 100 12 357 Sales — — (9) — (9) Settlements (9) — (22) — (31) Transfers into Level 3 8 — — — 8 Transfers out of Level 3 — — (17) — (17) Balance as of September 30, 2020 $ 694 $ 45 $ 235 $ 23 $ 997 Unrealized gains (losses) on Level 3 assets and liabilities held as of September 30, 2020 recognized in Net income (loss) in the period $ — $ — $ — $ (7) $ (7) Unrealized gains (losses) on Level 3 assets and liabilities held as of September 30, 2020 recognized in Other comprehensive income (loss) in the period 29 — 19 — 48 </t>
        </is>
      </c>
    </row>
    <row r="6">
      <c r="A6" s="4" t="inlineStr">
        <is>
          <t>Quantitative information about significant unobservable inputs in the fair value measurement of level 3 assets</t>
        </is>
      </c>
      <c r="B6" s="4" t="inlineStr">
        <is>
          <t>The following tables present quantitative information about the significant unobservable inputs utilized by the Company in the fair value measurements of Level 3 assets. Valuations for assets and liabilities not presented in the tables below are primarily based on broker/dealer quotes for which there is a lack of transparency as to inputs used to develop the valuations. The quantitative detail of these unobservable inputs is neither provided nor reasonably available to the Company. The weighted average rate is calculated based on fair value. September 30, 2021 Estimated Fair Value Valuation Technique(s) Unobservable Input(s) Range Fixed maturity securities $ 1,154 Discounted cash flow Credit spread 1% - 7% (2%) December 31, 2020 Estimated Fair Value Valuation Technique(s) Unobservable Input(s) Range Fixed maturity securities $ 966 Discounted cash flow Credit spread 1% - 8% (3%)</t>
        </is>
      </c>
    </row>
    <row r="7">
      <c r="A7" s="4" t="inlineStr">
        <is>
          <t>Carrying amount and estimated fair value of financial instrument assets and liabilities not measured at fair value</t>
        </is>
      </c>
      <c r="B7" s="4" t="inlineStr">
        <is>
          <t xml:space="preserve">The carrying amount and estimated fair value of the Company's financial assets and liabilities which are not measured at fair value on the Condensed Consolidated Balance Sheets are presented in the following tables. September 30, 2021 Carrying Estimated Fair Value (In millions) Level 1 Level 2 Level 3 Total Assets Mortgage loans $ 1,031 $ — $ — $ 1,106 $ 1,106 Liabilities Long term debt $ 2,778 $ — $ 3,027 $ — $ 3,027 December 31, 2020 Carrying Estimated Fair Value (In millions) Level 1 Level 2 Level 3 Total Assets Mortgage loans $ 1,068 $ — $ — $ 1,151 $ 1,151 Liabilities Long term debt $ 2,776 $ — $ 3,148 $ — $ 3,1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laim and Claim Adjustment Expense Reserves (Tables)</t>
        </is>
      </c>
      <c r="B1" s="2" t="inlineStr">
        <is>
          <t>9 Months Ended</t>
        </is>
      </c>
    </row>
    <row r="2">
      <c r="B2" s="2" t="inlineStr">
        <is>
          <t>Sep. 30, 2021</t>
        </is>
      </c>
    </row>
    <row r="3">
      <c r="A3" s="3" t="inlineStr">
        <is>
          <t>Short-duration Insurance Contracts, Net Incurred Claim and Claim Adjustment Expenses [Line Items]</t>
        </is>
      </c>
    </row>
    <row r="4">
      <c r="A4" s="4" t="inlineStr">
        <is>
          <t>Schedule of liability for unpaid claims and claims adjustment expense</t>
        </is>
      </c>
      <c r="B4" s="4" t="inlineStr">
        <is>
          <t>The following table presents a reconciliation between beginning and ending claim and claim adjustment expense reserves, including claim and claim adjustment expense reserves of the Life &amp; Group segment. For the nine months ended September 30 (In millions) 2021 2020 Reserves, beginning of year: Gross $ 22,706 $ 21,720 Ceded 4,005 3,835 Net reserves, beginning of year 18,701 17,885 Reduction of net reserves due to Excess Workers' Compensation Loss Portfolio Transfer (632) — Net incurred claim and claim adjustment expenses: Provision for insured events of current year 4,474 4,425 Increase (decrease) in provision for insured events of prior years (130) (68) Amortization of discount 137 143 Total net incurred (1) 4,481 4,500 Net payments attributable to: Current year events (629) (556) Prior year events (2,874) (3,285) Total net payments (3,503) (3,841) Foreign currency translation adjustment and other (51) 39 Net reserves, end of period 18,996 18,583 Ceded reserves, end of period 4,836 3,951 Gross reserves, end of period $ 23,832 $ 22,534 (1) Total net incurred above does not agree to Insurance claims and policyholders' benefits as reflected on the Condensed Consolidated Statements of Operations due to amounts related to retroactive reinsurance deferred gain accounting, the loss on the Excess Workers' Compensation Loss Portfolio Transfer, uncollectible reinsurance and benefit expenses related to future policy benefits, which are not reflected in the table above.</t>
        </is>
      </c>
    </row>
    <row r="5">
      <c r="A5" s="4" t="inlineStr">
        <is>
          <t>Net prior year development</t>
        </is>
      </c>
      <c r="B5" s="4" t="inlineStr">
        <is>
          <t>The following table presents development recorded for the Specialty, Commercial, International and Corporate &amp; Other segments. Periods ended September 30 Three Months Nine Months (In millions) 2021 2020 2021 2020 Pretax (favorable) unfavorable development: Specialty $ (15) $ (16) $ (40) $ (47) Commercial 2 1 2 (8) International 3 — 2 (3) Corporate &amp; Other — — 40 50 Total pretax (favorable) unfavorable development $ (10) $ (15) $ 4 $ (8)</t>
        </is>
      </c>
    </row>
    <row r="6">
      <c r="A6" s="4" t="inlineStr">
        <is>
          <t>Net prior year claim and allocated claim adjustment expense reserve development</t>
        </is>
      </c>
      <c r="B6" s="4" t="inlineStr">
        <is>
          <t>The following table presents further detail of the development recorded for the International segment. Periods ended September 30 Three Months Nine Months (In millions) 2021 2020 2021 2020 Pretax (favorable) unfavorable development: Casualty $ (4) $ (5) $ (3) $ (11) Property, Energy and Marine (14) 9 (17) 10 Specialty 21 (4) 22 (2) Total pretax (favorable) unfavorable development $ 3 $ — $ 2 $ (3)</t>
        </is>
      </c>
    </row>
    <row r="7">
      <c r="A7" s="4" t="inlineStr">
        <is>
          <t>Specialty</t>
        </is>
      </c>
    </row>
    <row r="8">
      <c r="A8" s="3" t="inlineStr">
        <is>
          <t>Short-duration Insurance Contracts, Net Incurred Claim and Claim Adjustment Expenses [Line Items]</t>
        </is>
      </c>
    </row>
    <row r="9">
      <c r="A9" s="4" t="inlineStr">
        <is>
          <t>Net prior year claim and allocated claim adjustment expense reserve development</t>
        </is>
      </c>
      <c r="B9" s="4" t="inlineStr">
        <is>
          <t>The following table presents further detail of the development recorded for the Specialty segment. Periods ended September 30 Three Months Nine Months (In millions) 2021 2020 2021 2020 Pretax (favorable) unfavorable development: Medical Professional Liability $ 8 $ 25 $ 16 $ 35 Other Professional Liability and Management Liability — — 10 (6) Surety (15) (40) (53) (70) Warranty (6) — (14) (3) Other (2) (1) 1 (3) Total pretax (favorable) unfavorable development $ (15) $ (16) $ (40) $ (47)</t>
        </is>
      </c>
    </row>
    <row r="10">
      <c r="A10" s="4" t="inlineStr">
        <is>
          <t>Commercial</t>
        </is>
      </c>
    </row>
    <row r="11">
      <c r="A11" s="3" t="inlineStr">
        <is>
          <t>Short-duration Insurance Contracts, Net Incurred Claim and Claim Adjustment Expenses [Line Items]</t>
        </is>
      </c>
    </row>
    <row r="12">
      <c r="A12" s="4" t="inlineStr">
        <is>
          <t>Net prior year claim and allocated claim adjustment expense reserve development</t>
        </is>
      </c>
      <c r="B12" s="4" t="inlineStr">
        <is>
          <t>The following table presents further detail of the development recorded for the Commercial segment. Periods ended September 30 Three Months Nine Months (In millions) 2021 2020 2021 2020 Pretax (favorable) unfavorable development: Commercial Auto $ — $ 9 $ 30 $ 33 General Liability — 15 — 15 Workers' Compensation 2 (23) (40) (97) Property and Other — — 12 41 Total pretax (favorable) unfavorable development $ 2 $ 1 $ 2 $ (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enefit Plans (Tables)</t>
        </is>
      </c>
      <c r="B1" s="2" t="inlineStr">
        <is>
          <t>9 Months Ended</t>
        </is>
      </c>
    </row>
    <row r="2">
      <c r="B2" s="2" t="inlineStr">
        <is>
          <t>Sep. 30, 2021</t>
        </is>
      </c>
    </row>
    <row r="3">
      <c r="A3" s="3" t="inlineStr">
        <is>
          <t>Retirement Benefits [Abstract]</t>
        </is>
      </c>
    </row>
    <row r="4">
      <c r="A4" s="4" t="inlineStr">
        <is>
          <t>Components of net periodic cost (benefit)</t>
        </is>
      </c>
      <c r="B4" s="4" t="inlineStr">
        <is>
          <t>The components of net periodic pension cost (benefit) are presented in the following table. Periods ended September 30 Three Months Nine Months (In millions) 2021 2020 2021 2020 Net periodic pension cost (benefit) Interest cost on projected benefit obligation $ 15 $ 20 $ 46 $ 60 Expected return on plan assets (38) (38) (115) (116) Amortization of net actuarial (gain) loss 12 11 35 33 Settlement loss — — 1 2 Total net periodic pension cost (benefit) $ (11) $ (7) $ (33) $ (21) The following table indicates the line items in which the non-service cost (benefit) is presented in the Condensed Consolidated Statements of Operations. Periods ended September 30 Three Months Nine Months (In millions) 2021 2020 2021 2020 Non-Service Cost (Benefit): Insurance claims and policyholder's benefits $ (3) $ (2) $ (9) $ (6) Other operating expenses (8) (5) (24) (15) Total net periodic pension cost (benefit) $ (11) $ (7) $ (33) $ (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by Component (Tables)</t>
        </is>
      </c>
      <c r="B1" s="2" t="inlineStr">
        <is>
          <t>9 Months Ended</t>
        </is>
      </c>
    </row>
    <row r="2">
      <c r="B2" s="2" t="inlineStr">
        <is>
          <t>Sep. 30, 2021</t>
        </is>
      </c>
    </row>
    <row r="3">
      <c r="A3" s="3" t="inlineStr">
        <is>
          <t>Accumulated Other Comprehensive Income (Loss), Net of Tax [Abstract]</t>
        </is>
      </c>
    </row>
    <row r="4">
      <c r="A4" s="4" t="inlineStr">
        <is>
          <t>Accumulated Other Comprehensive Income (Loss) by Component</t>
        </is>
      </c>
      <c r="B4" s="4" t="inlineStr">
        <is>
          <t xml:space="preserve">The tables below display the changes in Accumulated other comprehensive income (loss) by component. (In millions) Net unrealized gains (losses) on investments with an allowance for credit losses Net unrealized gains (losses) on other investments Pension and postretirement benefits Cumulative foreign currency translation adjustment Total Balance as of July 1, 2021 $ — $ 1,418 $ (829) $ (80) $ 509 Other comprehensive income (loss) before reclassifications — (121) (1) (33) (155) Amounts reclassified from accumulated other comprehensive income (loss) net of tax (expense) benefit of $—, $(5), $2, $— and $(3) — 17 (9) — 8 Other comprehensive income (loss) net of tax (expense) benefit of $—, $37, $(2), $— and $35 — (138) 8 (33) (163) Balance as of September 30, 2021 $ — $ 1,280 $ (821) $ (113) $ 346 (In millions) Net unrealized gains (losses) on investments with an allowance for credit losses Net unrealized gains (losses) on other investments Pension and postretirement benefits Cumulative foreign currency translation adjustment Total Balance as of July 1, 2020 $ (9) $ 1,172 $ (815) $ (194) $ 154 Other comprehensive income (loss) before reclassifications 2 231 (2) 37 268 Amounts reclassified from accumulated other comprehensive income (loss) net of tax (expense) benefit of $1, $(7), $2, $— and $(4) (4) 24 (9) — 11 Other comprehensive income (loss) net of tax (expense) benefit of $(1), $(56), $(3), $— and $(60) 6 207 7 37 257 Balance as of September 30, 2020 $ (3) $ 1,379 $ (808) $ (157) $ 411 (In millions) Net unrealized gains (losses) on investments with an allowance for credit losses Net unrealized gains (losses) on other investments Pension and postretirement benefits Cumulative foreign currency translation adjustment Total Balance as of January 1, 2021 $ — $ 1,745 $ (848) $ (94) $ 803 Other comprehensive income (loss) before reclassifications (2) (391) (1) (19) (413) Amounts reclassified from accumulated other comprehensive income (loss) net of tax (expense) benefit of $1, $(20), $7, $— and $(12) (2) 74 (28) — 44 Other comprehensive income (loss) net of tax (expense) benefit of $—, $124, $(7), $— and $117 — (465) 27 (19) (457) Balance as of September 30, 2021 $ — $ 1,280 $ (821) $ (113) $ 346 (In millions) Net unrealized gains (losses) on investments with an allowance for credit losses Net unrealized gains (losses) on other investments Pension and postretirement benefits Cumulative foreign currency translation adjustment Total Balance as of January 1, 2020 $ — $ 1,025 $ (833) $ (141) $ 51 Other comprehensive income (loss) before reclassifications (48) 374 (3) (16) 307 Amounts reclassified from accumulated other comprehensive income (loss) net of tax (expense) benefit of $12, $(5), $7, $— and $14 (45) 20 (28) — (53) Other comprehensive income (loss) net of tax (expense) benefit of $1, $(92), $(7), $— and $(98) (3) 354 25 (16) 360 Balance as of September 30, 2020 $ (3) $ 1,379 $ (808) $ (157) $ 411 </t>
        </is>
      </c>
    </row>
    <row r="5">
      <c r="A5" s="4" t="inlineStr">
        <is>
          <t>Reclassification out of Accumulated Other Comprehensive Income</t>
        </is>
      </c>
      <c r="B5" s="4" t="inlineStr">
        <is>
          <t>Amounts reclassified from Accumulated other comprehensive income (loss) shown above are reported in Net income (loss) as follows: Component of AOCI Consolidated Statements of Operations Line Item Affected by Reclassifications Net unrealized gains (losses) on investments with an allowance for credit losses and Net unrealized gains (losses) on other investments Net investment gains (losses) Pension and postretirement benefits Other operating expenses and Insurance claims and policyholders' benef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1</t>
        </is>
      </c>
    </row>
    <row r="3">
      <c r="A3" s="3" t="inlineStr">
        <is>
          <t>Segment Reporting [Abstract]</t>
        </is>
      </c>
    </row>
    <row r="4">
      <c r="A4" s="4" t="inlineStr">
        <is>
          <t>Significant components of the Company's continuing operations and selected balance sheet items</t>
        </is>
      </c>
      <c r="B4" s="4" t="inlineStr">
        <is>
          <t xml:space="preserve">The Company's results of operations and selected balance sheet items by segment are presented in the following tables. Three months ended September 30, 2021 Specialty Commercial International Life &amp; Corporate (In millions) Eliminations Total Operating revenues Net earned premiums $ 773 $ 893 $ 271 $ 123 $ — $ (1) $ 2,059 Net investment income 116 141 14 240 2 — 513 Non-insurance warranty revenue 357 — — — — — 357 Other revenues 1 7 — (1) 2 (1) 8 Total operating revenues 1,247 1,041 285 362 4 (2) 2,937 Claims, benefits and expenses Net incurred claims and benefits 446 720 171 296 (6) — 1,627 Policyholders’ dividends — 5 — — — — 5 Amortization of deferred acquisition costs 165 148 55 — — — 368 Non-insurance warranty expense 330 — — — — — 330 Other insurance related expenses 71 125 32 27 (1) (1) 253 Other expenses 13 8 4 1 37 (1) 62 Total claims, benefits and expenses 1,025 1,006 262 324 30 (2) 2,645 Core income (loss) before income tax 222 35 23 38 (26) — 292 Income tax (expense) benefit on core income (loss) (49) (8) (6) 3 5 — (55) Core income (loss) $ 173 $ 27 $ 17 $ 41 $ (21) $ — 237 Net investment gains (losses) 22 Income tax (expense) benefit on net investment gains (losses) (3) Net investment gains (losses), after tax 19 Net income (loss) $ 256 Three months ended September 30, 2020 Specialty Commercial International Life &amp; Corporate (In millions) Eliminations Total Operating revenues Net earned premiums $ 734 $ 857 $ 236 $ 127 $ — $ (1) $ 1,953 Net investment income 126 151 15 208 17 — 517 Non-insurance warranty revenue 317 — — — — — 317 Other revenues — 5 — — 1 — 6 Total operating revenues 1,177 1,013 251 335 18 (1) 2,793 Claims, benefits and expenses Net incurred claims and benefits 433 671 150 363 (6) — 1,611 Policyholders’ dividends — 5 — — — — 5 Amortization of deferred acquisition costs 158 150 52 — — — 360 Non-insurance warranty expense 293 — — — — — 293 Other insurance related expenses 66 128 31 28 (1) (1) 251 Other expenses 14 7 (8) 3 34 — 50 Total claims, benefits and expenses 964 961 225 394 27 (1) 2,570 Core income (loss) before income tax 213 52 26 (59) (9) — 223 Income tax (expense) benefit on core income (loss) (45) (11) 1 24 1 — (30) Core income (loss) $ 168 $ 41 $ 27 $ (35) $ (8) $ — 193 Net investment gains (losses) 27 Income tax (expense) benefit on net investment gains (losses) (7) Net investment gains (losses), after tax 20 Net income (loss) $ 213 Nine months ended September 30, 2021 Specialty Commercial International Life &amp; Corporate (In millions) Eliminations Total Operating revenues Net earned premiums $ 2,270 $ 2,629 $ 789 $ 369 $ — $ (1) $ 6,056 Net investment income 367 463 42 724 12 — 1,608 Non-insurance warranty revenue 1,054 — — — — — 1,054 Other revenues 1 17 1 (1) 5 (4) 19 Total operating revenues 3,692 3,109 832 1,092 17 (5) 8,737 Claims, benefits and expenses Net incurred claims and benefits 1,312 1,947 485 899 23 — 4,666 Policyholders’ dividends 2 16 — — — — 18 Amortization of deferred acquisition costs 478 449 157 — — — 1,084 Non-insurance warranty expense 973 — — — — — 973 Other insurance related expenses 212 376 106 77 9 (1) 779 Other expenses 36 28 (4) 5 119 (4) 180 Total claims, benefits and expenses 3,013 2,816 744 981 151 (5) 7,700 Core income (loss) before income tax 679 293 88 111 (134) — 1,037 Income tax (expense) benefit on core income (loss) (148) (60) (21) 9 24 — (196) Core income (loss) $ 531 $ 233 $ 67 $ 120 $ (110) $ — 841 Net investment gains (losses) 117 Income tax (expense) benefit on net investment gains (losses) (22) Net investment gains (losses), after tax 95 Net income (loss) $ 936 September 30, 2021 (In millions) Reinsurance receivables $ 1,153 $ 936 $ 347 $ 410 $ 2,503 $ — $ 5,349 Insurance receivables 1,087 1,422 313 5 2 — 2,829 Deferred acquisition costs 354 275 92 — — — 721 Goodwill 117 — 31 — — — 148 Deferred non-insurance warranty acquisition expense 3,418 — — — — — 3,418 Insurance reserves Claim and claim adjustment expenses 6,293 8,856 2,251 3,703 2,729 — 23,832 Unearned premiums 2,882 2,020 559 116 — — 5,577 Future policy benefits — — — 13,198 — — 13,198 Deferred non-insurance warranty revenue 4,443 — — — — — 4,443 Nine months ended September 30, 2020 Specialty Commercial International Life &amp; Corporate (In millions) Eliminations Total Operating revenues Net earned premiums $ 2,124 $ 2,470 $ 699 $ 380 $ — $ (1) $ 5,672 Net investment income 315 354 44 622 45 — 1,380 Non-insurance warranty revenue 926 — — — — — 926 Other revenues 1 18 — — 3 (3) 19 Total operating revenues 3,366 2,842 743 1,002 48 (4) 7,997 Claims, benefits and expenses Net incurred claims and benefits 1,346 1,840 480 983 17 — 4,666 Policyholders’ dividends 2 15 — — — — 17 Amortization of deferred acquisition costs 462 441 143 — — — 1,046 Non-insurance warranty expense 859 — — — — — 859 Other insurance related expenses 208 379 106 79 (2) (1) 769 Other expenses 37 25 3 6 109 (3) 177 Total claims, benefits and expenses 2,914 2,700 732 1,068 124 (4) 7,534 Core income (loss) before income tax 452 142 11 (66) (76) — 463 Income tax (expense) benefit on core income (loss) (98) (29) 4 49 11 — (63) Core income (loss) $ 354 $ 113 $ 15 $ (17) $ (65) $ — 400 Net investment gains (losses) (120) Income tax (expense) benefit on net investment gains (losses) 23 Net investment gains (losses), after tax (97) Net income (loss) $ 303 December 31, 2020 (In millions) Reinsurance receivables $ 886 $ 848 $ 302 $ 390 $ 2,052 $ — $ 4,478 Insurance receivables 1,052 1,254 328 4 2 — 2,640 Deferred acquisition costs 330 281 97 — — — 708 Goodwill 117 — 31 — — — 148 Deferred non-insurance warranty acquisition expense 3,068 — — — — — 3,068 Insurance reserves Claim and claim adjustment expenses 5,748 8,250 2,091 3,743 2,874 — 22,706 Unearned premiums 2,635 1,824 546 114 — — 5,119 Future policy benefits — — — 13,318 — — 13,318 Deferred non-insurance warranty revenue 4,023 — — — — — 4,023 </t>
        </is>
      </c>
    </row>
    <row r="5">
      <c r="A5" s="4" t="inlineStr">
        <is>
          <t>Revenues by line of business</t>
        </is>
      </c>
      <c r="B5" s="4" t="inlineStr">
        <is>
          <t xml:space="preserve">The following table presents operating revenues by line of business for each reportable segment. Periods ended September 30 Three Months Nine Months (In millions) 2021 2020 2021 2020 Specialty Management &amp; Professional Liability $ 684 $ 668 $ 2,044 $ 1,881 Surety 157 153 454 444 Warranty &amp; Alternative Risks 406 356 1,194 1,041 Specialty revenues 1,247 1,177 3,692 3,366 Commercial Middle Market 363 379 1,119 1,069 Construction 345 298 978 823 Small Business 144 126 413 352 Other Commercial 189 210 599 598 Commercial revenues 1,041 1,013 3,109 2,842 International Canada 87 73 253 214 Europe 123 96 349 282 Hardy 75 82 230 247 International revenues 285 251 832 743 Life &amp; Group revenues 362 335 1,092 1,002 Corporate &amp; Other revenues 4 18 17 48 Eliminations (2) (1) (5) (4) Total operating revenues 2,937 2,793 8,737 7,997 Net investment gains (losses) 22 27 117 (120) Total revenues $ 2,959 $ 2,820 $ 8,854 $ 7,8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General (Narrative) (Details)</t>
        </is>
      </c>
      <c r="B1" s="2" t="inlineStr">
        <is>
          <t>Sep. 30, 2021</t>
        </is>
      </c>
    </row>
    <row r="2">
      <c r="A2" s="4" t="inlineStr">
        <is>
          <t>CNAF Consolidated | Loews</t>
        </is>
      </c>
    </row>
    <row r="3">
      <c r="A3" s="3" t="inlineStr">
        <is>
          <t>New Accounting Pronouncements or Change in Accounting Principle [Line Items]</t>
        </is>
      </c>
    </row>
    <row r="4">
      <c r="A4" s="4" t="inlineStr">
        <is>
          <t>Noncontrolling interest, ownership percentage by parent</t>
        </is>
      </c>
      <c r="B4" s="4" t="inlineStr">
        <is>
          <t>89.6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Incremental common shares attributable to dilutive effect of share-based payment arrangements (in shares)</t>
        </is>
      </c>
      <c r="B4" s="5" t="n">
        <v>1015000</v>
      </c>
      <c r="C4" s="5" t="n">
        <v>620000</v>
      </c>
      <c r="D4" s="5" t="n">
        <v>980000</v>
      </c>
      <c r="E4" s="5" t="n">
        <v>730000</v>
      </c>
    </row>
    <row r="5">
      <c r="A5" s="4" t="inlineStr">
        <is>
          <t>Antidilutive securities excluded from computation of earnings (in shares)</t>
        </is>
      </c>
      <c r="B5" s="5" t="n">
        <v>4000</v>
      </c>
      <c r="C5" s="5" t="n">
        <v>9000</v>
      </c>
      <c r="D5" s="5" t="n">
        <v>3000</v>
      </c>
      <c r="E5" s="5" t="n">
        <v>9000</v>
      </c>
    </row>
    <row r="6">
      <c r="A6" s="4" t="inlineStr">
        <is>
          <t>Treasury stock, shares, acquired (in shares)</t>
        </is>
      </c>
      <c r="D6" s="5" t="n">
        <v>377615</v>
      </c>
      <c r="E6" s="5" t="n">
        <v>435376</v>
      </c>
    </row>
    <row r="7">
      <c r="A7" s="4" t="inlineStr">
        <is>
          <t>Purchase of treasury stock</t>
        </is>
      </c>
      <c r="D7" s="6" t="n">
        <v>18</v>
      </c>
      <c r="E7" s="6" t="n">
        <v>1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Net investment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vestment Income [Line Items]</t>
        </is>
      </c>
    </row>
    <row r="4">
      <c r="A4" s="4" t="inlineStr">
        <is>
          <t>Gross investment income</t>
        </is>
      </c>
      <c r="B4" s="6" t="n">
        <v>528</v>
      </c>
      <c r="C4" s="6" t="n">
        <v>533</v>
      </c>
      <c r="D4" s="6" t="n">
        <v>1656</v>
      </c>
      <c r="E4" s="6" t="n">
        <v>1428</v>
      </c>
    </row>
    <row r="5">
      <c r="A5" s="4" t="inlineStr">
        <is>
          <t>Investment expense</t>
        </is>
      </c>
      <c r="B5" s="5" t="n">
        <v>-15</v>
      </c>
      <c r="C5" s="5" t="n">
        <v>-16</v>
      </c>
      <c r="D5" s="5" t="n">
        <v>-48</v>
      </c>
      <c r="E5" s="5" t="n">
        <v>-48</v>
      </c>
    </row>
    <row r="6">
      <c r="A6" s="4" t="inlineStr">
        <is>
          <t>Net investment income</t>
        </is>
      </c>
      <c r="B6" s="5" t="n">
        <v>513</v>
      </c>
      <c r="C6" s="5" t="n">
        <v>517</v>
      </c>
      <c r="D6" s="5" t="n">
        <v>1608</v>
      </c>
      <c r="E6" s="5" t="n">
        <v>1380</v>
      </c>
    </row>
    <row r="7">
      <c r="A7" s="4" t="inlineStr">
        <is>
          <t>Fixed maturity securities</t>
        </is>
      </c>
    </row>
    <row r="8">
      <c r="A8" s="3" t="inlineStr">
        <is>
          <t>Net Investment Income [Line Items]</t>
        </is>
      </c>
    </row>
    <row r="9">
      <c r="A9" s="4" t="inlineStr">
        <is>
          <t>Gross investment income</t>
        </is>
      </c>
      <c r="B9" s="5" t="n">
        <v>425</v>
      </c>
      <c r="C9" s="5" t="n">
        <v>432</v>
      </c>
      <c r="D9" s="5" t="n">
        <v>1278</v>
      </c>
      <c r="E9" s="5" t="n">
        <v>1300</v>
      </c>
    </row>
    <row r="10">
      <c r="A10" s="4" t="inlineStr">
        <is>
          <t>Equity securities</t>
        </is>
      </c>
    </row>
    <row r="11">
      <c r="A11" s="3" t="inlineStr">
        <is>
          <t>Net Investment Income [Line Items]</t>
        </is>
      </c>
    </row>
    <row r="12">
      <c r="A12" s="4" t="inlineStr">
        <is>
          <t>Gross investment income</t>
        </is>
      </c>
      <c r="B12" s="5" t="n">
        <v>4</v>
      </c>
      <c r="C12" s="5" t="n">
        <v>18</v>
      </c>
      <c r="D12" s="5" t="n">
        <v>53</v>
      </c>
      <c r="E12" s="5" t="n">
        <v>24</v>
      </c>
    </row>
    <row r="13">
      <c r="A13" s="4" t="inlineStr">
        <is>
          <t>Limited partnership investments</t>
        </is>
      </c>
    </row>
    <row r="14">
      <c r="A14" s="3" t="inlineStr">
        <is>
          <t>Net Investment Income [Line Items]</t>
        </is>
      </c>
    </row>
    <row r="15">
      <c r="A15" s="4" t="inlineStr">
        <is>
          <t>Gross investment income</t>
        </is>
      </c>
      <c r="B15" s="5" t="n">
        <v>85</v>
      </c>
      <c r="C15" s="5" t="n">
        <v>64</v>
      </c>
      <c r="D15" s="5" t="n">
        <v>274</v>
      </c>
      <c r="E15" s="5" t="n">
        <v>38</v>
      </c>
    </row>
    <row r="16">
      <c r="A16" s="4" t="inlineStr">
        <is>
          <t>Mortgage loans</t>
        </is>
      </c>
    </row>
    <row r="17">
      <c r="A17" s="3" t="inlineStr">
        <is>
          <t>Net Investment Income [Line Items]</t>
        </is>
      </c>
    </row>
    <row r="18">
      <c r="A18" s="4" t="inlineStr">
        <is>
          <t>Gross investment income</t>
        </is>
      </c>
      <c r="B18" s="5" t="n">
        <v>13</v>
      </c>
      <c r="C18" s="5" t="n">
        <v>14</v>
      </c>
      <c r="D18" s="5" t="n">
        <v>42</v>
      </c>
      <c r="E18" s="5" t="n">
        <v>42</v>
      </c>
    </row>
    <row r="19">
      <c r="A19" s="4" t="inlineStr">
        <is>
          <t>Short term investments</t>
        </is>
      </c>
    </row>
    <row r="20">
      <c r="A20" s="3" t="inlineStr">
        <is>
          <t>Net Investment Income [Line Items]</t>
        </is>
      </c>
    </row>
    <row r="21">
      <c r="A21" s="4" t="inlineStr">
        <is>
          <t>Gross investment income</t>
        </is>
      </c>
      <c r="B21" s="5" t="n">
        <v>1</v>
      </c>
      <c r="C21" s="5" t="n">
        <v>1</v>
      </c>
      <c r="D21" s="5" t="n">
        <v>1</v>
      </c>
      <c r="E21" s="5" t="n">
        <v>9</v>
      </c>
    </row>
    <row r="22">
      <c r="A22" s="4" t="inlineStr">
        <is>
          <t>Trading portfolio</t>
        </is>
      </c>
    </row>
    <row r="23">
      <c r="A23" s="3" t="inlineStr">
        <is>
          <t>Net Investment Income [Line Items]</t>
        </is>
      </c>
    </row>
    <row r="24">
      <c r="A24" s="4" t="inlineStr">
        <is>
          <t>Gross investment income</t>
        </is>
      </c>
      <c r="B24" s="5" t="n">
        <v>1</v>
      </c>
      <c r="C24" s="5" t="n">
        <v>4</v>
      </c>
      <c r="D24" s="5" t="n">
        <v>8</v>
      </c>
      <c r="E24" s="5" t="n">
        <v>13</v>
      </c>
    </row>
    <row r="25">
      <c r="A25" s="4" t="inlineStr">
        <is>
          <t>Other</t>
        </is>
      </c>
    </row>
    <row r="26">
      <c r="A26" s="3" t="inlineStr">
        <is>
          <t>Net Investment Income [Line Items]</t>
        </is>
      </c>
    </row>
    <row r="27">
      <c r="A27" s="4" t="inlineStr">
        <is>
          <t>Gross investment income</t>
        </is>
      </c>
      <c r="B27" s="6" t="n">
        <v>-1</v>
      </c>
      <c r="C27" s="6" t="n">
        <v>0</v>
      </c>
      <c r="D27" s="6" t="n">
        <v>0</v>
      </c>
      <c r="E27" s="6" t="n">
        <v>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ain (Loss) on Securities [Line Items]</t>
        </is>
      </c>
    </row>
    <row r="4">
      <c r="A4" s="4" t="inlineStr">
        <is>
          <t>Debt securities, available-for-sale, accrued interest, after allowance for credit loss</t>
        </is>
      </c>
      <c r="B4" s="6" t="n">
        <v>387000000</v>
      </c>
      <c r="C4" s="6" t="n">
        <v>390000000</v>
      </c>
      <c r="D4" s="6" t="n">
        <v>387000000</v>
      </c>
      <c r="E4" s="6" t="n">
        <v>390000000</v>
      </c>
      <c r="F4" s="6" t="n">
        <v>371000000</v>
      </c>
    </row>
    <row r="5">
      <c r="A5" s="4" t="inlineStr">
        <is>
          <t>Mortgage loan losses due to changes in expected credit losses</t>
        </is>
      </c>
      <c r="B5" s="5" t="n">
        <v>0</v>
      </c>
      <c r="C5" s="5" t="n">
        <v>3000000</v>
      </c>
      <c r="D5" s="5" t="n">
        <v>0</v>
      </c>
      <c r="E5" s="5" t="n">
        <v>16000000</v>
      </c>
    </row>
    <row r="6">
      <c r="A6" s="4" t="inlineStr">
        <is>
          <t>Reduction of net unrealized gains on investments included in AOCI due to shadow adjustments</t>
        </is>
      </c>
      <c r="B6" s="5" t="n">
        <v>2481000000</v>
      </c>
      <c r="D6" s="5" t="n">
        <v>2481000000</v>
      </c>
      <c r="F6" s="5" t="n">
        <v>2773000000</v>
      </c>
    </row>
    <row r="7">
      <c r="A7" s="4" t="inlineStr">
        <is>
          <t>Notional value</t>
        </is>
      </c>
      <c r="B7" s="5" t="n">
        <v>272000000</v>
      </c>
      <c r="D7" s="5" t="n">
        <v>272000000</v>
      </c>
      <c r="F7" s="5" t="n">
        <v>190000000</v>
      </c>
    </row>
    <row r="8">
      <c r="A8" s="4" t="inlineStr">
        <is>
          <t>Derivative liability, fair value, gross liability</t>
        </is>
      </c>
      <c r="B8" s="5" t="n">
        <v>-11000000</v>
      </c>
      <c r="D8" s="5" t="n">
        <v>-11000000</v>
      </c>
      <c r="F8" s="6" t="n">
        <v>-19000000</v>
      </c>
    </row>
    <row r="9">
      <c r="A9" s="4" t="inlineStr">
        <is>
          <t>Commitments to purchase or fund privately placed debt securities</t>
        </is>
      </c>
      <c r="B9" s="5" t="n">
        <v>1250000000</v>
      </c>
      <c r="D9" s="5" t="n">
        <v>1250000000</v>
      </c>
    </row>
    <row r="10">
      <c r="A10" s="4" t="inlineStr">
        <is>
          <t>Commitments to sell various privately placed debt securities</t>
        </is>
      </c>
      <c r="B10" s="5" t="n">
        <v>55000000</v>
      </c>
      <c r="D10" s="5" t="n">
        <v>55000000</v>
      </c>
    </row>
    <row r="11">
      <c r="A11" s="4" t="inlineStr">
        <is>
          <t>5.750%, face amount of $400, due August 15, 2021 | Senior Notes</t>
        </is>
      </c>
    </row>
    <row r="12">
      <c r="A12" s="3" t="inlineStr">
        <is>
          <t>Gain (Loss) on Securities [Line Items]</t>
        </is>
      </c>
    </row>
    <row r="13">
      <c r="A13" s="4" t="inlineStr">
        <is>
          <t>Equity securities, FV-NI, gain (loss)</t>
        </is>
      </c>
      <c r="C13" s="5" t="n">
        <v>-20000000</v>
      </c>
      <c r="E13" s="5" t="n">
        <v>-20000000</v>
      </c>
    </row>
    <row r="14">
      <c r="A14" s="4" t="inlineStr">
        <is>
          <t>Face amount</t>
        </is>
      </c>
      <c r="B14" s="5" t="n">
        <v>400000000</v>
      </c>
      <c r="D14" s="5" t="n">
        <v>400000000</v>
      </c>
    </row>
    <row r="15">
      <c r="A15" s="4" t="inlineStr">
        <is>
          <t>Common Stock</t>
        </is>
      </c>
    </row>
    <row r="16">
      <c r="A16" s="3" t="inlineStr">
        <is>
          <t>Gain (Loss) on Securities [Line Items]</t>
        </is>
      </c>
    </row>
    <row r="17">
      <c r="A17" s="4" t="inlineStr">
        <is>
          <t>Equity securities, FV-NI, gain (loss)</t>
        </is>
      </c>
      <c r="B17" s="5" t="n">
        <v>-7000000</v>
      </c>
      <c r="C17" s="5" t="n">
        <v>4000000</v>
      </c>
      <c r="D17" s="5" t="n">
        <v>11000000</v>
      </c>
      <c r="E17" s="5" t="n">
        <v>9000000</v>
      </c>
    </row>
    <row r="18">
      <c r="A18" s="4" t="inlineStr">
        <is>
          <t>Non-redeemable preferred stock</t>
        </is>
      </c>
    </row>
    <row r="19">
      <c r="A19" s="3" t="inlineStr">
        <is>
          <t>Gain (Loss) on Securities [Line Items]</t>
        </is>
      </c>
    </row>
    <row r="20">
      <c r="A20" s="4" t="inlineStr">
        <is>
          <t>Equity securities, FV-NI, gain (loss)</t>
        </is>
      </c>
      <c r="B20" s="5" t="n">
        <v>-2000000</v>
      </c>
      <c r="C20" s="6" t="n">
        <v>25000000</v>
      </c>
      <c r="D20" s="5" t="n">
        <v>15000000</v>
      </c>
      <c r="E20" s="6" t="n">
        <v>-44000000</v>
      </c>
    </row>
    <row r="21">
      <c r="A21" s="4" t="inlineStr">
        <is>
          <t>Mortgage loans</t>
        </is>
      </c>
    </row>
    <row r="22">
      <c r="A22" s="3" t="inlineStr">
        <is>
          <t>Gain (Loss) on Securities [Line Items]</t>
        </is>
      </c>
    </row>
    <row r="23">
      <c r="A23" s="4" t="inlineStr">
        <is>
          <t>Financing receivable, accrued interest, after allowance for credit loss</t>
        </is>
      </c>
      <c r="B23" s="6" t="n">
        <v>4000000</v>
      </c>
      <c r="D23" s="6" t="n">
        <v>40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t>
        </is>
      </c>
      <c r="B3" s="6" t="n">
        <v>256</v>
      </c>
      <c r="C3" s="6" t="n">
        <v>213</v>
      </c>
      <c r="D3" s="6" t="n">
        <v>936</v>
      </c>
      <c r="E3" s="6" t="n">
        <v>303</v>
      </c>
    </row>
    <row r="4">
      <c r="A4" s="3" t="inlineStr">
        <is>
          <t>Other Comprehensive Income (Loss), net of tax</t>
        </is>
      </c>
    </row>
    <row r="5">
      <c r="A5" s="4" t="inlineStr">
        <is>
          <t>Net unrealized gains and losses on investments</t>
        </is>
      </c>
      <c r="B5" s="5" t="n">
        <v>-138</v>
      </c>
      <c r="C5" s="5" t="n">
        <v>213</v>
      </c>
      <c r="D5" s="5" t="n">
        <v>-465</v>
      </c>
      <c r="E5" s="5" t="n">
        <v>351</v>
      </c>
    </row>
    <row r="6">
      <c r="A6" s="4" t="inlineStr">
        <is>
          <t>Foreign currency translation adjustment</t>
        </is>
      </c>
      <c r="B6" s="5" t="n">
        <v>-33</v>
      </c>
      <c r="C6" s="5" t="n">
        <v>37</v>
      </c>
      <c r="D6" s="5" t="n">
        <v>-19</v>
      </c>
      <c r="E6" s="5" t="n">
        <v>-16</v>
      </c>
    </row>
    <row r="7">
      <c r="A7" s="4" t="inlineStr">
        <is>
          <t>Pension and postretirement benefits</t>
        </is>
      </c>
      <c r="B7" s="5" t="n">
        <v>8</v>
      </c>
      <c r="C7" s="5" t="n">
        <v>7</v>
      </c>
      <c r="D7" s="5" t="n">
        <v>27</v>
      </c>
      <c r="E7" s="5" t="n">
        <v>25</v>
      </c>
    </row>
    <row r="8">
      <c r="A8" s="4" t="inlineStr">
        <is>
          <t>Other comprehensive (loss) income, net of tax</t>
        </is>
      </c>
      <c r="B8" s="5" t="n">
        <v>-163</v>
      </c>
      <c r="C8" s="5" t="n">
        <v>257</v>
      </c>
      <c r="D8" s="5" t="n">
        <v>-457</v>
      </c>
      <c r="E8" s="5" t="n">
        <v>360</v>
      </c>
    </row>
    <row r="9">
      <c r="A9" s="4" t="inlineStr">
        <is>
          <t>Total comprehensive income</t>
        </is>
      </c>
      <c r="B9" s="5" t="n">
        <v>93</v>
      </c>
      <c r="C9" s="5" t="n">
        <v>470</v>
      </c>
      <c r="D9" s="5" t="n">
        <v>479</v>
      </c>
      <c r="E9" s="5" t="n">
        <v>663</v>
      </c>
    </row>
    <row r="10">
      <c r="A10" s="4" t="inlineStr">
        <is>
          <t>Net unrealized gains and losses on investments with an allowance for credit losses</t>
        </is>
      </c>
    </row>
    <row r="11">
      <c r="A11" s="3" t="inlineStr">
        <is>
          <t>Other Comprehensive Income (Loss), net of tax</t>
        </is>
      </c>
    </row>
    <row r="12">
      <c r="A12" s="4" t="inlineStr">
        <is>
          <t>Net unrealized gains and losses on investments</t>
        </is>
      </c>
      <c r="B12" s="5" t="n">
        <v>0</v>
      </c>
      <c r="C12" s="5" t="n">
        <v>6</v>
      </c>
      <c r="D12" s="5" t="n">
        <v>0</v>
      </c>
      <c r="E12" s="5" t="n">
        <v>-3</v>
      </c>
    </row>
    <row r="13">
      <c r="A13" s="4" t="inlineStr">
        <is>
          <t>Net unrealized gains and losses on other investments</t>
        </is>
      </c>
    </row>
    <row r="14">
      <c r="A14" s="3" t="inlineStr">
        <is>
          <t>Other Comprehensive Income (Loss), net of tax</t>
        </is>
      </c>
    </row>
    <row r="15">
      <c r="A15" s="4" t="inlineStr">
        <is>
          <t>Net unrealized gains and losses on investments</t>
        </is>
      </c>
      <c r="B15" s="6" t="n">
        <v>-138</v>
      </c>
      <c r="C15" s="6" t="n">
        <v>207</v>
      </c>
      <c r="D15" s="6" t="n">
        <v>-465</v>
      </c>
      <c r="E15" s="6" t="n">
        <v>35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vestments (Net realized investment gains (loss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xed maturity securities:</t>
        </is>
      </c>
    </row>
    <row r="4">
      <c r="A4" s="4" t="inlineStr">
        <is>
          <t>Gross gains</t>
        </is>
      </c>
      <c r="B4" s="6" t="n">
        <v>50000000</v>
      </c>
      <c r="C4" s="6" t="n">
        <v>44000000</v>
      </c>
      <c r="D4" s="6" t="n">
        <v>159000000</v>
      </c>
      <c r="E4" s="6" t="n">
        <v>175000000</v>
      </c>
    </row>
    <row r="5">
      <c r="A5" s="4" t="inlineStr">
        <is>
          <t>Gross losses</t>
        </is>
      </c>
      <c r="B5" s="5" t="n">
        <v>-28000000</v>
      </c>
      <c r="C5" s="5" t="n">
        <v>-18000000</v>
      </c>
      <c r="D5" s="5" t="n">
        <v>-68000000</v>
      </c>
      <c r="E5" s="5" t="n">
        <v>-207000000</v>
      </c>
    </row>
    <row r="6">
      <c r="A6" s="4" t="inlineStr">
        <is>
          <t>Net investment gains (losses) on fixed maturity securities</t>
        </is>
      </c>
      <c r="B6" s="5" t="n">
        <v>22000000</v>
      </c>
      <c r="C6" s="5" t="n">
        <v>26000000</v>
      </c>
      <c r="D6" s="5" t="n">
        <v>91000000</v>
      </c>
      <c r="E6" s="5" t="n">
        <v>-32000000</v>
      </c>
    </row>
    <row r="7">
      <c r="A7" s="4" t="inlineStr">
        <is>
          <t>Equity securities</t>
        </is>
      </c>
      <c r="B7" s="5" t="n">
        <v>-2000000</v>
      </c>
      <c r="C7" s="5" t="n">
        <v>25000000</v>
      </c>
      <c r="D7" s="5" t="n">
        <v>17000000</v>
      </c>
      <c r="E7" s="5" t="n">
        <v>-45000000</v>
      </c>
    </row>
    <row r="8">
      <c r="A8" s="4" t="inlineStr">
        <is>
          <t>Derivatives</t>
        </is>
      </c>
      <c r="B8" s="5" t="n">
        <v>2000000</v>
      </c>
      <c r="C8" s="5" t="n">
        <v>-2000000</v>
      </c>
      <c r="D8" s="5" t="n">
        <v>7000000</v>
      </c>
      <c r="E8" s="5" t="n">
        <v>-7000000</v>
      </c>
    </row>
    <row r="9">
      <c r="A9" s="4" t="inlineStr">
        <is>
          <t>Mortgage loans</t>
        </is>
      </c>
      <c r="B9" s="5" t="n">
        <v>0</v>
      </c>
      <c r="C9" s="5" t="n">
        <v>-3000000</v>
      </c>
      <c r="D9" s="5" t="n">
        <v>0</v>
      </c>
      <c r="E9" s="5" t="n">
        <v>-16000000</v>
      </c>
    </row>
    <row r="10">
      <c r="A10" s="4" t="inlineStr">
        <is>
          <t>Short term investments and other</t>
        </is>
      </c>
      <c r="B10" s="5" t="n">
        <v>0</v>
      </c>
      <c r="C10" s="5" t="n">
        <v>-19000000</v>
      </c>
      <c r="D10" s="5" t="n">
        <v>2000000</v>
      </c>
      <c r="E10" s="5" t="n">
        <v>-20000000</v>
      </c>
    </row>
    <row r="11">
      <c r="A11" s="4" t="inlineStr">
        <is>
          <t>Net investment gains (losses)</t>
        </is>
      </c>
      <c r="B11" s="6" t="n">
        <v>22000000</v>
      </c>
      <c r="C11" s="6" t="n">
        <v>27000000</v>
      </c>
      <c r="D11" s="6" t="n">
        <v>117000000</v>
      </c>
      <c r="E11" s="6" t="n">
        <v>-1200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llowance on available-for-sale securities with credit impairments and PCD assets activity)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llowance for credit losses:</t>
        </is>
      </c>
    </row>
    <row r="4">
      <c r="A4" s="4" t="inlineStr">
        <is>
          <t>Balance at beginning of period</t>
        </is>
      </c>
      <c r="B4" s="6" t="n">
        <v>45</v>
      </c>
      <c r="C4" s="6" t="n">
        <v>51</v>
      </c>
      <c r="D4" s="6" t="n">
        <v>40</v>
      </c>
      <c r="E4" s="6" t="n">
        <v>0</v>
      </c>
    </row>
    <row r="5">
      <c r="A5" s="3" t="inlineStr">
        <is>
          <t>Additions to the allowance for credit losses:</t>
        </is>
      </c>
    </row>
    <row r="6">
      <c r="A6" s="4" t="inlineStr">
        <is>
          <t>Securities for which credit losses were not previously recorded</t>
        </is>
      </c>
      <c r="B6" s="5" t="n">
        <v>0</v>
      </c>
      <c r="C6" s="5" t="n">
        <v>4</v>
      </c>
      <c r="D6" s="5" t="n">
        <v>14</v>
      </c>
      <c r="E6" s="5" t="n">
        <v>74</v>
      </c>
    </row>
    <row r="7">
      <c r="A7" s="4" t="inlineStr">
        <is>
          <t>Available-for-sale securities accounted for as PCD assets</t>
        </is>
      </c>
      <c r="B7" s="5" t="n">
        <v>2</v>
      </c>
      <c r="C7" s="5" t="n">
        <v>1</v>
      </c>
      <c r="D7" s="5" t="n">
        <v>8</v>
      </c>
      <c r="E7" s="5" t="n">
        <v>3</v>
      </c>
    </row>
    <row r="8">
      <c r="A8" s="3" t="inlineStr">
        <is>
          <t>Reductions to the allowance for credit losses:</t>
        </is>
      </c>
    </row>
    <row r="9">
      <c r="A9" s="4" t="inlineStr">
        <is>
          <t>Securities sold during the period (realized)</t>
        </is>
      </c>
      <c r="B9" s="5" t="n">
        <v>0</v>
      </c>
      <c r="C9" s="5" t="n">
        <v>9</v>
      </c>
      <c r="D9" s="5" t="n">
        <v>6</v>
      </c>
      <c r="E9" s="5" t="n">
        <v>15</v>
      </c>
    </row>
    <row r="10">
      <c r="A10" s="4" t="inlineStr">
        <is>
          <t>Intent to sell or more likely than not will be required to sell the security before recovery of its amortized cost basis</t>
        </is>
      </c>
      <c r="B10" s="5" t="n">
        <v>0</v>
      </c>
      <c r="C10" s="5" t="n">
        <v>0</v>
      </c>
      <c r="D10" s="5" t="n">
        <v>0</v>
      </c>
      <c r="E10" s="5" t="n">
        <v>1</v>
      </c>
    </row>
    <row r="11">
      <c r="A11" s="4" t="inlineStr">
        <is>
          <t>Write-offs charged against the allowance</t>
        </is>
      </c>
      <c r="B11" s="5" t="n">
        <v>16</v>
      </c>
      <c r="C11" s="5" t="n">
        <v>0</v>
      </c>
      <c r="D11" s="5" t="n">
        <v>16</v>
      </c>
      <c r="E11" s="5" t="n">
        <v>0</v>
      </c>
    </row>
    <row r="12">
      <c r="A12" s="4" t="inlineStr">
        <is>
          <t>Recoveries of amounts previously written off</t>
        </is>
      </c>
      <c r="B12" s="5" t="n">
        <v>0</v>
      </c>
      <c r="C12" s="5" t="n">
        <v>0</v>
      </c>
      <c r="D12" s="5" t="n">
        <v>0</v>
      </c>
      <c r="E12" s="5" t="n">
        <v>0</v>
      </c>
    </row>
    <row r="13">
      <c r="A13" s="4" t="inlineStr">
        <is>
          <t>Additional increases or (decreases) to the allowance for credit losses on securities that had an allowance recorded in a previous period</t>
        </is>
      </c>
      <c r="B13" s="5" t="n">
        <v>0</v>
      </c>
      <c r="C13" s="5" t="n">
        <v>0</v>
      </c>
      <c r="D13" s="5" t="n">
        <v>-9</v>
      </c>
      <c r="E13" s="5" t="n">
        <v>-20</v>
      </c>
    </row>
    <row r="14">
      <c r="A14" s="4" t="inlineStr">
        <is>
          <t>Balance at end of period</t>
        </is>
      </c>
      <c r="B14" s="5" t="n">
        <v>31</v>
      </c>
      <c r="C14" s="5" t="n">
        <v>47</v>
      </c>
      <c r="D14" s="5" t="n">
        <v>31</v>
      </c>
      <c r="E14" s="5" t="n">
        <v>47</v>
      </c>
    </row>
    <row r="15">
      <c r="A15" s="4" t="inlineStr">
        <is>
          <t>Impact of adopting ASC 326</t>
        </is>
      </c>
    </row>
    <row r="16">
      <c r="A16" s="3" t="inlineStr">
        <is>
          <t>Allowance for credit losses:</t>
        </is>
      </c>
    </row>
    <row r="17">
      <c r="A17" s="4" t="inlineStr">
        <is>
          <t>Balance at beginning of period</t>
        </is>
      </c>
      <c r="E17" s="5" t="n">
        <v>6</v>
      </c>
    </row>
    <row r="18">
      <c r="A18" s="4" t="inlineStr">
        <is>
          <t>Corporate and other bonds</t>
        </is>
      </c>
    </row>
    <row r="19">
      <c r="A19" s="3" t="inlineStr">
        <is>
          <t>Allowance for credit losses:</t>
        </is>
      </c>
    </row>
    <row r="20">
      <c r="A20" s="4" t="inlineStr">
        <is>
          <t>Balance at beginning of period</t>
        </is>
      </c>
      <c r="B20" s="5" t="n">
        <v>24</v>
      </c>
      <c r="C20" s="5" t="n">
        <v>39</v>
      </c>
      <c r="D20" s="5" t="n">
        <v>23</v>
      </c>
      <c r="E20" s="5" t="n">
        <v>0</v>
      </c>
    </row>
    <row r="21">
      <c r="A21" s="3" t="inlineStr">
        <is>
          <t>Additions to the allowance for credit losses:</t>
        </is>
      </c>
    </row>
    <row r="22">
      <c r="A22" s="4" t="inlineStr">
        <is>
          <t>Securities for which credit losses were not previously recorded</t>
        </is>
      </c>
      <c r="B22" s="5" t="n">
        <v>0</v>
      </c>
      <c r="C22" s="5" t="n">
        <v>4</v>
      </c>
      <c r="D22" s="5" t="n">
        <v>14</v>
      </c>
      <c r="E22" s="5" t="n">
        <v>62</v>
      </c>
    </row>
    <row r="23">
      <c r="A23" s="4" t="inlineStr">
        <is>
          <t>Available-for-sale securities accounted for as PCD assets</t>
        </is>
      </c>
      <c r="B23" s="5" t="n">
        <v>2</v>
      </c>
      <c r="C23" s="5" t="n">
        <v>1</v>
      </c>
      <c r="D23" s="5" t="n">
        <v>4</v>
      </c>
      <c r="E23" s="5" t="n">
        <v>3</v>
      </c>
    </row>
    <row r="24">
      <c r="A24" s="3" t="inlineStr">
        <is>
          <t>Reductions to the allowance for credit losses:</t>
        </is>
      </c>
    </row>
    <row r="25">
      <c r="A25" s="4" t="inlineStr">
        <is>
          <t>Securities sold during the period (realized)</t>
        </is>
      </c>
      <c r="B25" s="5" t="n">
        <v>0</v>
      </c>
      <c r="C25" s="5" t="n">
        <v>9</v>
      </c>
      <c r="D25" s="5" t="n">
        <v>6</v>
      </c>
      <c r="E25" s="5" t="n">
        <v>15</v>
      </c>
    </row>
    <row r="26">
      <c r="A26" s="4" t="inlineStr">
        <is>
          <t>Intent to sell or more likely than not will be required to sell the security before recovery of its amortized cost basis</t>
        </is>
      </c>
      <c r="B26" s="5" t="n">
        <v>0</v>
      </c>
      <c r="C26" s="5" t="n">
        <v>0</v>
      </c>
      <c r="D26" s="5" t="n">
        <v>0</v>
      </c>
      <c r="E26" s="5" t="n">
        <v>1</v>
      </c>
    </row>
    <row r="27">
      <c r="A27" s="4" t="inlineStr">
        <is>
          <t>Write-offs charged against the allowance</t>
        </is>
      </c>
      <c r="B27" s="5" t="n">
        <v>16</v>
      </c>
      <c r="C27" s="5" t="n">
        <v>0</v>
      </c>
      <c r="D27" s="5" t="n">
        <v>16</v>
      </c>
      <c r="E27" s="5" t="n">
        <v>0</v>
      </c>
    </row>
    <row r="28">
      <c r="A28" s="4" t="inlineStr">
        <is>
          <t>Recoveries of amounts previously written off</t>
        </is>
      </c>
      <c r="B28" s="5" t="n">
        <v>0</v>
      </c>
      <c r="C28" s="5" t="n">
        <v>0</v>
      </c>
      <c r="D28" s="5" t="n">
        <v>0</v>
      </c>
      <c r="E28" s="5" t="n">
        <v>0</v>
      </c>
    </row>
    <row r="29">
      <c r="A29" s="4" t="inlineStr">
        <is>
          <t>Additional increases or (decreases) to the allowance for credit losses on securities that had an allowance recorded in a previous period</t>
        </is>
      </c>
      <c r="B29" s="5" t="n">
        <v>0</v>
      </c>
      <c r="C29" s="5" t="n">
        <v>-1</v>
      </c>
      <c r="D29" s="5" t="n">
        <v>-9</v>
      </c>
      <c r="E29" s="5" t="n">
        <v>-21</v>
      </c>
    </row>
    <row r="30">
      <c r="A30" s="4" t="inlineStr">
        <is>
          <t>Balance at end of period</t>
        </is>
      </c>
      <c r="B30" s="5" t="n">
        <v>10</v>
      </c>
      <c r="C30" s="5" t="n">
        <v>34</v>
      </c>
      <c r="D30" s="5" t="n">
        <v>10</v>
      </c>
      <c r="E30" s="5" t="n">
        <v>34</v>
      </c>
    </row>
    <row r="31">
      <c r="A31" s="4" t="inlineStr">
        <is>
          <t>Corporate and other bonds | Impact of adopting ASC 326</t>
        </is>
      </c>
    </row>
    <row r="32">
      <c r="A32" s="3" t="inlineStr">
        <is>
          <t>Allowance for credit losses:</t>
        </is>
      </c>
    </row>
    <row r="33">
      <c r="A33" s="4" t="inlineStr">
        <is>
          <t>Balance at beginning of period</t>
        </is>
      </c>
      <c r="E33" s="5" t="n">
        <v>6</v>
      </c>
    </row>
    <row r="34">
      <c r="A34" s="4" t="inlineStr">
        <is>
          <t>Asset-backed</t>
        </is>
      </c>
    </row>
    <row r="35">
      <c r="A35" s="3" t="inlineStr">
        <is>
          <t>Allowance for credit losses:</t>
        </is>
      </c>
    </row>
    <row r="36">
      <c r="A36" s="4" t="inlineStr">
        <is>
          <t>Balance at beginning of period</t>
        </is>
      </c>
      <c r="B36" s="5" t="n">
        <v>21</v>
      </c>
      <c r="C36" s="5" t="n">
        <v>12</v>
      </c>
      <c r="D36" s="5" t="n">
        <v>17</v>
      </c>
      <c r="E36" s="5" t="n">
        <v>0</v>
      </c>
    </row>
    <row r="37">
      <c r="A37" s="3" t="inlineStr">
        <is>
          <t>Additions to the allowance for credit losses:</t>
        </is>
      </c>
    </row>
    <row r="38">
      <c r="A38" s="4" t="inlineStr">
        <is>
          <t>Securities for which credit losses were not previously recorded</t>
        </is>
      </c>
      <c r="B38" s="5" t="n">
        <v>0</v>
      </c>
      <c r="C38" s="5" t="n">
        <v>0</v>
      </c>
      <c r="D38" s="5" t="n">
        <v>0</v>
      </c>
      <c r="E38" s="5" t="n">
        <v>12</v>
      </c>
    </row>
    <row r="39">
      <c r="A39" s="4" t="inlineStr">
        <is>
          <t>Available-for-sale securities accounted for as PCD assets</t>
        </is>
      </c>
      <c r="B39" s="5" t="n">
        <v>0</v>
      </c>
      <c r="C39" s="5" t="n">
        <v>0</v>
      </c>
      <c r="D39" s="5" t="n">
        <v>4</v>
      </c>
      <c r="E39" s="5" t="n">
        <v>0</v>
      </c>
    </row>
    <row r="40">
      <c r="A40" s="3" t="inlineStr">
        <is>
          <t>Reductions to the allowance for credit losses:</t>
        </is>
      </c>
    </row>
    <row r="41">
      <c r="A41" s="4" t="inlineStr">
        <is>
          <t>Securities sold during the period (realized)</t>
        </is>
      </c>
      <c r="B41" s="5" t="n">
        <v>0</v>
      </c>
      <c r="C41" s="5" t="n">
        <v>0</v>
      </c>
      <c r="D41" s="5" t="n">
        <v>0</v>
      </c>
      <c r="E41" s="5" t="n">
        <v>0</v>
      </c>
    </row>
    <row r="42">
      <c r="A42" s="4" t="inlineStr">
        <is>
          <t>Intent to sell or more likely than not will be required to sell the security before recovery of its amortized cost basis</t>
        </is>
      </c>
      <c r="B42" s="5" t="n">
        <v>0</v>
      </c>
      <c r="C42" s="5" t="n">
        <v>0</v>
      </c>
      <c r="D42" s="5" t="n">
        <v>0</v>
      </c>
      <c r="E42" s="5" t="n">
        <v>0</v>
      </c>
    </row>
    <row r="43">
      <c r="A43" s="4" t="inlineStr">
        <is>
          <t>Write-offs charged against the allowance</t>
        </is>
      </c>
      <c r="B43" s="5" t="n">
        <v>0</v>
      </c>
      <c r="C43" s="5" t="n">
        <v>0</v>
      </c>
      <c r="D43" s="5" t="n">
        <v>0</v>
      </c>
      <c r="E43" s="5" t="n">
        <v>0</v>
      </c>
    </row>
    <row r="44">
      <c r="A44" s="4" t="inlineStr">
        <is>
          <t>Recoveries of amounts previously written off</t>
        </is>
      </c>
      <c r="B44" s="5" t="n">
        <v>0</v>
      </c>
      <c r="C44" s="5" t="n">
        <v>0</v>
      </c>
      <c r="D44" s="5" t="n">
        <v>0</v>
      </c>
      <c r="E44" s="5" t="n">
        <v>0</v>
      </c>
    </row>
    <row r="45">
      <c r="A45" s="4" t="inlineStr">
        <is>
          <t>Additional increases or (decreases) to the allowance for credit losses on securities that had an allowance recorded in a previous period</t>
        </is>
      </c>
      <c r="B45" s="5" t="n">
        <v>0</v>
      </c>
      <c r="C45" s="5" t="n">
        <v>1</v>
      </c>
      <c r="D45" s="5" t="n">
        <v>0</v>
      </c>
      <c r="E45" s="5" t="n">
        <v>1</v>
      </c>
    </row>
    <row r="46">
      <c r="A46" s="4" t="inlineStr">
        <is>
          <t>Balance at end of period</t>
        </is>
      </c>
      <c r="B46" s="6" t="n">
        <v>21</v>
      </c>
      <c r="C46" s="6" t="n">
        <v>13</v>
      </c>
      <c r="D46" s="6" t="n">
        <v>21</v>
      </c>
      <c r="E46" s="5" t="n">
        <v>13</v>
      </c>
    </row>
    <row r="47">
      <c r="A47" s="4" t="inlineStr">
        <is>
          <t>Asset-backed | Impact of adopting ASC 326</t>
        </is>
      </c>
    </row>
    <row r="48">
      <c r="A48" s="3" t="inlineStr">
        <is>
          <t>Allowance for credit losses:</t>
        </is>
      </c>
    </row>
    <row r="49">
      <c r="A49" s="4" t="inlineStr">
        <is>
          <t>Balance at beginning of period</t>
        </is>
      </c>
      <c r="E49"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omponents of other-than-temporary impairment losses recognized in earning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Securities, Available-for-sale [Line Items]</t>
        </is>
      </c>
    </row>
    <row r="4">
      <c r="A4" s="4" t="inlineStr">
        <is>
          <t>Impairment losses (gains) recognized in earnings</t>
        </is>
      </c>
      <c r="B4" s="6" t="n">
        <v>11</v>
      </c>
      <c r="C4" s="6" t="n">
        <v>5</v>
      </c>
      <c r="D4" s="6" t="n">
        <v>16</v>
      </c>
      <c r="E4" s="6" t="n">
        <v>108</v>
      </c>
    </row>
    <row r="5">
      <c r="A5" s="4" t="inlineStr">
        <is>
          <t>Corporate and other bonds</t>
        </is>
      </c>
    </row>
    <row r="6">
      <c r="A6" s="3" t="inlineStr">
        <is>
          <t>Debt Securities, Available-for-sale [Line Items]</t>
        </is>
      </c>
    </row>
    <row r="7">
      <c r="A7" s="4" t="inlineStr">
        <is>
          <t>Impairment losses (gains) recognized in earnings</t>
        </is>
      </c>
      <c r="B7" s="5" t="n">
        <v>0</v>
      </c>
      <c r="C7" s="5" t="n">
        <v>4</v>
      </c>
      <c r="D7" s="5" t="n">
        <v>5</v>
      </c>
      <c r="E7" s="5" t="n">
        <v>94</v>
      </c>
    </row>
    <row r="8">
      <c r="A8" s="4" t="inlineStr">
        <is>
          <t>Asset-backed</t>
        </is>
      </c>
    </row>
    <row r="9">
      <c r="A9" s="3" t="inlineStr">
        <is>
          <t>Debt Securities, Available-for-sale [Line Items]</t>
        </is>
      </c>
    </row>
    <row r="10">
      <c r="A10" s="4" t="inlineStr">
        <is>
          <t>Impairment losses (gains) recognized in earnings</t>
        </is>
      </c>
      <c r="B10" s="6" t="n">
        <v>11</v>
      </c>
      <c r="C10" s="6" t="n">
        <v>1</v>
      </c>
      <c r="D10" s="6" t="n">
        <v>11</v>
      </c>
      <c r="E10" s="6" t="n">
        <v>1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Summary of fixed maturity and equity securities) (Details) - USD ($) $ in Million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Fixed maturity securities available-for-sale:</t>
        </is>
      </c>
    </row>
    <row r="3">
      <c r="A3" s="4" t="inlineStr">
        <is>
          <t>Gross Unrealized Gains</t>
        </is>
      </c>
      <c r="B3" s="6" t="n">
        <v>4847</v>
      </c>
      <c r="D3" s="6" t="n">
        <v>5795</v>
      </c>
    </row>
    <row r="4">
      <c r="A4" s="4" t="inlineStr">
        <is>
          <t>Gross Unrealized Losses</t>
        </is>
      </c>
      <c r="B4" s="5" t="n">
        <v>89</v>
      </c>
      <c r="D4" s="5" t="n">
        <v>77</v>
      </c>
    </row>
    <row r="5">
      <c r="A5" s="4" t="inlineStr">
        <is>
          <t>Allowance for Credit Losses</t>
        </is>
      </c>
      <c r="B5" s="5" t="n">
        <v>31</v>
      </c>
      <c r="C5" s="6" t="n">
        <v>45</v>
      </c>
      <c r="D5" s="5" t="n">
        <v>40</v>
      </c>
      <c r="E5" s="6" t="n">
        <v>47</v>
      </c>
      <c r="F5" s="6" t="n">
        <v>51</v>
      </c>
      <c r="G5" s="6" t="n">
        <v>0</v>
      </c>
    </row>
    <row r="6">
      <c r="A6" s="4" t="inlineStr">
        <is>
          <t>Estimated Fair Value</t>
        </is>
      </c>
      <c r="B6" s="5" t="n">
        <v>45060</v>
      </c>
      <c r="D6" s="5" t="n">
        <v>44604</v>
      </c>
    </row>
    <row r="7">
      <c r="A7" s="3" t="inlineStr">
        <is>
          <t>Total fixed maturity securities trading</t>
        </is>
      </c>
    </row>
    <row r="8">
      <c r="A8" s="4" t="inlineStr">
        <is>
          <t>Debt securities, amortized cost</t>
        </is>
      </c>
      <c r="B8" s="5" t="n">
        <v>40342</v>
      </c>
      <c r="D8" s="5" t="n">
        <v>38953</v>
      </c>
    </row>
    <row r="9">
      <c r="A9" s="4" t="inlineStr">
        <is>
          <t>Total fixed maturity securities</t>
        </is>
      </c>
      <c r="B9" s="5" t="n">
        <v>45069</v>
      </c>
      <c r="D9" s="5" t="n">
        <v>44631</v>
      </c>
    </row>
    <row r="10">
      <c r="A10" s="4" t="inlineStr">
        <is>
          <t>Corporate and other bonds</t>
        </is>
      </c>
    </row>
    <row r="11">
      <c r="A11" s="3" t="inlineStr">
        <is>
          <t>Fixed maturity securities available-for-sale:</t>
        </is>
      </c>
    </row>
    <row r="12">
      <c r="A12" s="4" t="inlineStr">
        <is>
          <t>Cost or Amortized Cost</t>
        </is>
      </c>
      <c r="B12" s="5" t="n">
        <v>21608</v>
      </c>
      <c r="D12" s="5" t="n">
        <v>20792</v>
      </c>
    </row>
    <row r="13">
      <c r="A13" s="4" t="inlineStr">
        <is>
          <t>Gross Unrealized Gains</t>
        </is>
      </c>
      <c r="B13" s="5" t="n">
        <v>2967</v>
      </c>
      <c r="D13" s="5" t="n">
        <v>3578</v>
      </c>
    </row>
    <row r="14">
      <c r="A14" s="4" t="inlineStr">
        <is>
          <t>Gross Unrealized Losses</t>
        </is>
      </c>
      <c r="B14" s="5" t="n">
        <v>42</v>
      </c>
      <c r="D14" s="5" t="n">
        <v>22</v>
      </c>
    </row>
    <row r="15">
      <c r="A15" s="4" t="inlineStr">
        <is>
          <t>Allowance for Credit Losses</t>
        </is>
      </c>
      <c r="B15" s="5" t="n">
        <v>10</v>
      </c>
      <c r="C15" s="5" t="n">
        <v>24</v>
      </c>
      <c r="D15" s="5" t="n">
        <v>23</v>
      </c>
      <c r="E15" s="5" t="n">
        <v>34</v>
      </c>
      <c r="F15" s="5" t="n">
        <v>39</v>
      </c>
      <c r="G15" s="5" t="n">
        <v>0</v>
      </c>
    </row>
    <row r="16">
      <c r="A16" s="4" t="inlineStr">
        <is>
          <t>Estimated Fair Value</t>
        </is>
      </c>
      <c r="B16" s="5" t="n">
        <v>24523</v>
      </c>
      <c r="D16" s="5" t="n">
        <v>24325</v>
      </c>
    </row>
    <row r="17">
      <c r="A17" s="3" t="inlineStr">
        <is>
          <t>Total fixed maturity securities trading</t>
        </is>
      </c>
    </row>
    <row r="18">
      <c r="A18" s="4" t="inlineStr">
        <is>
          <t>Total fixed maturity securities</t>
        </is>
      </c>
      <c r="B18" s="5" t="n">
        <v>25218</v>
      </c>
      <c r="D18" s="5" t="n">
        <v>25234</v>
      </c>
    </row>
    <row r="19">
      <c r="A19" s="4" t="inlineStr">
        <is>
          <t>States, municipalities and political subdivisions</t>
        </is>
      </c>
    </row>
    <row r="20">
      <c r="A20" s="3" t="inlineStr">
        <is>
          <t>Fixed maturity securities available-for-sale:</t>
        </is>
      </c>
    </row>
    <row r="21">
      <c r="A21" s="4" t="inlineStr">
        <is>
          <t>Cost or Amortized Cost</t>
        </is>
      </c>
      <c r="B21" s="5" t="n">
        <v>10384</v>
      </c>
      <c r="D21" s="5" t="n">
        <v>9729</v>
      </c>
    </row>
    <row r="22">
      <c r="A22" s="4" t="inlineStr">
        <is>
          <t>Gross Unrealized Gains</t>
        </is>
      </c>
      <c r="B22" s="5" t="n">
        <v>1610</v>
      </c>
      <c r="D22" s="5" t="n">
        <v>1863</v>
      </c>
    </row>
    <row r="23">
      <c r="A23" s="4" t="inlineStr">
        <is>
          <t>Gross Unrealized Losses</t>
        </is>
      </c>
      <c r="B23" s="5" t="n">
        <v>15</v>
      </c>
      <c r="D23" s="5" t="n">
        <v>0</v>
      </c>
    </row>
    <row r="24">
      <c r="A24" s="4" t="inlineStr">
        <is>
          <t>Allowance for Credit Losses</t>
        </is>
      </c>
      <c r="B24" s="5" t="n">
        <v>0</v>
      </c>
      <c r="D24" s="5" t="n">
        <v>0</v>
      </c>
    </row>
    <row r="25">
      <c r="A25" s="4" t="inlineStr">
        <is>
          <t>Estimated Fair Value</t>
        </is>
      </c>
      <c r="B25" s="5" t="n">
        <v>11979</v>
      </c>
      <c r="D25" s="5" t="n">
        <v>11592</v>
      </c>
    </row>
    <row r="26">
      <c r="A26" s="3" t="inlineStr">
        <is>
          <t>Total fixed maturity securities trading</t>
        </is>
      </c>
    </row>
    <row r="27">
      <c r="A27" s="4" t="inlineStr">
        <is>
          <t>Total fixed maturity securities</t>
        </is>
      </c>
      <c r="B27" s="5" t="n">
        <v>11979</v>
      </c>
      <c r="D27" s="5" t="n">
        <v>11592</v>
      </c>
    </row>
    <row r="28">
      <c r="A28" s="4" t="inlineStr">
        <is>
          <t>Residential mortgage-backed</t>
        </is>
      </c>
    </row>
    <row r="29">
      <c r="A29" s="3" t="inlineStr">
        <is>
          <t>Fixed maturity securities available-for-sale:</t>
        </is>
      </c>
    </row>
    <row r="30">
      <c r="A30" s="4" t="inlineStr">
        <is>
          <t>Cost or Amortized Cost</t>
        </is>
      </c>
      <c r="B30" s="5" t="n">
        <v>3176</v>
      </c>
      <c r="D30" s="5" t="n">
        <v>3442</v>
      </c>
    </row>
    <row r="31">
      <c r="A31" s="4" t="inlineStr">
        <is>
          <t>Gross Unrealized Gains</t>
        </is>
      </c>
      <c r="B31" s="5" t="n">
        <v>89</v>
      </c>
      <c r="D31" s="5" t="n">
        <v>146</v>
      </c>
    </row>
    <row r="32">
      <c r="A32" s="4" t="inlineStr">
        <is>
          <t>Gross Unrealized Losses</t>
        </is>
      </c>
      <c r="B32" s="5" t="n">
        <v>6</v>
      </c>
      <c r="D32" s="5" t="n">
        <v>1</v>
      </c>
    </row>
    <row r="33">
      <c r="A33" s="4" t="inlineStr">
        <is>
          <t>Allowance for Credit Losses</t>
        </is>
      </c>
      <c r="B33" s="5" t="n">
        <v>0</v>
      </c>
      <c r="D33" s="5" t="n">
        <v>0</v>
      </c>
    </row>
    <row r="34">
      <c r="A34" s="4" t="inlineStr">
        <is>
          <t>Estimated Fair Value</t>
        </is>
      </c>
      <c r="B34" s="5" t="n">
        <v>3259</v>
      </c>
      <c r="D34" s="5" t="n">
        <v>3587</v>
      </c>
    </row>
    <row r="35">
      <c r="A35" s="4" t="inlineStr">
        <is>
          <t>Commercial mortgage-backed</t>
        </is>
      </c>
    </row>
    <row r="36">
      <c r="A36" s="3" t="inlineStr">
        <is>
          <t>Fixed maturity securities available-for-sale:</t>
        </is>
      </c>
    </row>
    <row r="37">
      <c r="A37" s="4" t="inlineStr">
        <is>
          <t>Cost or Amortized Cost</t>
        </is>
      </c>
      <c r="B37" s="5" t="n">
        <v>2064</v>
      </c>
      <c r="D37" s="5" t="n">
        <v>1933</v>
      </c>
    </row>
    <row r="38">
      <c r="A38" s="4" t="inlineStr">
        <is>
          <t>Gross Unrealized Gains</t>
        </is>
      </c>
      <c r="B38" s="5" t="n">
        <v>85</v>
      </c>
      <c r="D38" s="5" t="n">
        <v>93</v>
      </c>
    </row>
    <row r="39">
      <c r="A39" s="4" t="inlineStr">
        <is>
          <t>Gross Unrealized Losses</t>
        </is>
      </c>
      <c r="B39" s="5" t="n">
        <v>16</v>
      </c>
      <c r="D39" s="5" t="n">
        <v>42</v>
      </c>
    </row>
    <row r="40">
      <c r="A40" s="4" t="inlineStr">
        <is>
          <t>Allowance for Credit Losses</t>
        </is>
      </c>
      <c r="B40" s="5" t="n">
        <v>17</v>
      </c>
      <c r="D40" s="5" t="n">
        <v>17</v>
      </c>
    </row>
    <row r="41">
      <c r="A41" s="4" t="inlineStr">
        <is>
          <t>Estimated Fair Value</t>
        </is>
      </c>
      <c r="B41" s="5" t="n">
        <v>2116</v>
      </c>
      <c r="D41" s="5" t="n">
        <v>1967</v>
      </c>
    </row>
    <row r="42">
      <c r="A42" s="4" t="inlineStr">
        <is>
          <t>Other asset-backed</t>
        </is>
      </c>
    </row>
    <row r="43">
      <c r="A43" s="3" t="inlineStr">
        <is>
          <t>Fixed maturity securities available-for-sale:</t>
        </is>
      </c>
    </row>
    <row r="44">
      <c r="A44" s="4" t="inlineStr">
        <is>
          <t>Cost or Amortized Cost</t>
        </is>
      </c>
      <c r="B44" s="5" t="n">
        <v>2429</v>
      </c>
      <c r="D44" s="5" t="n">
        <v>2179</v>
      </c>
    </row>
    <row r="45">
      <c r="A45" s="4" t="inlineStr">
        <is>
          <t>Gross Unrealized Gains</t>
        </is>
      </c>
      <c r="B45" s="5" t="n">
        <v>76</v>
      </c>
      <c r="D45" s="5" t="n">
        <v>81</v>
      </c>
    </row>
    <row r="46">
      <c r="A46" s="4" t="inlineStr">
        <is>
          <t>Gross Unrealized Losses</t>
        </is>
      </c>
      <c r="B46" s="5" t="n">
        <v>4</v>
      </c>
      <c r="D46" s="5" t="n">
        <v>9</v>
      </c>
    </row>
    <row r="47">
      <c r="A47" s="4" t="inlineStr">
        <is>
          <t>Allowance for Credit Losses</t>
        </is>
      </c>
      <c r="B47" s="5" t="n">
        <v>4</v>
      </c>
      <c r="D47" s="5" t="n">
        <v>0</v>
      </c>
    </row>
    <row r="48">
      <c r="A48" s="4" t="inlineStr">
        <is>
          <t>Estimated Fair Value</t>
        </is>
      </c>
      <c r="B48" s="5" t="n">
        <v>2497</v>
      </c>
      <c r="D48" s="5" t="n">
        <v>2251</v>
      </c>
    </row>
    <row r="49">
      <c r="A49" s="4" t="inlineStr">
        <is>
          <t>Asset-backed</t>
        </is>
      </c>
    </row>
    <row r="50">
      <c r="A50" s="3" t="inlineStr">
        <is>
          <t>Fixed maturity securities available-for-sale:</t>
        </is>
      </c>
    </row>
    <row r="51">
      <c r="A51" s="4" t="inlineStr">
        <is>
          <t>Cost or Amortized Cost</t>
        </is>
      </c>
      <c r="B51" s="5" t="n">
        <v>7669</v>
      </c>
      <c r="D51" s="5" t="n">
        <v>7554</v>
      </c>
    </row>
    <row r="52">
      <c r="A52" s="4" t="inlineStr">
        <is>
          <t>Gross Unrealized Gains</t>
        </is>
      </c>
      <c r="B52" s="5" t="n">
        <v>250</v>
      </c>
      <c r="D52" s="5" t="n">
        <v>320</v>
      </c>
    </row>
    <row r="53">
      <c r="A53" s="4" t="inlineStr">
        <is>
          <t>Gross Unrealized Losses</t>
        </is>
      </c>
      <c r="B53" s="5" t="n">
        <v>26</v>
      </c>
      <c r="D53" s="5" t="n">
        <v>52</v>
      </c>
    </row>
    <row r="54">
      <c r="A54" s="4" t="inlineStr">
        <is>
          <t>Allowance for Credit Losses</t>
        </is>
      </c>
      <c r="B54" s="5" t="n">
        <v>21</v>
      </c>
      <c r="C54" s="6" t="n">
        <v>21</v>
      </c>
      <c r="D54" s="5" t="n">
        <v>17</v>
      </c>
      <c r="E54" s="6" t="n">
        <v>13</v>
      </c>
      <c r="F54" s="6" t="n">
        <v>12</v>
      </c>
      <c r="G54" s="6" t="n">
        <v>0</v>
      </c>
    </row>
    <row r="55">
      <c r="A55" s="4" t="inlineStr">
        <is>
          <t>Estimated Fair Value</t>
        </is>
      </c>
      <c r="B55" s="5" t="n">
        <v>7872</v>
      </c>
      <c r="D55" s="5" t="n">
        <v>7805</v>
      </c>
    </row>
    <row r="56">
      <c r="A56" s="3" t="inlineStr">
        <is>
          <t>Total fixed maturity securities trading</t>
        </is>
      </c>
    </row>
    <row r="57">
      <c r="A57" s="4" t="inlineStr">
        <is>
          <t>Total fixed maturity securities</t>
        </is>
      </c>
      <c r="B57" s="5" t="n">
        <v>7872</v>
      </c>
      <c r="D57" s="5" t="n">
        <v>7805</v>
      </c>
    </row>
    <row r="58">
      <c r="A58" s="4" t="inlineStr">
        <is>
          <t>U.S. Treasury and obligations of government-sponsored enterprises</t>
        </is>
      </c>
    </row>
    <row r="59">
      <c r="A59" s="3" t="inlineStr">
        <is>
          <t>Fixed maturity securities available-for-sale:</t>
        </is>
      </c>
    </row>
    <row r="60">
      <c r="A60" s="4" t="inlineStr">
        <is>
          <t>Cost or Amortized Cost</t>
        </is>
      </c>
      <c r="B60" s="5" t="n">
        <v>139</v>
      </c>
      <c r="D60" s="5" t="n">
        <v>339</v>
      </c>
    </row>
    <row r="61">
      <c r="A61" s="4" t="inlineStr">
        <is>
          <t>Gross Unrealized Gains</t>
        </is>
      </c>
      <c r="B61" s="5" t="n">
        <v>1</v>
      </c>
      <c r="D61" s="5" t="n">
        <v>2</v>
      </c>
    </row>
    <row r="62">
      <c r="A62" s="4" t="inlineStr">
        <is>
          <t>Gross Unrealized Losses</t>
        </is>
      </c>
      <c r="B62" s="5" t="n">
        <v>4</v>
      </c>
      <c r="D62" s="5" t="n">
        <v>3</v>
      </c>
    </row>
    <row r="63">
      <c r="A63" s="4" t="inlineStr">
        <is>
          <t>Allowance for Credit Losses</t>
        </is>
      </c>
      <c r="B63" s="5" t="n">
        <v>0</v>
      </c>
      <c r="D63" s="5" t="n">
        <v>0</v>
      </c>
    </row>
    <row r="64">
      <c r="A64" s="4" t="inlineStr">
        <is>
          <t>Estimated Fair Value</t>
        </is>
      </c>
      <c r="B64" s="5" t="n">
        <v>136</v>
      </c>
      <c r="D64" s="5" t="n">
        <v>338</v>
      </c>
    </row>
    <row r="65">
      <c r="A65" s="4" t="inlineStr">
        <is>
          <t>Foreign government</t>
        </is>
      </c>
    </row>
    <row r="66">
      <c r="A66" s="3" t="inlineStr">
        <is>
          <t>Fixed maturity securities available-for-sale:</t>
        </is>
      </c>
    </row>
    <row r="67">
      <c r="A67" s="4" t="inlineStr">
        <is>
          <t>Cost or Amortized Cost</t>
        </is>
      </c>
      <c r="B67" s="5" t="n">
        <v>521</v>
      </c>
      <c r="D67" s="5" t="n">
        <v>512</v>
      </c>
    </row>
    <row r="68">
      <c r="A68" s="4" t="inlineStr">
        <is>
          <t>Gross Unrealized Gains</t>
        </is>
      </c>
      <c r="B68" s="5" t="n">
        <v>19</v>
      </c>
      <c r="D68" s="5" t="n">
        <v>32</v>
      </c>
    </row>
    <row r="69">
      <c r="A69" s="4" t="inlineStr">
        <is>
          <t>Gross Unrealized Losses</t>
        </is>
      </c>
      <c r="B69" s="5" t="n">
        <v>2</v>
      </c>
      <c r="D69" s="5" t="n">
        <v>0</v>
      </c>
    </row>
    <row r="70">
      <c r="A70" s="4" t="inlineStr">
        <is>
          <t>Allowance for Credit Losses</t>
        </is>
      </c>
      <c r="B70" s="5" t="n">
        <v>0</v>
      </c>
      <c r="D70" s="5" t="n">
        <v>0</v>
      </c>
    </row>
    <row r="71">
      <c r="A71" s="4" t="inlineStr">
        <is>
          <t>Estimated Fair Value</t>
        </is>
      </c>
      <c r="B71" s="5" t="n">
        <v>538</v>
      </c>
      <c r="D71" s="5" t="n">
        <v>544</v>
      </c>
    </row>
    <row r="72">
      <c r="A72" s="4" t="inlineStr">
        <is>
          <t>Redeemable preferred stock</t>
        </is>
      </c>
    </row>
    <row r="73">
      <c r="A73" s="3" t="inlineStr">
        <is>
          <t>Fixed maturity securities available-for-sale:</t>
        </is>
      </c>
    </row>
    <row r="74">
      <c r="A74" s="4" t="inlineStr">
        <is>
          <t>Cost or Amortized Cost</t>
        </is>
      </c>
      <c r="B74" s="5" t="n">
        <v>12</v>
      </c>
      <c r="D74" s="5" t="n">
        <v>0</v>
      </c>
    </row>
    <row r="75">
      <c r="A75" s="4" t="inlineStr">
        <is>
          <t>Gross Unrealized Gains</t>
        </is>
      </c>
      <c r="B75" s="5" t="n">
        <v>0</v>
      </c>
      <c r="D75" s="5" t="n">
        <v>0</v>
      </c>
    </row>
    <row r="76">
      <c r="A76" s="4" t="inlineStr">
        <is>
          <t>Gross Unrealized Losses</t>
        </is>
      </c>
      <c r="B76" s="5" t="n">
        <v>0</v>
      </c>
      <c r="D76" s="5" t="n">
        <v>0</v>
      </c>
    </row>
    <row r="77">
      <c r="A77" s="4" t="inlineStr">
        <is>
          <t>Allowance for Credit Losses</t>
        </is>
      </c>
      <c r="B77" s="5" t="n">
        <v>0</v>
      </c>
      <c r="D77" s="5" t="n">
        <v>0</v>
      </c>
    </row>
    <row r="78">
      <c r="A78" s="4" t="inlineStr">
        <is>
          <t>Estimated Fair Value</t>
        </is>
      </c>
      <c r="B78" s="5" t="n">
        <v>12</v>
      </c>
      <c r="D78" s="5" t="n">
        <v>0</v>
      </c>
    </row>
    <row r="79">
      <c r="A79" s="4" t="inlineStr">
        <is>
          <t>Fixed maturity securities</t>
        </is>
      </c>
    </row>
    <row r="80">
      <c r="A80" s="3" t="inlineStr">
        <is>
          <t>Fixed maturity securities available-for-sale:</t>
        </is>
      </c>
    </row>
    <row r="81">
      <c r="A81" s="4" t="inlineStr">
        <is>
          <t>Cost or Amortized Cost</t>
        </is>
      </c>
      <c r="B81" s="5" t="n">
        <v>40333</v>
      </c>
      <c r="D81" s="5" t="n">
        <v>38926</v>
      </c>
    </row>
    <row r="82">
      <c r="A82" s="4" t="inlineStr">
        <is>
          <t>Gross Unrealized Gains</t>
        </is>
      </c>
      <c r="B82" s="5" t="n">
        <v>4847</v>
      </c>
      <c r="D82" s="5" t="n">
        <v>5795</v>
      </c>
    </row>
    <row r="83">
      <c r="A83" s="4" t="inlineStr">
        <is>
          <t>Gross Unrealized Losses</t>
        </is>
      </c>
      <c r="B83" s="5" t="n">
        <v>89</v>
      </c>
      <c r="D83" s="5" t="n">
        <v>77</v>
      </c>
    </row>
    <row r="84">
      <c r="A84" s="4" t="inlineStr">
        <is>
          <t>Allowance for Credit Losses</t>
        </is>
      </c>
      <c r="B84" s="5" t="n">
        <v>31</v>
      </c>
      <c r="D84" s="5" t="n">
        <v>40</v>
      </c>
    </row>
    <row r="85">
      <c r="A85" s="4" t="inlineStr">
        <is>
          <t>Estimated Fair Value</t>
        </is>
      </c>
      <c r="B85" s="5" t="n">
        <v>45060</v>
      </c>
      <c r="D85" s="5" t="n">
        <v>44604</v>
      </c>
    </row>
    <row r="86">
      <c r="A86" s="4" t="inlineStr">
        <is>
          <t>Total fixed maturity securities trading</t>
        </is>
      </c>
    </row>
    <row r="87">
      <c r="A87" s="3" t="inlineStr">
        <is>
          <t>Total fixed maturity securities trading</t>
        </is>
      </c>
    </row>
    <row r="88">
      <c r="A88" s="4" t="inlineStr">
        <is>
          <t>Cost or amortized cost, trading securities</t>
        </is>
      </c>
      <c r="B88" s="5" t="n">
        <v>9</v>
      </c>
      <c r="D88" s="5" t="n">
        <v>27</v>
      </c>
    </row>
    <row r="89">
      <c r="A89" s="4" t="inlineStr">
        <is>
          <t>Estimated fair value, trading securities</t>
        </is>
      </c>
      <c r="B89" s="6" t="n">
        <v>9</v>
      </c>
      <c r="D89" s="6" t="n">
        <v>2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in a gross unrealized loss position) (Details) - USD ($) $ in Millions</t>
        </is>
      </c>
      <c r="B1" s="2" t="inlineStr">
        <is>
          <t>Sep. 30, 2021</t>
        </is>
      </c>
      <c r="C1" s="2" t="inlineStr">
        <is>
          <t>Dec. 31, 2020</t>
        </is>
      </c>
    </row>
    <row r="2">
      <c r="A2" s="3" t="inlineStr">
        <is>
          <t>Debt Securities, Available-for-sale [Line Items]</t>
        </is>
      </c>
    </row>
    <row r="3">
      <c r="A3" s="4" t="inlineStr">
        <is>
          <t>Estimated Fair Value, Less than 12 months</t>
        </is>
      </c>
      <c r="B3" s="6" t="n">
        <v>4927</v>
      </c>
      <c r="C3" s="6" t="n">
        <v>1666</v>
      </c>
    </row>
    <row r="4">
      <c r="A4" s="4" t="inlineStr">
        <is>
          <t>Gross Unrealized Losses, Less than 12 Months</t>
        </is>
      </c>
      <c r="B4" s="5" t="n">
        <v>71</v>
      </c>
      <c r="C4" s="5" t="n">
        <v>74</v>
      </c>
    </row>
    <row r="5">
      <c r="A5" s="4" t="inlineStr">
        <is>
          <t>Estimated Fair Value, 12 Months or Longer</t>
        </is>
      </c>
      <c r="B5" s="5" t="n">
        <v>341</v>
      </c>
      <c r="C5" s="5" t="n">
        <v>64</v>
      </c>
    </row>
    <row r="6">
      <c r="A6" s="4" t="inlineStr">
        <is>
          <t>Gross Unrealized Losses, 12 Months or Longer</t>
        </is>
      </c>
      <c r="B6" s="5" t="n">
        <v>18</v>
      </c>
      <c r="C6" s="5" t="n">
        <v>3</v>
      </c>
    </row>
    <row r="7">
      <c r="A7" s="4" t="inlineStr">
        <is>
          <t>Estimated Fair Value, Total</t>
        </is>
      </c>
      <c r="B7" s="5" t="n">
        <v>5268</v>
      </c>
      <c r="C7" s="5" t="n">
        <v>1730</v>
      </c>
    </row>
    <row r="8">
      <c r="A8" s="4" t="inlineStr">
        <is>
          <t>Gross Unrealized Losses, Total</t>
        </is>
      </c>
      <c r="B8" s="5" t="n">
        <v>89</v>
      </c>
      <c r="C8" s="5" t="n">
        <v>77</v>
      </c>
    </row>
    <row r="9">
      <c r="A9" s="4" t="inlineStr">
        <is>
          <t>Corporate and other bonds</t>
        </is>
      </c>
    </row>
    <row r="10">
      <c r="A10" s="3" t="inlineStr">
        <is>
          <t>Debt Securities, Available-for-sale [Line Items]</t>
        </is>
      </c>
    </row>
    <row r="11">
      <c r="A11" s="4" t="inlineStr">
        <is>
          <t>Estimated Fair Value, Less than 12 months</t>
        </is>
      </c>
      <c r="B11" s="5" t="n">
        <v>1853</v>
      </c>
      <c r="C11" s="5" t="n">
        <v>609</v>
      </c>
    </row>
    <row r="12">
      <c r="A12" s="4" t="inlineStr">
        <is>
          <t>Gross Unrealized Losses, Less than 12 Months</t>
        </is>
      </c>
      <c r="B12" s="5" t="n">
        <v>37</v>
      </c>
      <c r="C12" s="5" t="n">
        <v>21</v>
      </c>
    </row>
    <row r="13">
      <c r="A13" s="4" t="inlineStr">
        <is>
          <t>Estimated Fair Value, 12 Months or Longer</t>
        </is>
      </c>
      <c r="B13" s="5" t="n">
        <v>88</v>
      </c>
      <c r="C13" s="5" t="n">
        <v>12</v>
      </c>
    </row>
    <row r="14">
      <c r="A14" s="4" t="inlineStr">
        <is>
          <t>Gross Unrealized Losses, 12 Months or Longer</t>
        </is>
      </c>
      <c r="B14" s="5" t="n">
        <v>5</v>
      </c>
      <c r="C14" s="5" t="n">
        <v>1</v>
      </c>
    </row>
    <row r="15">
      <c r="A15" s="4" t="inlineStr">
        <is>
          <t>Estimated Fair Value, Total</t>
        </is>
      </c>
      <c r="B15" s="5" t="n">
        <v>1941</v>
      </c>
      <c r="C15" s="5" t="n">
        <v>621</v>
      </c>
    </row>
    <row r="16">
      <c r="A16" s="4" t="inlineStr">
        <is>
          <t>Gross Unrealized Losses, Total</t>
        </is>
      </c>
      <c r="B16" s="5" t="n">
        <v>42</v>
      </c>
      <c r="C16" s="5" t="n">
        <v>22</v>
      </c>
    </row>
    <row r="17">
      <c r="A17" s="4" t="inlineStr">
        <is>
          <t>States, municipalities and political subdivisions</t>
        </is>
      </c>
    </row>
    <row r="18">
      <c r="A18" s="3" t="inlineStr">
        <is>
          <t>Debt Securities, Available-for-sale [Line Items]</t>
        </is>
      </c>
    </row>
    <row r="19">
      <c r="A19" s="4" t="inlineStr">
        <is>
          <t>Estimated Fair Value, Less than 12 months</t>
        </is>
      </c>
      <c r="B19" s="5" t="n">
        <v>885</v>
      </c>
      <c r="C19" s="5" t="n">
        <v>33</v>
      </c>
    </row>
    <row r="20">
      <c r="A20" s="4" t="inlineStr">
        <is>
          <t>Gross Unrealized Losses, Less than 12 Months</t>
        </is>
      </c>
      <c r="B20" s="5" t="n">
        <v>15</v>
      </c>
      <c r="C20" s="5" t="n">
        <v>0</v>
      </c>
    </row>
    <row r="21">
      <c r="A21" s="4" t="inlineStr">
        <is>
          <t>Estimated Fair Value, 12 Months or Longer</t>
        </is>
      </c>
      <c r="B21" s="5" t="n">
        <v>0</v>
      </c>
      <c r="C21" s="5" t="n">
        <v>0</v>
      </c>
    </row>
    <row r="22">
      <c r="A22" s="4" t="inlineStr">
        <is>
          <t>Gross Unrealized Losses, 12 Months or Longer</t>
        </is>
      </c>
      <c r="B22" s="5" t="n">
        <v>0</v>
      </c>
      <c r="C22" s="5" t="n">
        <v>0</v>
      </c>
    </row>
    <row r="23">
      <c r="A23" s="4" t="inlineStr">
        <is>
          <t>Estimated Fair Value, Total</t>
        </is>
      </c>
      <c r="B23" s="5" t="n">
        <v>885</v>
      </c>
      <c r="C23" s="5" t="n">
        <v>33</v>
      </c>
    </row>
    <row r="24">
      <c r="A24" s="4" t="inlineStr">
        <is>
          <t>Gross Unrealized Losses, Total</t>
        </is>
      </c>
      <c r="B24" s="5" t="n">
        <v>15</v>
      </c>
    </row>
    <row r="25">
      <c r="A25" s="4" t="inlineStr">
        <is>
          <t>Residential mortgage-backed</t>
        </is>
      </c>
    </row>
    <row r="26">
      <c r="A26" s="3" t="inlineStr">
        <is>
          <t>Debt Securities, Available-for-sale [Line Items]</t>
        </is>
      </c>
    </row>
    <row r="27">
      <c r="A27" s="4" t="inlineStr">
        <is>
          <t>Estimated Fair Value, Less than 12 months</t>
        </is>
      </c>
      <c r="B27" s="5" t="n">
        <v>1295</v>
      </c>
      <c r="C27" s="5" t="n">
        <v>71</v>
      </c>
    </row>
    <row r="28">
      <c r="A28" s="4" t="inlineStr">
        <is>
          <t>Gross Unrealized Losses, Less than 12 Months</t>
        </is>
      </c>
      <c r="B28" s="5" t="n">
        <v>6</v>
      </c>
      <c r="C28" s="5" t="n">
        <v>1</v>
      </c>
    </row>
    <row r="29">
      <c r="A29" s="4" t="inlineStr">
        <is>
          <t>Estimated Fair Value, 12 Months or Longer</t>
        </is>
      </c>
      <c r="B29" s="5" t="n">
        <v>0</v>
      </c>
      <c r="C29" s="5" t="n">
        <v>11</v>
      </c>
    </row>
    <row r="30">
      <c r="A30" s="4" t="inlineStr">
        <is>
          <t>Gross Unrealized Losses, 12 Months or Longer</t>
        </is>
      </c>
      <c r="B30" s="5" t="n">
        <v>0</v>
      </c>
      <c r="C30" s="5" t="n">
        <v>0</v>
      </c>
    </row>
    <row r="31">
      <c r="A31" s="4" t="inlineStr">
        <is>
          <t>Estimated Fair Value, Total</t>
        </is>
      </c>
      <c r="B31" s="5" t="n">
        <v>1295</v>
      </c>
      <c r="C31" s="5" t="n">
        <v>82</v>
      </c>
    </row>
    <row r="32">
      <c r="A32" s="4" t="inlineStr">
        <is>
          <t>Gross Unrealized Losses, Total</t>
        </is>
      </c>
      <c r="B32" s="5" t="n">
        <v>6</v>
      </c>
      <c r="C32" s="5" t="n">
        <v>1</v>
      </c>
    </row>
    <row r="33">
      <c r="A33" s="4" t="inlineStr">
        <is>
          <t>Commercial mortgage-backed</t>
        </is>
      </c>
    </row>
    <row r="34">
      <c r="A34" s="3" t="inlineStr">
        <is>
          <t>Debt Securities, Available-for-sale [Line Items]</t>
        </is>
      </c>
    </row>
    <row r="35">
      <c r="A35" s="4" t="inlineStr">
        <is>
          <t>Estimated Fair Value, Less than 12 months</t>
        </is>
      </c>
      <c r="B35" s="5" t="n">
        <v>317</v>
      </c>
      <c r="C35" s="5" t="n">
        <v>533</v>
      </c>
    </row>
    <row r="36">
      <c r="A36" s="4" t="inlineStr">
        <is>
          <t>Gross Unrealized Losses, Less than 12 Months</t>
        </is>
      </c>
      <c r="B36" s="5" t="n">
        <v>4</v>
      </c>
      <c r="C36" s="5" t="n">
        <v>40</v>
      </c>
    </row>
    <row r="37">
      <c r="A37" s="4" t="inlineStr">
        <is>
          <t>Estimated Fair Value, 12 Months or Longer</t>
        </is>
      </c>
      <c r="B37" s="5" t="n">
        <v>194</v>
      </c>
      <c r="C37" s="5" t="n">
        <v>28</v>
      </c>
    </row>
    <row r="38">
      <c r="A38" s="4" t="inlineStr">
        <is>
          <t>Gross Unrealized Losses, 12 Months or Longer</t>
        </is>
      </c>
      <c r="B38" s="5" t="n">
        <v>12</v>
      </c>
      <c r="C38" s="5" t="n">
        <v>2</v>
      </c>
    </row>
    <row r="39">
      <c r="A39" s="4" t="inlineStr">
        <is>
          <t>Estimated Fair Value, Total</t>
        </is>
      </c>
      <c r="B39" s="5" t="n">
        <v>511</v>
      </c>
      <c r="C39" s="5" t="n">
        <v>561</v>
      </c>
    </row>
    <row r="40">
      <c r="A40" s="4" t="inlineStr">
        <is>
          <t>Gross Unrealized Losses, Total</t>
        </is>
      </c>
      <c r="B40" s="5" t="n">
        <v>16</v>
      </c>
      <c r="C40" s="5" t="n">
        <v>42</v>
      </c>
    </row>
    <row r="41">
      <c r="A41" s="4" t="inlineStr">
        <is>
          <t>Other asset-backed</t>
        </is>
      </c>
    </row>
    <row r="42">
      <c r="A42" s="3" t="inlineStr">
        <is>
          <t>Debt Securities, Available-for-sale [Line Items]</t>
        </is>
      </c>
    </row>
    <row r="43">
      <c r="A43" s="4" t="inlineStr">
        <is>
          <t>Estimated Fair Value, Less than 12 months</t>
        </is>
      </c>
      <c r="B43" s="5" t="n">
        <v>439</v>
      </c>
      <c r="C43" s="5" t="n">
        <v>344</v>
      </c>
    </row>
    <row r="44">
      <c r="A44" s="4" t="inlineStr">
        <is>
          <t>Gross Unrealized Losses, Less than 12 Months</t>
        </is>
      </c>
      <c r="B44" s="5" t="n">
        <v>3</v>
      </c>
      <c r="C44" s="5" t="n">
        <v>9</v>
      </c>
    </row>
    <row r="45">
      <c r="A45" s="4" t="inlineStr">
        <is>
          <t>Estimated Fair Value, 12 Months or Longer</t>
        </is>
      </c>
      <c r="B45" s="5" t="n">
        <v>58</v>
      </c>
      <c r="C45" s="5" t="n">
        <v>13</v>
      </c>
    </row>
    <row r="46">
      <c r="A46" s="4" t="inlineStr">
        <is>
          <t>Gross Unrealized Losses, 12 Months or Longer</t>
        </is>
      </c>
      <c r="B46" s="5" t="n">
        <v>1</v>
      </c>
      <c r="C46" s="5" t="n">
        <v>0</v>
      </c>
    </row>
    <row r="47">
      <c r="A47" s="4" t="inlineStr">
        <is>
          <t>Estimated Fair Value, Total</t>
        </is>
      </c>
      <c r="B47" s="5" t="n">
        <v>497</v>
      </c>
      <c r="C47" s="5" t="n">
        <v>357</v>
      </c>
    </row>
    <row r="48">
      <c r="A48" s="4" t="inlineStr">
        <is>
          <t>Gross Unrealized Losses, Total</t>
        </is>
      </c>
      <c r="B48" s="5" t="n">
        <v>4</v>
      </c>
      <c r="C48" s="5" t="n">
        <v>9</v>
      </c>
    </row>
    <row r="49">
      <c r="A49" s="4" t="inlineStr">
        <is>
          <t>Asset-backed</t>
        </is>
      </c>
    </row>
    <row r="50">
      <c r="A50" s="3" t="inlineStr">
        <is>
          <t>Debt Securities, Available-for-sale [Line Items]</t>
        </is>
      </c>
    </row>
    <row r="51">
      <c r="A51" s="4" t="inlineStr">
        <is>
          <t>Estimated Fair Value, Less than 12 months</t>
        </is>
      </c>
      <c r="B51" s="5" t="n">
        <v>2051</v>
      </c>
      <c r="C51" s="5" t="n">
        <v>948</v>
      </c>
    </row>
    <row r="52">
      <c r="A52" s="4" t="inlineStr">
        <is>
          <t>Gross Unrealized Losses, Less than 12 Months</t>
        </is>
      </c>
      <c r="B52" s="5" t="n">
        <v>13</v>
      </c>
      <c r="C52" s="5" t="n">
        <v>50</v>
      </c>
    </row>
    <row r="53">
      <c r="A53" s="4" t="inlineStr">
        <is>
          <t>Estimated Fair Value, 12 Months or Longer</t>
        </is>
      </c>
      <c r="B53" s="5" t="n">
        <v>252</v>
      </c>
      <c r="C53" s="5" t="n">
        <v>52</v>
      </c>
    </row>
    <row r="54">
      <c r="A54" s="4" t="inlineStr">
        <is>
          <t>Gross Unrealized Losses, 12 Months or Longer</t>
        </is>
      </c>
      <c r="B54" s="5" t="n">
        <v>13</v>
      </c>
      <c r="C54" s="5" t="n">
        <v>2</v>
      </c>
    </row>
    <row r="55">
      <c r="A55" s="4" t="inlineStr">
        <is>
          <t>Estimated Fair Value, Total</t>
        </is>
      </c>
      <c r="B55" s="5" t="n">
        <v>2303</v>
      </c>
      <c r="C55" s="5" t="n">
        <v>1000</v>
      </c>
    </row>
    <row r="56">
      <c r="A56" s="4" t="inlineStr">
        <is>
          <t>Gross Unrealized Losses, Total</t>
        </is>
      </c>
      <c r="B56" s="5" t="n">
        <v>26</v>
      </c>
      <c r="C56" s="5" t="n">
        <v>52</v>
      </c>
    </row>
    <row r="57">
      <c r="A57" s="4" t="inlineStr">
        <is>
          <t>U.S. Treasury and obligations of government-sponsored enterprises</t>
        </is>
      </c>
    </row>
    <row r="58">
      <c r="A58" s="3" t="inlineStr">
        <is>
          <t>Debt Securities, Available-for-sale [Line Items]</t>
        </is>
      </c>
    </row>
    <row r="59">
      <c r="A59" s="4" t="inlineStr">
        <is>
          <t>Estimated Fair Value, Less than 12 months</t>
        </is>
      </c>
      <c r="B59" s="5" t="n">
        <v>65</v>
      </c>
      <c r="C59" s="5" t="n">
        <v>63</v>
      </c>
    </row>
    <row r="60">
      <c r="A60" s="4" t="inlineStr">
        <is>
          <t>Gross Unrealized Losses, Less than 12 Months</t>
        </is>
      </c>
      <c r="B60" s="5" t="n">
        <v>4</v>
      </c>
      <c r="C60" s="5" t="n">
        <v>3</v>
      </c>
    </row>
    <row r="61">
      <c r="A61" s="4" t="inlineStr">
        <is>
          <t>Estimated Fair Value, 12 Months or Longer</t>
        </is>
      </c>
      <c r="B61" s="5" t="n">
        <v>1</v>
      </c>
      <c r="C61" s="5" t="n">
        <v>0</v>
      </c>
    </row>
    <row r="62">
      <c r="A62" s="4" t="inlineStr">
        <is>
          <t>Gross Unrealized Losses, 12 Months or Longer</t>
        </is>
      </c>
      <c r="B62" s="5" t="n">
        <v>0</v>
      </c>
      <c r="C62" s="5" t="n">
        <v>0</v>
      </c>
    </row>
    <row r="63">
      <c r="A63" s="4" t="inlineStr">
        <is>
          <t>Estimated Fair Value, Total</t>
        </is>
      </c>
      <c r="B63" s="5" t="n">
        <v>66</v>
      </c>
      <c r="C63" s="5" t="n">
        <v>63</v>
      </c>
    </row>
    <row r="64">
      <c r="A64" s="4" t="inlineStr">
        <is>
          <t>Gross Unrealized Losses, Total</t>
        </is>
      </c>
      <c r="B64" s="5" t="n">
        <v>4</v>
      </c>
      <c r="C64" s="5" t="n">
        <v>3</v>
      </c>
    </row>
    <row r="65">
      <c r="A65" s="4" t="inlineStr">
        <is>
          <t>Foreign government</t>
        </is>
      </c>
    </row>
    <row r="66">
      <c r="A66" s="3" t="inlineStr">
        <is>
          <t>Debt Securities, Available-for-sale [Line Items]</t>
        </is>
      </c>
    </row>
    <row r="67">
      <c r="A67" s="4" t="inlineStr">
        <is>
          <t>Estimated Fair Value, Less than 12 months</t>
        </is>
      </c>
      <c r="B67" s="5" t="n">
        <v>73</v>
      </c>
      <c r="C67" s="5" t="n">
        <v>13</v>
      </c>
    </row>
    <row r="68">
      <c r="A68" s="4" t="inlineStr">
        <is>
          <t>Gross Unrealized Losses, Less than 12 Months</t>
        </is>
      </c>
      <c r="B68" s="5" t="n">
        <v>2</v>
      </c>
      <c r="C68" s="5" t="n">
        <v>0</v>
      </c>
    </row>
    <row r="69">
      <c r="A69" s="4" t="inlineStr">
        <is>
          <t>Estimated Fair Value, 12 Months or Longer</t>
        </is>
      </c>
      <c r="B69" s="5" t="n">
        <v>0</v>
      </c>
      <c r="C69" s="5" t="n">
        <v>0</v>
      </c>
    </row>
    <row r="70">
      <c r="A70" s="4" t="inlineStr">
        <is>
          <t>Gross Unrealized Losses, 12 Months or Longer</t>
        </is>
      </c>
      <c r="B70" s="5" t="n">
        <v>0</v>
      </c>
      <c r="C70" s="5" t="n">
        <v>0</v>
      </c>
    </row>
    <row r="71">
      <c r="A71" s="4" t="inlineStr">
        <is>
          <t>Estimated Fair Value, Total</t>
        </is>
      </c>
      <c r="B71" s="5" t="n">
        <v>73</v>
      </c>
      <c r="C71" s="5" t="n">
        <v>13</v>
      </c>
    </row>
    <row r="72">
      <c r="A72" s="4" t="inlineStr">
        <is>
          <t>Gross Unrealized Losses, Total</t>
        </is>
      </c>
      <c r="B72" s="6" t="n">
        <v>2</v>
      </c>
      <c r="C72"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Contractual maturity) (Details) - USD ($) $ in Millions</t>
        </is>
      </c>
      <c r="B1" s="2" t="inlineStr">
        <is>
          <t>Sep. 30, 2021</t>
        </is>
      </c>
      <c r="C1" s="2" t="inlineStr">
        <is>
          <t>Dec. 31, 2020</t>
        </is>
      </c>
    </row>
    <row r="2">
      <c r="A2" s="3" t="inlineStr">
        <is>
          <t>Investments [Abstract]</t>
        </is>
      </c>
    </row>
    <row r="3">
      <c r="A3" s="4" t="inlineStr">
        <is>
          <t>Due in one year or less, cost or amortized cost</t>
        </is>
      </c>
      <c r="B3" s="6" t="n">
        <v>1648</v>
      </c>
      <c r="C3" s="6" t="n">
        <v>1456</v>
      </c>
    </row>
    <row r="4">
      <c r="A4" s="4" t="inlineStr">
        <is>
          <t>Due after one year through five years, cost or amortized cost</t>
        </is>
      </c>
      <c r="B4" s="5" t="n">
        <v>10776</v>
      </c>
      <c r="C4" s="5" t="n">
        <v>12304</v>
      </c>
    </row>
    <row r="5">
      <c r="A5" s="4" t="inlineStr">
        <is>
          <t>Due after five years through ten years, cost or amortized cost</t>
        </is>
      </c>
      <c r="B5" s="5" t="n">
        <v>13628</v>
      </c>
      <c r="C5" s="5" t="n">
        <v>12319</v>
      </c>
    </row>
    <row r="6">
      <c r="A6" s="4" t="inlineStr">
        <is>
          <t>Due after ten years, cost or amortized cost</t>
        </is>
      </c>
      <c r="B6" s="5" t="n">
        <v>14281</v>
      </c>
      <c r="C6" s="5" t="n">
        <v>12847</v>
      </c>
    </row>
    <row r="7">
      <c r="A7" s="4" t="inlineStr">
        <is>
          <t>Cost or Amortized Cost</t>
        </is>
      </c>
      <c r="B7" s="5" t="n">
        <v>40333</v>
      </c>
      <c r="C7" s="5" t="n">
        <v>38926</v>
      </c>
    </row>
    <row r="8">
      <c r="A8" s="4" t="inlineStr">
        <is>
          <t>Due in one year or less, estimated fair value</t>
        </is>
      </c>
      <c r="B8" s="5" t="n">
        <v>1656</v>
      </c>
      <c r="C8" s="5" t="n">
        <v>1458</v>
      </c>
    </row>
    <row r="9">
      <c r="A9" s="4" t="inlineStr">
        <is>
          <t>Due after one year through five years, estimated fair value</t>
        </is>
      </c>
      <c r="B9" s="5" t="n">
        <v>11517</v>
      </c>
      <c r="C9" s="5" t="n">
        <v>13098</v>
      </c>
    </row>
    <row r="10">
      <c r="A10" s="4" t="inlineStr">
        <is>
          <t>Due after five years through ten years, estimated fair value</t>
        </is>
      </c>
      <c r="B10" s="5" t="n">
        <v>14794</v>
      </c>
      <c r="C10" s="5" t="n">
        <v>13878</v>
      </c>
    </row>
    <row r="11">
      <c r="A11" s="4" t="inlineStr">
        <is>
          <t>Due after ten years, estimated fair value</t>
        </is>
      </c>
      <c r="B11" s="5" t="n">
        <v>17093</v>
      </c>
      <c r="C11" s="5" t="n">
        <v>16170</v>
      </c>
    </row>
    <row r="12">
      <c r="A12" s="4" t="inlineStr">
        <is>
          <t>Total Estimated Fair Value</t>
        </is>
      </c>
      <c r="B12" s="6" t="n">
        <v>45060</v>
      </c>
      <c r="C12" s="6" t="n">
        <v>446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1" customWidth="1" min="2" max="2"/>
  </cols>
  <sheetData>
    <row r="1">
      <c r="A1" s="1" t="inlineStr">
        <is>
          <t>Investments (Credit quality indicator) (Details) - Mortgage loans $ in Millions</t>
        </is>
      </c>
      <c r="B1" s="2" t="inlineStr">
        <is>
          <t>Sep. 30, 2021USD ($)</t>
        </is>
      </c>
    </row>
    <row r="2">
      <c r="A2" s="3" t="inlineStr">
        <is>
          <t>Debt Securities, Available-for-sale [Line Items]</t>
        </is>
      </c>
    </row>
    <row r="3">
      <c r="A3" s="4" t="inlineStr">
        <is>
          <t>2021</t>
        </is>
      </c>
      <c r="B3" s="6" t="n">
        <v>63</v>
      </c>
    </row>
    <row r="4">
      <c r="A4" s="4" t="inlineStr">
        <is>
          <t>2020</t>
        </is>
      </c>
      <c r="B4" s="5" t="n">
        <v>161</v>
      </c>
    </row>
    <row r="5">
      <c r="A5" s="4" t="inlineStr">
        <is>
          <t>2019</t>
        </is>
      </c>
      <c r="B5" s="5" t="n">
        <v>282</v>
      </c>
    </row>
    <row r="6">
      <c r="A6" s="4" t="inlineStr">
        <is>
          <t>2018</t>
        </is>
      </c>
      <c r="B6" s="5" t="n">
        <v>86</v>
      </c>
    </row>
    <row r="7">
      <c r="A7" s="4" t="inlineStr">
        <is>
          <t>2017</t>
        </is>
      </c>
      <c r="B7" s="5" t="n">
        <v>169</v>
      </c>
    </row>
    <row r="8">
      <c r="A8" s="4" t="inlineStr">
        <is>
          <t>Prior</t>
        </is>
      </c>
      <c r="B8" s="5" t="n">
        <v>296</v>
      </c>
    </row>
    <row r="9">
      <c r="A9" s="4" t="inlineStr">
        <is>
          <t>Total</t>
        </is>
      </c>
      <c r="B9" s="5" t="n">
        <v>1057</v>
      </c>
    </row>
    <row r="10">
      <c r="A10" s="4" t="inlineStr">
        <is>
          <t>DSCR ≥1.6x | LTV less than 55%</t>
        </is>
      </c>
    </row>
    <row r="11">
      <c r="A11" s="3" t="inlineStr">
        <is>
          <t>Debt Securities, Available-for-sale [Line Items]</t>
        </is>
      </c>
    </row>
    <row r="12">
      <c r="A12" s="4" t="inlineStr">
        <is>
          <t>2021</t>
        </is>
      </c>
      <c r="B12" s="5" t="n">
        <v>8</v>
      </c>
    </row>
    <row r="13">
      <c r="A13" s="4" t="inlineStr">
        <is>
          <t>2020</t>
        </is>
      </c>
      <c r="B13" s="5" t="n">
        <v>75</v>
      </c>
    </row>
    <row r="14">
      <c r="A14" s="4" t="inlineStr">
        <is>
          <t>2019</t>
        </is>
      </c>
      <c r="B14" s="5" t="n">
        <v>16</v>
      </c>
    </row>
    <row r="15">
      <c r="A15" s="4" t="inlineStr">
        <is>
          <t>2018</t>
        </is>
      </c>
      <c r="B15" s="5" t="n">
        <v>37</v>
      </c>
    </row>
    <row r="16">
      <c r="A16" s="4" t="inlineStr">
        <is>
          <t>2017</t>
        </is>
      </c>
      <c r="B16" s="5" t="n">
        <v>116</v>
      </c>
    </row>
    <row r="17">
      <c r="A17" s="4" t="inlineStr">
        <is>
          <t>Prior</t>
        </is>
      </c>
      <c r="B17" s="5" t="n">
        <v>203</v>
      </c>
    </row>
    <row r="18">
      <c r="A18" s="4" t="inlineStr">
        <is>
          <t>Total</t>
        </is>
      </c>
      <c r="B18" s="5" t="n">
        <v>455</v>
      </c>
    </row>
    <row r="19">
      <c r="A19" s="4" t="inlineStr">
        <is>
          <t>DSCR ≥1.6x | LTV 55% to 65%</t>
        </is>
      </c>
    </row>
    <row r="20">
      <c r="A20" s="3" t="inlineStr">
        <is>
          <t>Debt Securities, Available-for-sale [Line Items]</t>
        </is>
      </c>
    </row>
    <row r="21">
      <c r="A21" s="4" t="inlineStr">
        <is>
          <t>2021</t>
        </is>
      </c>
      <c r="B21" s="5" t="n">
        <v>0</v>
      </c>
    </row>
    <row r="22">
      <c r="A22" s="4" t="inlineStr">
        <is>
          <t>2020</t>
        </is>
      </c>
      <c r="B22" s="5" t="n">
        <v>38</v>
      </c>
    </row>
    <row r="23">
      <c r="A23" s="4" t="inlineStr">
        <is>
          <t>2019</t>
        </is>
      </c>
      <c r="B23" s="5" t="n">
        <v>15</v>
      </c>
    </row>
    <row r="24">
      <c r="A24" s="4" t="inlineStr">
        <is>
          <t>2018</t>
        </is>
      </c>
      <c r="B24" s="5" t="n">
        <v>18</v>
      </c>
    </row>
    <row r="25">
      <c r="A25" s="4" t="inlineStr">
        <is>
          <t>2017</t>
        </is>
      </c>
      <c r="B25" s="5" t="n">
        <v>0</v>
      </c>
    </row>
    <row r="26">
      <c r="A26" s="4" t="inlineStr">
        <is>
          <t>Prior</t>
        </is>
      </c>
      <c r="B26" s="5" t="n">
        <v>1</v>
      </c>
    </row>
    <row r="27">
      <c r="A27" s="4" t="inlineStr">
        <is>
          <t>Total</t>
        </is>
      </c>
      <c r="B27" s="5" t="n">
        <v>72</v>
      </c>
    </row>
    <row r="28">
      <c r="A28" s="4" t="inlineStr">
        <is>
          <t>DSCR ≥1.6x | LTV greater than 65%</t>
        </is>
      </c>
    </row>
    <row r="29">
      <c r="A29" s="3" t="inlineStr">
        <is>
          <t>Debt Securities, Available-for-sale [Line Items]</t>
        </is>
      </c>
    </row>
    <row r="30">
      <c r="A30" s="4" t="inlineStr">
        <is>
          <t>2021</t>
        </is>
      </c>
      <c r="B30" s="5" t="n">
        <v>17</v>
      </c>
    </row>
    <row r="31">
      <c r="A31" s="4" t="inlineStr">
        <is>
          <t>2020</t>
        </is>
      </c>
      <c r="B31" s="5" t="n">
        <v>0</v>
      </c>
    </row>
    <row r="32">
      <c r="A32" s="4" t="inlineStr">
        <is>
          <t>2019</t>
        </is>
      </c>
      <c r="B32" s="5" t="n">
        <v>14</v>
      </c>
    </row>
    <row r="33">
      <c r="A33" s="4" t="inlineStr">
        <is>
          <t>2018</t>
        </is>
      </c>
      <c r="B33" s="5" t="n">
        <v>7</v>
      </c>
    </row>
    <row r="34">
      <c r="A34" s="4" t="inlineStr">
        <is>
          <t>2017</t>
        </is>
      </c>
      <c r="B34" s="5" t="n">
        <v>0</v>
      </c>
    </row>
    <row r="35">
      <c r="A35" s="4" t="inlineStr">
        <is>
          <t>Prior</t>
        </is>
      </c>
      <c r="B35" s="5" t="n">
        <v>23</v>
      </c>
    </row>
    <row r="36">
      <c r="A36" s="4" t="inlineStr">
        <is>
          <t>Total</t>
        </is>
      </c>
      <c r="B36" s="5" t="n">
        <v>61</v>
      </c>
    </row>
    <row r="37">
      <c r="A37" s="4" t="inlineStr">
        <is>
          <t>DSCR 1.2x - 1.6x | LTV less than 55%</t>
        </is>
      </c>
    </row>
    <row r="38">
      <c r="A38" s="3" t="inlineStr">
        <is>
          <t>Debt Securities, Available-for-sale [Line Items]</t>
        </is>
      </c>
    </row>
    <row r="39">
      <c r="A39" s="4" t="inlineStr">
        <is>
          <t>2021</t>
        </is>
      </c>
      <c r="B39" s="5" t="n">
        <v>13</v>
      </c>
    </row>
    <row r="40">
      <c r="A40" s="4" t="inlineStr">
        <is>
          <t>2020</t>
        </is>
      </c>
      <c r="B40" s="5" t="n">
        <v>15</v>
      </c>
    </row>
    <row r="41">
      <c r="A41" s="4" t="inlineStr">
        <is>
          <t>2019</t>
        </is>
      </c>
      <c r="B41" s="5" t="n">
        <v>95</v>
      </c>
    </row>
    <row r="42">
      <c r="A42" s="4" t="inlineStr">
        <is>
          <t>2018</t>
        </is>
      </c>
      <c r="B42" s="5" t="n">
        <v>0</v>
      </c>
    </row>
    <row r="43">
      <c r="A43" s="4" t="inlineStr">
        <is>
          <t>2017</t>
        </is>
      </c>
      <c r="B43" s="5" t="n">
        <v>5</v>
      </c>
    </row>
    <row r="44">
      <c r="A44" s="4" t="inlineStr">
        <is>
          <t>Prior</t>
        </is>
      </c>
      <c r="B44" s="5" t="n">
        <v>58</v>
      </c>
    </row>
    <row r="45">
      <c r="A45" s="4" t="inlineStr">
        <is>
          <t>Total</t>
        </is>
      </c>
      <c r="B45" s="5" t="n">
        <v>186</v>
      </c>
    </row>
    <row r="46">
      <c r="A46" s="4" t="inlineStr">
        <is>
          <t>DSCR 1.2x - 1.6x | LTV 55% to 65%</t>
        </is>
      </c>
    </row>
    <row r="47">
      <c r="A47" s="3" t="inlineStr">
        <is>
          <t>Debt Securities, Available-for-sale [Line Items]</t>
        </is>
      </c>
    </row>
    <row r="48">
      <c r="A48" s="4" t="inlineStr">
        <is>
          <t>2021</t>
        </is>
      </c>
      <c r="B48" s="5" t="n">
        <v>25</v>
      </c>
    </row>
    <row r="49">
      <c r="A49" s="4" t="inlineStr">
        <is>
          <t>2020</t>
        </is>
      </c>
      <c r="B49" s="5" t="n">
        <v>0</v>
      </c>
    </row>
    <row r="50">
      <c r="A50" s="4" t="inlineStr">
        <is>
          <t>2019</t>
        </is>
      </c>
      <c r="B50" s="5" t="n">
        <v>0</v>
      </c>
    </row>
    <row r="51">
      <c r="A51" s="4" t="inlineStr">
        <is>
          <t>2018</t>
        </is>
      </c>
      <c r="B51" s="5" t="n">
        <v>24</v>
      </c>
    </row>
    <row r="52">
      <c r="A52" s="4" t="inlineStr">
        <is>
          <t>2017</t>
        </is>
      </c>
      <c r="B52" s="5" t="n">
        <v>10</v>
      </c>
    </row>
    <row r="53">
      <c r="A53" s="4" t="inlineStr">
        <is>
          <t>Prior</t>
        </is>
      </c>
      <c r="B53" s="5" t="n">
        <v>4</v>
      </c>
    </row>
    <row r="54">
      <c r="A54" s="4" t="inlineStr">
        <is>
          <t>Total</t>
        </is>
      </c>
      <c r="B54" s="5" t="n">
        <v>63</v>
      </c>
    </row>
    <row r="55">
      <c r="A55" s="4" t="inlineStr">
        <is>
          <t>DSCR 1.2x - 1.6x | LTV greater than 65%</t>
        </is>
      </c>
    </row>
    <row r="56">
      <c r="A56" s="3" t="inlineStr">
        <is>
          <t>Debt Securities, Available-for-sale [Line Items]</t>
        </is>
      </c>
    </row>
    <row r="57">
      <c r="A57" s="4" t="inlineStr">
        <is>
          <t>2021</t>
        </is>
      </c>
      <c r="B57" s="5" t="n">
        <v>0</v>
      </c>
    </row>
    <row r="58">
      <c r="A58" s="4" t="inlineStr">
        <is>
          <t>2020</t>
        </is>
      </c>
      <c r="B58" s="5" t="n">
        <v>24</v>
      </c>
    </row>
    <row r="59">
      <c r="A59" s="4" t="inlineStr">
        <is>
          <t>2019</t>
        </is>
      </c>
      <c r="B59" s="5" t="n">
        <v>9</v>
      </c>
    </row>
    <row r="60">
      <c r="A60" s="4" t="inlineStr">
        <is>
          <t>2018</t>
        </is>
      </c>
      <c r="B60" s="5" t="n">
        <v>0</v>
      </c>
    </row>
    <row r="61">
      <c r="A61" s="4" t="inlineStr">
        <is>
          <t>2017</t>
        </is>
      </c>
      <c r="B61" s="5" t="n">
        <v>8</v>
      </c>
    </row>
    <row r="62">
      <c r="A62" s="4" t="inlineStr">
        <is>
          <t>Prior</t>
        </is>
      </c>
      <c r="B62" s="5" t="n">
        <v>0</v>
      </c>
    </row>
    <row r="63">
      <c r="A63" s="4" t="inlineStr">
        <is>
          <t>Total</t>
        </is>
      </c>
      <c r="B63" s="5" t="n">
        <v>41</v>
      </c>
    </row>
    <row r="64">
      <c r="A64" s="4" t="inlineStr">
        <is>
          <t>DSCR ≤1.2 | LTV less than 55%</t>
        </is>
      </c>
    </row>
    <row r="65">
      <c r="A65" s="3" t="inlineStr">
        <is>
          <t>Debt Securities, Available-for-sale [Line Items]</t>
        </is>
      </c>
    </row>
    <row r="66">
      <c r="A66" s="4" t="inlineStr">
        <is>
          <t>2021</t>
        </is>
      </c>
      <c r="B66" s="5" t="n">
        <v>0</v>
      </c>
    </row>
    <row r="67">
      <c r="A67" s="4" t="inlineStr">
        <is>
          <t>2020</t>
        </is>
      </c>
      <c r="B67" s="5" t="n">
        <v>0</v>
      </c>
    </row>
    <row r="68">
      <c r="A68" s="4" t="inlineStr">
        <is>
          <t>2019</t>
        </is>
      </c>
      <c r="B68" s="5" t="n">
        <v>35</v>
      </c>
    </row>
    <row r="69">
      <c r="A69" s="4" t="inlineStr">
        <is>
          <t>2018</t>
        </is>
      </c>
      <c r="B69" s="5" t="n">
        <v>0</v>
      </c>
    </row>
    <row r="70">
      <c r="A70" s="4" t="inlineStr">
        <is>
          <t>2017</t>
        </is>
      </c>
      <c r="B70" s="5" t="n">
        <v>30</v>
      </c>
    </row>
    <row r="71">
      <c r="A71" s="4" t="inlineStr">
        <is>
          <t>Prior</t>
        </is>
      </c>
      <c r="B71" s="5" t="n">
        <v>0</v>
      </c>
    </row>
    <row r="72">
      <c r="A72" s="4" t="inlineStr">
        <is>
          <t>Total</t>
        </is>
      </c>
      <c r="B72" s="5" t="n">
        <v>65</v>
      </c>
    </row>
    <row r="73">
      <c r="A73" s="4" t="inlineStr">
        <is>
          <t>DSCR ≤1.2 | LTV 55% to 65%</t>
        </is>
      </c>
    </row>
    <row r="74">
      <c r="A74" s="3" t="inlineStr">
        <is>
          <t>Debt Securities, Available-for-sale [Line Items]</t>
        </is>
      </c>
    </row>
    <row r="75">
      <c r="A75" s="4" t="inlineStr">
        <is>
          <t>2021</t>
        </is>
      </c>
      <c r="B75" s="5" t="n">
        <v>0</v>
      </c>
    </row>
    <row r="76">
      <c r="A76" s="4" t="inlineStr">
        <is>
          <t>2020</t>
        </is>
      </c>
      <c r="B76" s="5" t="n">
        <v>0</v>
      </c>
    </row>
    <row r="77">
      <c r="A77" s="4" t="inlineStr">
        <is>
          <t>2019</t>
        </is>
      </c>
      <c r="B77" s="5" t="n">
        <v>42</v>
      </c>
    </row>
    <row r="78">
      <c r="A78" s="4" t="inlineStr">
        <is>
          <t>2018</t>
        </is>
      </c>
      <c r="B78" s="5" t="n">
        <v>0</v>
      </c>
    </row>
    <row r="79">
      <c r="A79" s="4" t="inlineStr">
        <is>
          <t>2017</t>
        </is>
      </c>
      <c r="B79" s="5" t="n">
        <v>0</v>
      </c>
    </row>
    <row r="80">
      <c r="A80" s="4" t="inlineStr">
        <is>
          <t>Prior</t>
        </is>
      </c>
      <c r="B80" s="5" t="n">
        <v>0</v>
      </c>
    </row>
    <row r="81">
      <c r="A81" s="4" t="inlineStr">
        <is>
          <t>Total</t>
        </is>
      </c>
      <c r="B81" s="5" t="n">
        <v>42</v>
      </c>
    </row>
    <row r="82">
      <c r="A82" s="4" t="inlineStr">
        <is>
          <t>DSCR ≤1.2 | LTV greater than 65%</t>
        </is>
      </c>
    </row>
    <row r="83">
      <c r="A83" s="3" t="inlineStr">
        <is>
          <t>Debt Securities, Available-for-sale [Line Items]</t>
        </is>
      </c>
    </row>
    <row r="84">
      <c r="A84" s="4" t="inlineStr">
        <is>
          <t>2021</t>
        </is>
      </c>
      <c r="B84" s="5" t="n">
        <v>0</v>
      </c>
    </row>
    <row r="85">
      <c r="A85" s="4" t="inlineStr">
        <is>
          <t>2020</t>
        </is>
      </c>
      <c r="B85" s="5" t="n">
        <v>9</v>
      </c>
    </row>
    <row r="86">
      <c r="A86" s="4" t="inlineStr">
        <is>
          <t>2019</t>
        </is>
      </c>
      <c r="B86" s="5" t="n">
        <v>56</v>
      </c>
    </row>
    <row r="87">
      <c r="A87" s="4" t="inlineStr">
        <is>
          <t>2018</t>
        </is>
      </c>
      <c r="B87" s="5" t="n">
        <v>0</v>
      </c>
    </row>
    <row r="88">
      <c r="A88" s="4" t="inlineStr">
        <is>
          <t>2017</t>
        </is>
      </c>
      <c r="B88" s="5" t="n">
        <v>0</v>
      </c>
    </row>
    <row r="89">
      <c r="A89" s="4" t="inlineStr">
        <is>
          <t>Prior</t>
        </is>
      </c>
      <c r="B89" s="5" t="n">
        <v>7</v>
      </c>
    </row>
    <row r="90">
      <c r="A90" s="4" t="inlineStr">
        <is>
          <t>Total</t>
        </is>
      </c>
      <c r="B90" s="6" t="n">
        <v>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at fair value on a recurring basis) (Details) - USD ($) $ in Millions</t>
        </is>
      </c>
      <c r="B1" s="2" t="inlineStr">
        <is>
          <t>Sep. 30, 2021</t>
        </is>
      </c>
      <c r="C1" s="2" t="inlineStr">
        <is>
          <t>Dec. 31, 2020</t>
        </is>
      </c>
    </row>
    <row r="2">
      <c r="A2" s="3" t="inlineStr">
        <is>
          <t>Fixed maturity securities:</t>
        </is>
      </c>
    </row>
    <row r="3">
      <c r="A3" s="4" t="inlineStr">
        <is>
          <t>Total fixed maturity securities</t>
        </is>
      </c>
      <c r="B3" s="6" t="n">
        <v>45069</v>
      </c>
      <c r="C3" s="6" t="n">
        <v>44631</v>
      </c>
    </row>
    <row r="4">
      <c r="A4" s="3" t="inlineStr">
        <is>
          <t>Equity securities:</t>
        </is>
      </c>
    </row>
    <row r="5">
      <c r="A5" s="4" t="inlineStr">
        <is>
          <t>Equity securities</t>
        </is>
      </c>
      <c r="B5" s="5" t="n">
        <v>1045</v>
      </c>
      <c r="C5" s="5" t="n">
        <v>992</v>
      </c>
    </row>
    <row r="6">
      <c r="A6" s="4" t="inlineStr">
        <is>
          <t>Short term and other</t>
        </is>
      </c>
      <c r="B6" s="5" t="n">
        <v>992</v>
      </c>
      <c r="C6" s="5" t="n">
        <v>1789</v>
      </c>
    </row>
    <row r="7">
      <c r="A7" s="4" t="inlineStr">
        <is>
          <t>Total assets</t>
        </is>
      </c>
      <c r="B7" s="5" t="n">
        <v>47106</v>
      </c>
      <c r="C7" s="5" t="n">
        <v>47412</v>
      </c>
    </row>
    <row r="8">
      <c r="A8" s="4" t="inlineStr">
        <is>
          <t>Other liabilities</t>
        </is>
      </c>
      <c r="B8" s="5" t="n">
        <v>12</v>
      </c>
      <c r="C8" s="5" t="n">
        <v>19</v>
      </c>
    </row>
    <row r="9">
      <c r="A9" s="4" t="inlineStr">
        <is>
          <t>Total liabilities</t>
        </is>
      </c>
      <c r="B9" s="5" t="n">
        <v>12</v>
      </c>
      <c r="C9" s="5" t="n">
        <v>19</v>
      </c>
    </row>
    <row r="10">
      <c r="A10" s="4" t="inlineStr">
        <is>
          <t>Corporate and other bonds</t>
        </is>
      </c>
    </row>
    <row r="11">
      <c r="A11" s="3" t="inlineStr">
        <is>
          <t>Fixed maturity securities:</t>
        </is>
      </c>
    </row>
    <row r="12">
      <c r="A12" s="4" t="inlineStr">
        <is>
          <t>Total fixed maturity securities</t>
        </is>
      </c>
      <c r="B12" s="5" t="n">
        <v>25218</v>
      </c>
      <c r="C12" s="5" t="n">
        <v>25234</v>
      </c>
    </row>
    <row r="13">
      <c r="A13" s="4" t="inlineStr">
        <is>
          <t>States, municipalities and political subdivisions</t>
        </is>
      </c>
    </row>
    <row r="14">
      <c r="A14" s="3" t="inlineStr">
        <is>
          <t>Fixed maturity securities:</t>
        </is>
      </c>
    </row>
    <row r="15">
      <c r="A15" s="4" t="inlineStr">
        <is>
          <t>Total fixed maturity securities</t>
        </is>
      </c>
      <c r="B15" s="5" t="n">
        <v>11979</v>
      </c>
      <c r="C15" s="5" t="n">
        <v>11592</v>
      </c>
    </row>
    <row r="16">
      <c r="A16" s="4" t="inlineStr">
        <is>
          <t>Asset-backed</t>
        </is>
      </c>
    </row>
    <row r="17">
      <c r="A17" s="3" t="inlineStr">
        <is>
          <t>Fixed maturity securities:</t>
        </is>
      </c>
    </row>
    <row r="18">
      <c r="A18" s="4" t="inlineStr">
        <is>
          <t>Total fixed maturity securities</t>
        </is>
      </c>
      <c r="B18" s="5" t="n">
        <v>7872</v>
      </c>
      <c r="C18" s="5" t="n">
        <v>7805</v>
      </c>
    </row>
    <row r="19">
      <c r="A19" s="4" t="inlineStr">
        <is>
          <t>Common Stock</t>
        </is>
      </c>
    </row>
    <row r="20">
      <c r="A20" s="3" t="inlineStr">
        <is>
          <t>Equity securities:</t>
        </is>
      </c>
    </row>
    <row r="21">
      <c r="A21" s="4" t="inlineStr">
        <is>
          <t>Equity securities</t>
        </is>
      </c>
      <c r="B21" s="5" t="n">
        <v>228</v>
      </c>
      <c r="C21" s="5" t="n">
        <v>195</v>
      </c>
    </row>
    <row r="22">
      <c r="A22" s="4" t="inlineStr">
        <is>
          <t>Non-redeemable preferred stock</t>
        </is>
      </c>
    </row>
    <row r="23">
      <c r="A23" s="3" t="inlineStr">
        <is>
          <t>Equity securities:</t>
        </is>
      </c>
    </row>
    <row r="24">
      <c r="A24" s="4" t="inlineStr">
        <is>
          <t>Equity securities</t>
        </is>
      </c>
      <c r="B24" s="5" t="n">
        <v>817</v>
      </c>
      <c r="C24" s="5" t="n">
        <v>797</v>
      </c>
    </row>
    <row r="25">
      <c r="A25" s="4" t="inlineStr">
        <is>
          <t>Level 1</t>
        </is>
      </c>
    </row>
    <row r="26">
      <c r="A26" s="3" t="inlineStr">
        <is>
          <t>Fixed maturity securities:</t>
        </is>
      </c>
    </row>
    <row r="27">
      <c r="A27" s="4" t="inlineStr">
        <is>
          <t>Total fixed maturity securities</t>
        </is>
      </c>
      <c r="B27" s="5" t="n">
        <v>146</v>
      </c>
      <c r="C27" s="5" t="n">
        <v>355</v>
      </c>
    </row>
    <row r="28">
      <c r="A28" s="3" t="inlineStr">
        <is>
          <t>Equity securities:</t>
        </is>
      </c>
    </row>
    <row r="29">
      <c r="A29" s="4" t="inlineStr">
        <is>
          <t>Equity securities</t>
        </is>
      </c>
      <c r="B29" s="5" t="n">
        <v>276</v>
      </c>
      <c r="C29" s="5" t="n">
        <v>243</v>
      </c>
    </row>
    <row r="30">
      <c r="A30" s="4" t="inlineStr">
        <is>
          <t>Short term and other</t>
        </is>
      </c>
      <c r="B30" s="5" t="n">
        <v>992</v>
      </c>
      <c r="C30" s="5" t="n">
        <v>1761</v>
      </c>
    </row>
    <row r="31">
      <c r="A31" s="4" t="inlineStr">
        <is>
          <t>Total assets</t>
        </is>
      </c>
      <c r="B31" s="5" t="n">
        <v>1414</v>
      </c>
      <c r="C31" s="5" t="n">
        <v>2359</v>
      </c>
    </row>
    <row r="32">
      <c r="A32" s="4" t="inlineStr">
        <is>
          <t>Other liabilities</t>
        </is>
      </c>
      <c r="B32" s="5" t="n">
        <v>0</v>
      </c>
      <c r="C32" s="5" t="n">
        <v>0</v>
      </c>
    </row>
    <row r="33">
      <c r="A33" s="4" t="inlineStr">
        <is>
          <t>Total liabilities</t>
        </is>
      </c>
      <c r="B33" s="5" t="n">
        <v>0</v>
      </c>
      <c r="C33" s="5" t="n">
        <v>0</v>
      </c>
    </row>
    <row r="34">
      <c r="A34" s="4" t="inlineStr">
        <is>
          <t>Level 1 | Corporate and other bonds</t>
        </is>
      </c>
    </row>
    <row r="35">
      <c r="A35" s="3" t="inlineStr">
        <is>
          <t>Fixed maturity securities:</t>
        </is>
      </c>
    </row>
    <row r="36">
      <c r="A36" s="4" t="inlineStr">
        <is>
          <t>Total fixed maturity securities</t>
        </is>
      </c>
      <c r="B36" s="5" t="n">
        <v>146</v>
      </c>
      <c r="C36" s="5" t="n">
        <v>355</v>
      </c>
    </row>
    <row r="37">
      <c r="A37" s="4" t="inlineStr">
        <is>
          <t>Level 1 | States, municipalities and political subdivisions</t>
        </is>
      </c>
    </row>
    <row r="38">
      <c r="A38" s="3" t="inlineStr">
        <is>
          <t>Fixed maturity securities:</t>
        </is>
      </c>
    </row>
    <row r="39">
      <c r="A39" s="4" t="inlineStr">
        <is>
          <t>Total fixed maturity securities</t>
        </is>
      </c>
      <c r="B39" s="5" t="n">
        <v>0</v>
      </c>
      <c r="C39" s="5" t="n">
        <v>0</v>
      </c>
    </row>
    <row r="40">
      <c r="A40" s="4" t="inlineStr">
        <is>
          <t>Level 1 | Asset-backed</t>
        </is>
      </c>
    </row>
    <row r="41">
      <c r="A41" s="3" t="inlineStr">
        <is>
          <t>Fixed maturity securities:</t>
        </is>
      </c>
    </row>
    <row r="42">
      <c r="A42" s="4" t="inlineStr">
        <is>
          <t>Total fixed maturity securities</t>
        </is>
      </c>
      <c r="B42" s="5" t="n">
        <v>0</v>
      </c>
      <c r="C42" s="5" t="n">
        <v>0</v>
      </c>
    </row>
    <row r="43">
      <c r="A43" s="4" t="inlineStr">
        <is>
          <t>Level 1 | Common Stock</t>
        </is>
      </c>
    </row>
    <row r="44">
      <c r="A44" s="3" t="inlineStr">
        <is>
          <t>Equity securities:</t>
        </is>
      </c>
    </row>
    <row r="45">
      <c r="A45" s="4" t="inlineStr">
        <is>
          <t>Equity securities</t>
        </is>
      </c>
      <c r="B45" s="5" t="n">
        <v>209</v>
      </c>
      <c r="C45" s="5" t="n">
        <v>175</v>
      </c>
    </row>
    <row r="46">
      <c r="A46" s="4" t="inlineStr">
        <is>
          <t>Level 1 | Non-redeemable preferred stock</t>
        </is>
      </c>
    </row>
    <row r="47">
      <c r="A47" s="3" t="inlineStr">
        <is>
          <t>Equity securities:</t>
        </is>
      </c>
    </row>
    <row r="48">
      <c r="A48" s="4" t="inlineStr">
        <is>
          <t>Equity securities</t>
        </is>
      </c>
      <c r="B48" s="5" t="n">
        <v>67</v>
      </c>
      <c r="C48" s="5" t="n">
        <v>68</v>
      </c>
    </row>
    <row r="49">
      <c r="A49" s="4" t="inlineStr">
        <is>
          <t>Level 2</t>
        </is>
      </c>
    </row>
    <row r="50">
      <c r="A50" s="3" t="inlineStr">
        <is>
          <t>Fixed maturity securities:</t>
        </is>
      </c>
    </row>
    <row r="51">
      <c r="A51" s="4" t="inlineStr">
        <is>
          <t>Total fixed maturity securities</t>
        </is>
      </c>
      <c r="B51" s="5" t="n">
        <v>43511</v>
      </c>
      <c r="C51" s="5" t="n">
        <v>43152</v>
      </c>
    </row>
    <row r="52">
      <c r="A52" s="3" t="inlineStr">
        <is>
          <t>Equity securities:</t>
        </is>
      </c>
    </row>
    <row r="53">
      <c r="A53" s="4" t="inlineStr">
        <is>
          <t>Equity securities</t>
        </is>
      </c>
      <c r="B53" s="5" t="n">
        <v>745</v>
      </c>
      <c r="C53" s="5" t="n">
        <v>722</v>
      </c>
    </row>
    <row r="54">
      <c r="A54" s="4" t="inlineStr">
        <is>
          <t>Short term and other</t>
        </is>
      </c>
      <c r="B54" s="5" t="n">
        <v>0</v>
      </c>
      <c r="C54" s="5" t="n">
        <v>28</v>
      </c>
    </row>
    <row r="55">
      <c r="A55" s="4" t="inlineStr">
        <is>
          <t>Total assets</t>
        </is>
      </c>
      <c r="B55" s="5" t="n">
        <v>44256</v>
      </c>
      <c r="C55" s="5" t="n">
        <v>43902</v>
      </c>
    </row>
    <row r="56">
      <c r="A56" s="4" t="inlineStr">
        <is>
          <t>Other liabilities</t>
        </is>
      </c>
      <c r="B56" s="5" t="n">
        <v>12</v>
      </c>
      <c r="C56" s="5" t="n">
        <v>19</v>
      </c>
    </row>
    <row r="57">
      <c r="A57" s="4" t="inlineStr">
        <is>
          <t>Total liabilities</t>
        </is>
      </c>
      <c r="B57" s="5" t="n">
        <v>12</v>
      </c>
      <c r="C57" s="5" t="n">
        <v>19</v>
      </c>
    </row>
    <row r="58">
      <c r="A58" s="4" t="inlineStr">
        <is>
          <t>Level 2 | Corporate and other bonds</t>
        </is>
      </c>
    </row>
    <row r="59">
      <c r="A59" s="3" t="inlineStr">
        <is>
          <t>Fixed maturity securities:</t>
        </is>
      </c>
    </row>
    <row r="60">
      <c r="A60" s="4" t="inlineStr">
        <is>
          <t>Total fixed maturity securities</t>
        </is>
      </c>
      <c r="B60" s="5" t="n">
        <v>24195</v>
      </c>
      <c r="C60" s="5" t="n">
        <v>24109</v>
      </c>
    </row>
    <row r="61">
      <c r="A61" s="4" t="inlineStr">
        <is>
          <t>Level 2 | States, municipalities and political subdivisions</t>
        </is>
      </c>
    </row>
    <row r="62">
      <c r="A62" s="3" t="inlineStr">
        <is>
          <t>Fixed maturity securities:</t>
        </is>
      </c>
    </row>
    <row r="63">
      <c r="A63" s="4" t="inlineStr">
        <is>
          <t>Total fixed maturity securities</t>
        </is>
      </c>
      <c r="B63" s="5" t="n">
        <v>11922</v>
      </c>
      <c r="C63" s="5" t="n">
        <v>11546</v>
      </c>
    </row>
    <row r="64">
      <c r="A64" s="4" t="inlineStr">
        <is>
          <t>Level 2 | Asset-backed</t>
        </is>
      </c>
    </row>
    <row r="65">
      <c r="A65" s="3" t="inlineStr">
        <is>
          <t>Fixed maturity securities:</t>
        </is>
      </c>
    </row>
    <row r="66">
      <c r="A66" s="4" t="inlineStr">
        <is>
          <t>Total fixed maturity securities</t>
        </is>
      </c>
      <c r="B66" s="5" t="n">
        <v>7394</v>
      </c>
      <c r="C66" s="5" t="n">
        <v>7497</v>
      </c>
    </row>
    <row r="67">
      <c r="A67" s="4" t="inlineStr">
        <is>
          <t>Level 2 | Common Stock</t>
        </is>
      </c>
    </row>
    <row r="68">
      <c r="A68" s="3" t="inlineStr">
        <is>
          <t>Equity securities:</t>
        </is>
      </c>
    </row>
    <row r="69">
      <c r="A69" s="4" t="inlineStr">
        <is>
          <t>Equity securities</t>
        </is>
      </c>
      <c r="B69" s="5" t="n">
        <v>0</v>
      </c>
      <c r="C69" s="5" t="n">
        <v>0</v>
      </c>
    </row>
    <row r="70">
      <c r="A70" s="4" t="inlineStr">
        <is>
          <t>Level 2 | Non-redeemable preferred stock</t>
        </is>
      </c>
    </row>
    <row r="71">
      <c r="A71" s="3" t="inlineStr">
        <is>
          <t>Equity securities:</t>
        </is>
      </c>
    </row>
    <row r="72">
      <c r="A72" s="4" t="inlineStr">
        <is>
          <t>Equity securities</t>
        </is>
      </c>
      <c r="B72" s="5" t="n">
        <v>745</v>
      </c>
      <c r="C72" s="5" t="n">
        <v>722</v>
      </c>
    </row>
    <row r="73">
      <c r="A73" s="4" t="inlineStr">
        <is>
          <t>Level 3</t>
        </is>
      </c>
    </row>
    <row r="74">
      <c r="A74" s="3" t="inlineStr">
        <is>
          <t>Fixed maturity securities:</t>
        </is>
      </c>
    </row>
    <row r="75">
      <c r="A75" s="4" t="inlineStr">
        <is>
          <t>Total fixed maturity securities</t>
        </is>
      </c>
      <c r="B75" s="5" t="n">
        <v>1412</v>
      </c>
      <c r="C75" s="5" t="n">
        <v>1124</v>
      </c>
    </row>
    <row r="76">
      <c r="A76" s="3" t="inlineStr">
        <is>
          <t>Equity securities:</t>
        </is>
      </c>
    </row>
    <row r="77">
      <c r="A77" s="4" t="inlineStr">
        <is>
          <t>Equity securities</t>
        </is>
      </c>
      <c r="B77" s="5" t="n">
        <v>24</v>
      </c>
      <c r="C77" s="5" t="n">
        <v>27</v>
      </c>
    </row>
    <row r="78">
      <c r="A78" s="4" t="inlineStr">
        <is>
          <t>Short term and other</t>
        </is>
      </c>
      <c r="B78" s="5" t="n">
        <v>0</v>
      </c>
      <c r="C78" s="5" t="n">
        <v>0</v>
      </c>
    </row>
    <row r="79">
      <c r="A79" s="4" t="inlineStr">
        <is>
          <t>Total assets</t>
        </is>
      </c>
      <c r="B79" s="5" t="n">
        <v>1436</v>
      </c>
      <c r="C79" s="5" t="n">
        <v>1151</v>
      </c>
    </row>
    <row r="80">
      <c r="A80" s="4" t="inlineStr">
        <is>
          <t>Other liabilities</t>
        </is>
      </c>
      <c r="B80" s="5" t="n">
        <v>0</v>
      </c>
      <c r="C80" s="5" t="n">
        <v>0</v>
      </c>
    </row>
    <row r="81">
      <c r="A81" s="4" t="inlineStr">
        <is>
          <t>Total liabilities</t>
        </is>
      </c>
      <c r="B81" s="5" t="n">
        <v>0</v>
      </c>
      <c r="C81" s="5" t="n">
        <v>0</v>
      </c>
    </row>
    <row r="82">
      <c r="A82" s="4" t="inlineStr">
        <is>
          <t>Level 3 | Corporate and other bonds</t>
        </is>
      </c>
    </row>
    <row r="83">
      <c r="A83" s="3" t="inlineStr">
        <is>
          <t>Fixed maturity securities:</t>
        </is>
      </c>
    </row>
    <row r="84">
      <c r="A84" s="4" t="inlineStr">
        <is>
          <t>Total fixed maturity securities</t>
        </is>
      </c>
      <c r="B84" s="5" t="n">
        <v>877</v>
      </c>
      <c r="C84" s="5" t="n">
        <v>770</v>
      </c>
    </row>
    <row r="85">
      <c r="A85" s="4" t="inlineStr">
        <is>
          <t>Level 3 | States, municipalities and political subdivisions</t>
        </is>
      </c>
    </row>
    <row r="86">
      <c r="A86" s="3" t="inlineStr">
        <is>
          <t>Fixed maturity securities:</t>
        </is>
      </c>
    </row>
    <row r="87">
      <c r="A87" s="4" t="inlineStr">
        <is>
          <t>Total fixed maturity securities</t>
        </is>
      </c>
      <c r="B87" s="5" t="n">
        <v>57</v>
      </c>
      <c r="C87" s="5" t="n">
        <v>46</v>
      </c>
    </row>
    <row r="88">
      <c r="A88" s="4" t="inlineStr">
        <is>
          <t>Level 3 | Asset-backed</t>
        </is>
      </c>
    </row>
    <row r="89">
      <c r="A89" s="3" t="inlineStr">
        <is>
          <t>Fixed maturity securities:</t>
        </is>
      </c>
    </row>
    <row r="90">
      <c r="A90" s="4" t="inlineStr">
        <is>
          <t>Total fixed maturity securities</t>
        </is>
      </c>
      <c r="B90" s="5" t="n">
        <v>478</v>
      </c>
      <c r="C90" s="5" t="n">
        <v>308</v>
      </c>
    </row>
    <row r="91">
      <c r="A91" s="4" t="inlineStr">
        <is>
          <t>Level 3 | Common Stock</t>
        </is>
      </c>
    </row>
    <row r="92">
      <c r="A92" s="3" t="inlineStr">
        <is>
          <t>Equity securities:</t>
        </is>
      </c>
    </row>
    <row r="93">
      <c r="A93" s="4" t="inlineStr">
        <is>
          <t>Equity securities</t>
        </is>
      </c>
      <c r="B93" s="5" t="n">
        <v>19</v>
      </c>
      <c r="C93" s="5" t="n">
        <v>20</v>
      </c>
    </row>
    <row r="94">
      <c r="A94" s="4" t="inlineStr">
        <is>
          <t>Level 3 | Non-redeemable preferred stock</t>
        </is>
      </c>
    </row>
    <row r="95">
      <c r="A95" s="3" t="inlineStr">
        <is>
          <t>Equity securities:</t>
        </is>
      </c>
    </row>
    <row r="96">
      <c r="A96" s="4" t="inlineStr">
        <is>
          <t>Equity securities</t>
        </is>
      </c>
      <c r="B96" s="6" t="n">
        <v>5</v>
      </c>
      <c r="C96" s="6" t="n">
        <v>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Table of reconciliation for assets and liabilities measured at fair value on a recurring basis using significant unobservable inpu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Measured on Recurring Basis, Unobservable Input Reconciliation, Calculation [Roll Forward]</t>
        </is>
      </c>
    </row>
    <row r="4">
      <c r="A4" s="4" t="inlineStr">
        <is>
          <t>Balance, Beginning, Assets</t>
        </is>
      </c>
      <c r="B4" s="6" t="n">
        <v>1375</v>
      </c>
      <c r="C4" s="6" t="n">
        <v>788</v>
      </c>
      <c r="D4" s="6" t="n">
        <v>1151</v>
      </c>
      <c r="E4" s="6" t="n">
        <v>651</v>
      </c>
    </row>
    <row r="5">
      <c r="A5" s="4" t="inlineStr">
        <is>
          <t>Reported in Other comprehensive income (loss)</t>
        </is>
      </c>
      <c r="B5" s="5" t="n">
        <v>2</v>
      </c>
      <c r="C5" s="5" t="n">
        <v>14</v>
      </c>
      <c r="D5" s="5" t="n">
        <v>-27</v>
      </c>
      <c r="E5" s="5" t="n">
        <v>45</v>
      </c>
    </row>
    <row r="6">
      <c r="A6" s="4" t="inlineStr">
        <is>
          <t>Total realized and unrealized investment gains (losses)</t>
        </is>
      </c>
      <c r="B6" s="5" t="n">
        <v>2</v>
      </c>
      <c r="C6" s="5" t="n">
        <v>14</v>
      </c>
      <c r="D6" s="5" t="n">
        <v>-32</v>
      </c>
      <c r="E6" s="5" t="n">
        <v>38</v>
      </c>
    </row>
    <row r="7">
      <c r="A7" s="4" t="inlineStr">
        <is>
          <t>Purchases</t>
        </is>
      </c>
      <c r="B7" s="5" t="n">
        <v>139</v>
      </c>
      <c r="C7" s="5" t="n">
        <v>206</v>
      </c>
      <c r="D7" s="5" t="n">
        <v>429</v>
      </c>
      <c r="E7" s="5" t="n">
        <v>357</v>
      </c>
    </row>
    <row r="8">
      <c r="A8" s="4" t="inlineStr">
        <is>
          <t>Sales</t>
        </is>
      </c>
      <c r="B8" s="5" t="n">
        <v>-20</v>
      </c>
      <c r="C8" s="5" t="n">
        <v>0</v>
      </c>
      <c r="D8" s="5" t="n">
        <v>-27</v>
      </c>
      <c r="E8" s="5" t="n">
        <v>-9</v>
      </c>
    </row>
    <row r="9">
      <c r="A9" s="4" t="inlineStr">
        <is>
          <t>Settlements</t>
        </is>
      </c>
      <c r="B9" s="5" t="n">
        <v>-22</v>
      </c>
      <c r="C9" s="5" t="n">
        <v>-17</v>
      </c>
      <c r="D9" s="5" t="n">
        <v>-74</v>
      </c>
      <c r="E9" s="5" t="n">
        <v>-31</v>
      </c>
    </row>
    <row r="10">
      <c r="A10" s="4" t="inlineStr">
        <is>
          <t>Transfers into Level 3</t>
        </is>
      </c>
      <c r="B10" s="5" t="n">
        <v>52</v>
      </c>
      <c r="C10" s="5" t="n">
        <v>8</v>
      </c>
      <c r="D10" s="5" t="n">
        <v>92</v>
      </c>
      <c r="E10" s="5" t="n">
        <v>8</v>
      </c>
    </row>
    <row r="11">
      <c r="A11" s="4" t="inlineStr">
        <is>
          <t>Transfers out of Level 3</t>
        </is>
      </c>
      <c r="B11" s="5" t="n">
        <v>-90</v>
      </c>
      <c r="C11" s="5" t="n">
        <v>-2</v>
      </c>
      <c r="D11" s="5" t="n">
        <v>-103</v>
      </c>
      <c r="E11" s="5" t="n">
        <v>-17</v>
      </c>
    </row>
    <row r="12">
      <c r="A12" s="4" t="inlineStr">
        <is>
          <t>Balance, Ending, Assets</t>
        </is>
      </c>
      <c r="B12" s="5" t="n">
        <v>1436</v>
      </c>
      <c r="C12" s="5" t="n">
        <v>997</v>
      </c>
      <c r="D12" s="5" t="n">
        <v>1436</v>
      </c>
      <c r="E12" s="5" t="n">
        <v>997</v>
      </c>
    </row>
    <row r="13">
      <c r="A13" s="4" t="inlineStr">
        <is>
          <t>Unrealized gains (losses) on Level 3 assets and liabilities recognized in Net income (loss) in the period</t>
        </is>
      </c>
      <c r="B13" s="5" t="n">
        <v>-3</v>
      </c>
      <c r="C13" s="5" t="n">
        <v>0</v>
      </c>
      <c r="D13" s="5" t="n">
        <v>-1</v>
      </c>
      <c r="E13" s="5" t="n">
        <v>-7</v>
      </c>
    </row>
    <row r="14">
      <c r="A14" s="4" t="inlineStr">
        <is>
          <t>Unrealized gains (losses) on Level 3 assets and liabilities recognized in Other comprehensive income (loss) in the period</t>
        </is>
      </c>
      <c r="B14" s="5" t="n">
        <v>2</v>
      </c>
      <c r="C14" s="5" t="n">
        <v>13</v>
      </c>
      <c r="D14" s="5" t="n">
        <v>-27</v>
      </c>
      <c r="E14" s="5" t="n">
        <v>48</v>
      </c>
    </row>
    <row r="15">
      <c r="A15" s="4" t="inlineStr">
        <is>
          <t>Corporate and other bonds</t>
        </is>
      </c>
    </row>
    <row r="16">
      <c r="A16" s="3" t="inlineStr">
        <is>
          <t>Fair Value, Assets Measured on Recurring Basis, Unobservable Input Reconciliation, Calculation [Roll Forward]</t>
        </is>
      </c>
    </row>
    <row r="17">
      <c r="A17" s="4" t="inlineStr">
        <is>
          <t>Balance, Beginning, Assets</t>
        </is>
      </c>
      <c r="B17" s="5" t="n">
        <v>883</v>
      </c>
      <c r="C17" s="5" t="n">
        <v>555</v>
      </c>
      <c r="D17" s="5" t="n">
        <v>770</v>
      </c>
      <c r="E17" s="5" t="n">
        <v>468</v>
      </c>
    </row>
    <row r="18">
      <c r="A18" s="4" t="inlineStr">
        <is>
          <t>Reported in Other comprehensive income (loss)</t>
        </is>
      </c>
      <c r="B18" s="5" t="n">
        <v>1</v>
      </c>
      <c r="C18" s="5" t="n">
        <v>5</v>
      </c>
      <c r="D18" s="5" t="n">
        <v>-23</v>
      </c>
      <c r="E18" s="5" t="n">
        <v>27</v>
      </c>
    </row>
    <row r="19">
      <c r="A19" s="4" t="inlineStr">
        <is>
          <t>Total realized and unrealized investment gains (losses)</t>
        </is>
      </c>
      <c r="B19" s="5" t="n">
        <v>2</v>
      </c>
      <c r="C19" s="5" t="n">
        <v>5</v>
      </c>
      <c r="D19" s="5" t="n">
        <v>-32</v>
      </c>
      <c r="E19" s="5" t="n">
        <v>27</v>
      </c>
    </row>
    <row r="20">
      <c r="A20" s="4" t="inlineStr">
        <is>
          <t>Purchases</t>
        </is>
      </c>
      <c r="B20" s="5" t="n">
        <v>55</v>
      </c>
      <c r="C20" s="5" t="n">
        <v>129</v>
      </c>
      <c r="D20" s="5" t="n">
        <v>219</v>
      </c>
      <c r="E20" s="5" t="n">
        <v>200</v>
      </c>
    </row>
    <row r="21">
      <c r="A21" s="4" t="inlineStr">
        <is>
          <t>Sales</t>
        </is>
      </c>
      <c r="B21" s="5" t="n">
        <v>0</v>
      </c>
      <c r="C21" s="5" t="n">
        <v>0</v>
      </c>
      <c r="D21" s="5" t="n">
        <v>-3</v>
      </c>
      <c r="E21" s="5" t="n">
        <v>0</v>
      </c>
    </row>
    <row r="22">
      <c r="A22" s="4" t="inlineStr">
        <is>
          <t>Settlements</t>
        </is>
      </c>
      <c r="B22" s="5" t="n">
        <v>-11</v>
      </c>
      <c r="C22" s="5" t="n">
        <v>-3</v>
      </c>
      <c r="D22" s="5" t="n">
        <v>-35</v>
      </c>
      <c r="E22" s="5" t="n">
        <v>-9</v>
      </c>
    </row>
    <row r="23">
      <c r="A23" s="4" t="inlineStr">
        <is>
          <t>Transfers into Level 3</t>
        </is>
      </c>
      <c r="B23" s="5" t="n">
        <v>0</v>
      </c>
      <c r="C23" s="5" t="n">
        <v>8</v>
      </c>
      <c r="D23" s="5" t="n">
        <v>10</v>
      </c>
      <c r="E23" s="5" t="n">
        <v>8</v>
      </c>
    </row>
    <row r="24">
      <c r="A24" s="4" t="inlineStr">
        <is>
          <t>Transfers out of Level 3</t>
        </is>
      </c>
      <c r="B24" s="5" t="n">
        <v>-52</v>
      </c>
      <c r="C24" s="5" t="n">
        <v>0</v>
      </c>
      <c r="D24" s="5" t="n">
        <v>-52</v>
      </c>
      <c r="E24" s="5" t="n">
        <v>0</v>
      </c>
    </row>
    <row r="25">
      <c r="A25" s="4" t="inlineStr">
        <is>
          <t>Balance, Ending, Assets</t>
        </is>
      </c>
      <c r="B25" s="5" t="n">
        <v>877</v>
      </c>
      <c r="C25" s="5" t="n">
        <v>694</v>
      </c>
      <c r="D25" s="5" t="n">
        <v>877</v>
      </c>
      <c r="E25" s="5" t="n">
        <v>694</v>
      </c>
    </row>
    <row r="26">
      <c r="A26" s="4" t="inlineStr">
        <is>
          <t>Unrealized gains (losses) on Level 3 assets and liabilities recognized in Net income (loss) in the period</t>
        </is>
      </c>
      <c r="B26" s="5" t="n">
        <v>0</v>
      </c>
      <c r="C26" s="5" t="n">
        <v>0</v>
      </c>
      <c r="D26" s="5" t="n">
        <v>0</v>
      </c>
      <c r="E26" s="5" t="n">
        <v>0</v>
      </c>
    </row>
    <row r="27">
      <c r="A27" s="4" t="inlineStr">
        <is>
          <t>Unrealized gains (losses) on Level 3 assets and liabilities recognized in Other comprehensive income (loss) in the period</t>
        </is>
      </c>
      <c r="B27" s="5" t="n">
        <v>2</v>
      </c>
      <c r="C27" s="5" t="n">
        <v>5</v>
      </c>
      <c r="D27" s="5" t="n">
        <v>-22</v>
      </c>
      <c r="E27" s="5" t="n">
        <v>29</v>
      </c>
    </row>
    <row r="28">
      <c r="A28" s="4" t="inlineStr">
        <is>
          <t>States, municipalities and political subdivisions</t>
        </is>
      </c>
    </row>
    <row r="29">
      <c r="A29" s="3" t="inlineStr">
        <is>
          <t>Fair Value, Assets Measured on Recurring Basis, Unobservable Input Reconciliation, Calculation [Roll Forward]</t>
        </is>
      </c>
    </row>
    <row r="30">
      <c r="A30" s="4" t="inlineStr">
        <is>
          <t>Balance, Beginning, Assets</t>
        </is>
      </c>
      <c r="B30" s="5" t="n">
        <v>57</v>
      </c>
      <c r="C30" s="5" t="n">
        <v>0</v>
      </c>
      <c r="D30" s="5" t="n">
        <v>46</v>
      </c>
      <c r="E30" s="5" t="n">
        <v>0</v>
      </c>
    </row>
    <row r="31">
      <c r="A31" s="4" t="inlineStr">
        <is>
          <t>Reported in Other comprehensive income (loss)</t>
        </is>
      </c>
      <c r="B31" s="5" t="n">
        <v>0</v>
      </c>
      <c r="C31" s="5" t="n">
        <v>0</v>
      </c>
      <c r="D31" s="5" t="n">
        <v>0</v>
      </c>
      <c r="E31" s="5" t="n">
        <v>0</v>
      </c>
    </row>
    <row r="32">
      <c r="A32" s="4" t="inlineStr">
        <is>
          <t>Total realized and unrealized investment gains (losses)</t>
        </is>
      </c>
      <c r="B32" s="5" t="n">
        <v>0</v>
      </c>
      <c r="C32" s="5" t="n">
        <v>0</v>
      </c>
      <c r="D32" s="5" t="n">
        <v>0</v>
      </c>
      <c r="E32" s="5" t="n">
        <v>0</v>
      </c>
    </row>
    <row r="33">
      <c r="A33" s="4" t="inlineStr">
        <is>
          <t>Purchases</t>
        </is>
      </c>
      <c r="B33" s="5" t="n">
        <v>0</v>
      </c>
      <c r="C33" s="5" t="n">
        <v>45</v>
      </c>
      <c r="D33" s="5" t="n">
        <v>12</v>
      </c>
      <c r="E33" s="5" t="n">
        <v>45</v>
      </c>
    </row>
    <row r="34">
      <c r="A34" s="4" t="inlineStr">
        <is>
          <t>Sales</t>
        </is>
      </c>
      <c r="B34" s="5" t="n">
        <v>0</v>
      </c>
      <c r="C34" s="5" t="n">
        <v>0</v>
      </c>
      <c r="D34" s="5" t="n">
        <v>0</v>
      </c>
      <c r="E34" s="5" t="n">
        <v>0</v>
      </c>
    </row>
    <row r="35">
      <c r="A35" s="4" t="inlineStr">
        <is>
          <t>Settlements</t>
        </is>
      </c>
      <c r="B35" s="5" t="n">
        <v>0</v>
      </c>
      <c r="C35" s="5" t="n">
        <v>0</v>
      </c>
      <c r="D35" s="5" t="n">
        <v>-1</v>
      </c>
      <c r="E35" s="5" t="n">
        <v>0</v>
      </c>
    </row>
    <row r="36">
      <c r="A36" s="4" t="inlineStr">
        <is>
          <t>Transfers into Level 3</t>
        </is>
      </c>
      <c r="B36" s="5" t="n">
        <v>0</v>
      </c>
      <c r="C36" s="5" t="n">
        <v>0</v>
      </c>
      <c r="D36" s="5" t="n">
        <v>0</v>
      </c>
      <c r="E36" s="5" t="n">
        <v>0</v>
      </c>
    </row>
    <row r="37">
      <c r="A37" s="4" t="inlineStr">
        <is>
          <t>Transfers out of Level 3</t>
        </is>
      </c>
      <c r="B37" s="5" t="n">
        <v>0</v>
      </c>
      <c r="C37" s="5" t="n">
        <v>0</v>
      </c>
      <c r="D37" s="5" t="n">
        <v>0</v>
      </c>
      <c r="E37" s="5" t="n">
        <v>0</v>
      </c>
    </row>
    <row r="38">
      <c r="A38" s="4" t="inlineStr">
        <is>
          <t>Balance, Ending, Assets</t>
        </is>
      </c>
      <c r="B38" s="5" t="n">
        <v>57</v>
      </c>
      <c r="C38" s="5" t="n">
        <v>45</v>
      </c>
      <c r="D38" s="5" t="n">
        <v>57</v>
      </c>
      <c r="E38" s="5" t="n">
        <v>45</v>
      </c>
    </row>
    <row r="39">
      <c r="A39" s="4" t="inlineStr">
        <is>
          <t>Unrealized gains (losses) on Level 3 assets and liabilities recognized in Net income (loss) in the period</t>
        </is>
      </c>
      <c r="B39" s="5" t="n">
        <v>0</v>
      </c>
      <c r="C39" s="5" t="n">
        <v>0</v>
      </c>
      <c r="D39" s="5" t="n">
        <v>0</v>
      </c>
      <c r="E39" s="5" t="n">
        <v>0</v>
      </c>
    </row>
    <row r="40">
      <c r="A40" s="4" t="inlineStr">
        <is>
          <t>Unrealized gains (losses) on Level 3 assets and liabilities recognized in Other comprehensive income (loss) in the period</t>
        </is>
      </c>
      <c r="B40" s="5" t="n">
        <v>0</v>
      </c>
      <c r="C40" s="5" t="n">
        <v>0</v>
      </c>
      <c r="D40" s="5" t="n">
        <v>0</v>
      </c>
      <c r="E40" s="5" t="n">
        <v>0</v>
      </c>
    </row>
    <row r="41">
      <c r="A41" s="4" t="inlineStr">
        <is>
          <t>Asset-backed</t>
        </is>
      </c>
    </row>
    <row r="42">
      <c r="A42" s="3" t="inlineStr">
        <is>
          <t>Fair Value, Assets Measured on Recurring Basis, Unobservable Input Reconciliation, Calculation [Roll Forward]</t>
        </is>
      </c>
    </row>
    <row r="43">
      <c r="A43" s="4" t="inlineStr">
        <is>
          <t>Balance, Beginning, Assets</t>
        </is>
      </c>
      <c r="B43" s="5" t="n">
        <v>410</v>
      </c>
      <c r="C43" s="5" t="n">
        <v>222</v>
      </c>
      <c r="D43" s="5" t="n">
        <v>308</v>
      </c>
      <c r="E43" s="5" t="n">
        <v>165</v>
      </c>
    </row>
    <row r="44">
      <c r="A44" s="4" t="inlineStr">
        <is>
          <t>Reported in Other comprehensive income (loss)</t>
        </is>
      </c>
      <c r="B44" s="5" t="n">
        <v>1</v>
      </c>
      <c r="C44" s="5" t="n">
        <v>9</v>
      </c>
      <c r="D44" s="5" t="n">
        <v>-4</v>
      </c>
      <c r="E44" s="5" t="n">
        <v>18</v>
      </c>
    </row>
    <row r="45">
      <c r="A45" s="4" t="inlineStr">
        <is>
          <t>Total realized and unrealized investment gains (losses)</t>
        </is>
      </c>
      <c r="B45" s="5" t="n">
        <v>2</v>
      </c>
      <c r="C45" s="5" t="n">
        <v>9</v>
      </c>
      <c r="D45" s="5" t="n">
        <v>0</v>
      </c>
      <c r="E45" s="5" t="n">
        <v>18</v>
      </c>
    </row>
    <row r="46">
      <c r="A46" s="4" t="inlineStr">
        <is>
          <t>Purchases</t>
        </is>
      </c>
      <c r="B46" s="5" t="n">
        <v>83</v>
      </c>
      <c r="C46" s="5" t="n">
        <v>20</v>
      </c>
      <c r="D46" s="5" t="n">
        <v>197</v>
      </c>
      <c r="E46" s="5" t="n">
        <v>100</v>
      </c>
    </row>
    <row r="47">
      <c r="A47" s="4" t="inlineStr">
        <is>
          <t>Sales</t>
        </is>
      </c>
      <c r="B47" s="5" t="n">
        <v>-9</v>
      </c>
      <c r="C47" s="5" t="n">
        <v>0</v>
      </c>
      <c r="D47" s="5" t="n">
        <v>-9</v>
      </c>
      <c r="E47" s="5" t="n">
        <v>-9</v>
      </c>
    </row>
    <row r="48">
      <c r="A48" s="4" t="inlineStr">
        <is>
          <t>Settlements</t>
        </is>
      </c>
      <c r="B48" s="5" t="n">
        <v>-11</v>
      </c>
      <c r="C48" s="5" t="n">
        <v>-14</v>
      </c>
      <c r="D48" s="5" t="n">
        <v>-38</v>
      </c>
      <c r="E48" s="5" t="n">
        <v>-22</v>
      </c>
    </row>
    <row r="49">
      <c r="A49" s="4" t="inlineStr">
        <is>
          <t>Transfers into Level 3</t>
        </is>
      </c>
      <c r="B49" s="5" t="n">
        <v>41</v>
      </c>
      <c r="C49" s="5" t="n">
        <v>0</v>
      </c>
      <c r="D49" s="5" t="n">
        <v>71</v>
      </c>
      <c r="E49" s="5" t="n">
        <v>0</v>
      </c>
    </row>
    <row r="50">
      <c r="A50" s="4" t="inlineStr">
        <is>
          <t>Transfers out of Level 3</t>
        </is>
      </c>
      <c r="B50" s="5" t="n">
        <v>-38</v>
      </c>
      <c r="C50" s="5" t="n">
        <v>-2</v>
      </c>
      <c r="D50" s="5" t="n">
        <v>-51</v>
      </c>
      <c r="E50" s="5" t="n">
        <v>-17</v>
      </c>
    </row>
    <row r="51">
      <c r="A51" s="4" t="inlineStr">
        <is>
          <t>Balance, Ending, Assets</t>
        </is>
      </c>
      <c r="B51" s="5" t="n">
        <v>478</v>
      </c>
      <c r="C51" s="5" t="n">
        <v>235</v>
      </c>
      <c r="D51" s="5" t="n">
        <v>478</v>
      </c>
      <c r="E51" s="5" t="n">
        <v>235</v>
      </c>
    </row>
    <row r="52">
      <c r="A52" s="4" t="inlineStr">
        <is>
          <t>Unrealized gains (losses) on Level 3 assets and liabilities recognized in Net income (loss) in the period</t>
        </is>
      </c>
      <c r="B52" s="5" t="n">
        <v>0</v>
      </c>
      <c r="C52" s="5" t="n">
        <v>0</v>
      </c>
      <c r="D52" s="5" t="n">
        <v>0</v>
      </c>
      <c r="E52" s="5" t="n">
        <v>0</v>
      </c>
    </row>
    <row r="53">
      <c r="A53" s="4" t="inlineStr">
        <is>
          <t>Unrealized gains (losses) on Level 3 assets and liabilities recognized in Other comprehensive income (loss) in the period</t>
        </is>
      </c>
      <c r="B53" s="5" t="n">
        <v>0</v>
      </c>
      <c r="C53" s="5" t="n">
        <v>8</v>
      </c>
      <c r="D53" s="5" t="n">
        <v>-5</v>
      </c>
      <c r="E53" s="5" t="n">
        <v>19</v>
      </c>
    </row>
    <row r="54">
      <c r="A54" s="4" t="inlineStr">
        <is>
          <t>Equity securities</t>
        </is>
      </c>
    </row>
    <row r="55">
      <c r="A55" s="3" t="inlineStr">
        <is>
          <t>Fair Value, Assets Measured on Recurring Basis, Unobservable Input Reconciliation, Calculation [Roll Forward]</t>
        </is>
      </c>
    </row>
    <row r="56">
      <c r="A56" s="4" t="inlineStr">
        <is>
          <t>Balance, Beginning, Assets</t>
        </is>
      </c>
      <c r="B56" s="5" t="n">
        <v>25</v>
      </c>
      <c r="C56" s="5" t="n">
        <v>11</v>
      </c>
      <c r="D56" s="5" t="n">
        <v>27</v>
      </c>
      <c r="E56" s="5" t="n">
        <v>18</v>
      </c>
    </row>
    <row r="57">
      <c r="A57" s="4" t="inlineStr">
        <is>
          <t>Reported in Other comprehensive income (loss)</t>
        </is>
      </c>
      <c r="B57" s="5" t="n">
        <v>0</v>
      </c>
      <c r="C57" s="5" t="n">
        <v>0</v>
      </c>
      <c r="D57" s="5" t="n">
        <v>0</v>
      </c>
      <c r="E57" s="5" t="n">
        <v>0</v>
      </c>
    </row>
    <row r="58">
      <c r="A58" s="4" t="inlineStr">
        <is>
          <t>Total realized and unrealized investment gains (losses)</t>
        </is>
      </c>
      <c r="B58" s="5" t="n">
        <v>-2</v>
      </c>
      <c r="C58" s="5" t="n">
        <v>0</v>
      </c>
      <c r="D58" s="5" t="n">
        <v>0</v>
      </c>
      <c r="E58" s="5" t="n">
        <v>-7</v>
      </c>
    </row>
    <row r="59">
      <c r="A59" s="4" t="inlineStr">
        <is>
          <t>Purchases</t>
        </is>
      </c>
      <c r="B59" s="5" t="n">
        <v>1</v>
      </c>
      <c r="C59" s="5" t="n">
        <v>12</v>
      </c>
      <c r="D59" s="5" t="n">
        <v>1</v>
      </c>
      <c r="E59" s="5" t="n">
        <v>12</v>
      </c>
    </row>
    <row r="60">
      <c r="A60" s="4" t="inlineStr">
        <is>
          <t>Sales</t>
        </is>
      </c>
      <c r="B60" s="5" t="n">
        <v>-11</v>
      </c>
      <c r="C60" s="5" t="n">
        <v>0</v>
      </c>
      <c r="D60" s="5" t="n">
        <v>-15</v>
      </c>
      <c r="E60" s="5" t="n">
        <v>0</v>
      </c>
    </row>
    <row r="61">
      <c r="A61" s="4" t="inlineStr">
        <is>
          <t>Settlements</t>
        </is>
      </c>
      <c r="B61" s="5" t="n">
        <v>0</v>
      </c>
      <c r="C61" s="5" t="n">
        <v>0</v>
      </c>
      <c r="D61" s="5" t="n">
        <v>0</v>
      </c>
      <c r="E61" s="5" t="n">
        <v>0</v>
      </c>
    </row>
    <row r="62">
      <c r="A62" s="4" t="inlineStr">
        <is>
          <t>Transfers into Level 3</t>
        </is>
      </c>
      <c r="B62" s="5" t="n">
        <v>11</v>
      </c>
      <c r="C62" s="5" t="n">
        <v>0</v>
      </c>
      <c r="D62" s="5" t="n">
        <v>11</v>
      </c>
      <c r="E62" s="5" t="n">
        <v>0</v>
      </c>
    </row>
    <row r="63">
      <c r="A63" s="4" t="inlineStr">
        <is>
          <t>Transfers out of Level 3</t>
        </is>
      </c>
      <c r="B63" s="5" t="n">
        <v>0</v>
      </c>
      <c r="C63" s="5" t="n">
        <v>0</v>
      </c>
      <c r="D63" s="5" t="n">
        <v>0</v>
      </c>
      <c r="E63" s="5" t="n">
        <v>0</v>
      </c>
    </row>
    <row r="64">
      <c r="A64" s="4" t="inlineStr">
        <is>
          <t>Balance, Ending, Assets</t>
        </is>
      </c>
      <c r="B64" s="5" t="n">
        <v>24</v>
      </c>
      <c r="C64" s="5" t="n">
        <v>23</v>
      </c>
      <c r="D64" s="5" t="n">
        <v>24</v>
      </c>
      <c r="E64" s="5" t="n">
        <v>23</v>
      </c>
    </row>
    <row r="65">
      <c r="A65" s="4" t="inlineStr">
        <is>
          <t>Unrealized gains (losses) on Level 3 assets and liabilities recognized in Net income (loss) in the period</t>
        </is>
      </c>
      <c r="B65" s="5" t="n">
        <v>-3</v>
      </c>
      <c r="C65" s="5" t="n">
        <v>0</v>
      </c>
      <c r="D65" s="5" t="n">
        <v>-1</v>
      </c>
      <c r="E65" s="5" t="n">
        <v>-7</v>
      </c>
    </row>
    <row r="66">
      <c r="A66" s="4" t="inlineStr">
        <is>
          <t>Unrealized gains (losses) on Level 3 assets and liabilities recognized in Other comprehensive income (loss) in the period</t>
        </is>
      </c>
      <c r="B66" s="5" t="n">
        <v>0</v>
      </c>
      <c r="C66" s="5" t="n">
        <v>0</v>
      </c>
      <c r="D66" s="5" t="n">
        <v>0</v>
      </c>
      <c r="E66" s="5" t="n">
        <v>0</v>
      </c>
    </row>
    <row r="67">
      <c r="A67" s="4" t="inlineStr">
        <is>
          <t>Reported in Net investment gains (losses)</t>
        </is>
      </c>
    </row>
    <row r="68">
      <c r="A68" s="3" t="inlineStr">
        <is>
          <t>Fair Value, Assets Measured on Recurring Basis, Unobservable Input Reconciliation, Calculation [Roll Forward]</t>
        </is>
      </c>
    </row>
    <row r="69">
      <c r="A69" s="4" t="inlineStr">
        <is>
          <t>Reported in Net investment gains (losses)</t>
        </is>
      </c>
      <c r="B69" s="5" t="n">
        <v>-2</v>
      </c>
      <c r="C69" s="5" t="n">
        <v>0</v>
      </c>
      <c r="D69" s="5" t="n">
        <v>-11</v>
      </c>
      <c r="E69" s="5" t="n">
        <v>-4</v>
      </c>
    </row>
    <row r="70">
      <c r="A70" s="4" t="inlineStr">
        <is>
          <t>Reported in Net investment gains (losses) | Corporate and other bonds</t>
        </is>
      </c>
    </row>
    <row r="71">
      <c r="A71" s="3" t="inlineStr">
        <is>
          <t>Fair Value, Assets Measured on Recurring Basis, Unobservable Input Reconciliation, Calculation [Roll Forward]</t>
        </is>
      </c>
    </row>
    <row r="72">
      <c r="A72" s="4" t="inlineStr">
        <is>
          <t>Reported in Net investment gains (losses)</t>
        </is>
      </c>
      <c r="B72" s="5" t="n">
        <v>1</v>
      </c>
      <c r="C72" s="5" t="n">
        <v>0</v>
      </c>
      <c r="D72" s="5" t="n">
        <v>-9</v>
      </c>
      <c r="E72" s="5" t="n">
        <v>0</v>
      </c>
    </row>
    <row r="73">
      <c r="A73" s="4" t="inlineStr">
        <is>
          <t>Reported in Net investment gains (losses) | States, municipalities and political subdivisions</t>
        </is>
      </c>
    </row>
    <row r="74">
      <c r="A74" s="3" t="inlineStr">
        <is>
          <t>Fair Value, Assets Measured on Recurring Basis, Unobservable Input Reconciliation, Calculation [Roll Forward]</t>
        </is>
      </c>
    </row>
    <row r="75">
      <c r="A75" s="4" t="inlineStr">
        <is>
          <t>Reported in Net investment gains (losses)</t>
        </is>
      </c>
      <c r="B75" s="5" t="n">
        <v>0</v>
      </c>
      <c r="C75" s="5" t="n">
        <v>0</v>
      </c>
      <c r="D75" s="5" t="n">
        <v>0</v>
      </c>
      <c r="E75" s="5" t="n">
        <v>0</v>
      </c>
    </row>
    <row r="76">
      <c r="A76" s="4" t="inlineStr">
        <is>
          <t>Reported in Net investment gains (losses) | Asset-backed</t>
        </is>
      </c>
    </row>
    <row r="77">
      <c r="A77" s="3" t="inlineStr">
        <is>
          <t>Fair Value, Assets Measured on Recurring Basis, Unobservable Input Reconciliation, Calculation [Roll Forward]</t>
        </is>
      </c>
    </row>
    <row r="78">
      <c r="A78" s="4" t="inlineStr">
        <is>
          <t>Reported in Net investment gains (losses)</t>
        </is>
      </c>
      <c r="B78" s="5" t="n">
        <v>0</v>
      </c>
      <c r="C78" s="5" t="n">
        <v>0</v>
      </c>
      <c r="D78" s="5" t="n">
        <v>0</v>
      </c>
      <c r="E78" s="5" t="n">
        <v>0</v>
      </c>
    </row>
    <row r="79">
      <c r="A79" s="4" t="inlineStr">
        <is>
          <t>Reported in Net investment gains (losses) | Equity securities</t>
        </is>
      </c>
    </row>
    <row r="80">
      <c r="A80" s="3" t="inlineStr">
        <is>
          <t>Fair Value, Assets Measured on Recurring Basis, Unobservable Input Reconciliation, Calculation [Roll Forward]</t>
        </is>
      </c>
    </row>
    <row r="81">
      <c r="A81" s="4" t="inlineStr">
        <is>
          <t>Reported in Net investment gains (losses)</t>
        </is>
      </c>
      <c r="B81" s="5" t="n">
        <v>-3</v>
      </c>
      <c r="C81" s="5" t="n">
        <v>0</v>
      </c>
      <c r="D81" s="5" t="n">
        <v>-2</v>
      </c>
      <c r="E81" s="5" t="n">
        <v>-4</v>
      </c>
    </row>
    <row r="82">
      <c r="A82" s="4" t="inlineStr">
        <is>
          <t>Reported in Net investment income</t>
        </is>
      </c>
    </row>
    <row r="83">
      <c r="A83" s="3" t="inlineStr">
        <is>
          <t>Fair Value, Assets Measured on Recurring Basis, Unobservable Input Reconciliation, Calculation [Roll Forward]</t>
        </is>
      </c>
    </row>
    <row r="84">
      <c r="A84" s="4" t="inlineStr">
        <is>
          <t>Reported in Net investment income</t>
        </is>
      </c>
      <c r="B84" s="5" t="n">
        <v>2</v>
      </c>
      <c r="C84" s="5" t="n">
        <v>0</v>
      </c>
      <c r="D84" s="5" t="n">
        <v>6</v>
      </c>
      <c r="E84" s="5" t="n">
        <v>-3</v>
      </c>
    </row>
    <row r="85">
      <c r="A85" s="4" t="inlineStr">
        <is>
          <t>Reported in Net investment income | Corporate and other bonds</t>
        </is>
      </c>
    </row>
    <row r="86">
      <c r="A86" s="3" t="inlineStr">
        <is>
          <t>Fair Value, Assets Measured on Recurring Basis, Unobservable Input Reconciliation, Calculation [Roll Forward]</t>
        </is>
      </c>
    </row>
    <row r="87">
      <c r="A87" s="4" t="inlineStr">
        <is>
          <t>Reported in Net investment income</t>
        </is>
      </c>
      <c r="B87" s="5" t="n">
        <v>0</v>
      </c>
      <c r="C87" s="5" t="n">
        <v>0</v>
      </c>
      <c r="D87" s="5" t="n">
        <v>0</v>
      </c>
      <c r="E87" s="5" t="n">
        <v>0</v>
      </c>
    </row>
    <row r="88">
      <c r="A88" s="4" t="inlineStr">
        <is>
          <t>Reported in Net investment income | States, municipalities and political subdivisions</t>
        </is>
      </c>
    </row>
    <row r="89">
      <c r="A89" s="3" t="inlineStr">
        <is>
          <t>Fair Value, Assets Measured on Recurring Basis, Unobservable Input Reconciliation, Calculation [Roll Forward]</t>
        </is>
      </c>
    </row>
    <row r="90">
      <c r="A90" s="4" t="inlineStr">
        <is>
          <t>Reported in Net investment income</t>
        </is>
      </c>
      <c r="B90" s="5" t="n">
        <v>0</v>
      </c>
      <c r="C90" s="5" t="n">
        <v>0</v>
      </c>
      <c r="D90" s="5" t="n">
        <v>0</v>
      </c>
      <c r="E90" s="5" t="n">
        <v>0</v>
      </c>
    </row>
    <row r="91">
      <c r="A91" s="4" t="inlineStr">
        <is>
          <t>Reported in Net investment income | Asset-backed</t>
        </is>
      </c>
    </row>
    <row r="92">
      <c r="A92" s="3" t="inlineStr">
        <is>
          <t>Fair Value, Assets Measured on Recurring Basis, Unobservable Input Reconciliation, Calculation [Roll Forward]</t>
        </is>
      </c>
    </row>
    <row r="93">
      <c r="A93" s="4" t="inlineStr">
        <is>
          <t>Reported in Net investment income</t>
        </is>
      </c>
      <c r="B93" s="5" t="n">
        <v>1</v>
      </c>
      <c r="C93" s="5" t="n">
        <v>0</v>
      </c>
      <c r="D93" s="5" t="n">
        <v>4</v>
      </c>
      <c r="E93" s="5" t="n">
        <v>0</v>
      </c>
    </row>
    <row r="94">
      <c r="A94" s="4" t="inlineStr">
        <is>
          <t>Reported in Net investment income | Equity securities</t>
        </is>
      </c>
    </row>
    <row r="95">
      <c r="A95" s="3" t="inlineStr">
        <is>
          <t>Fair Value, Assets Measured on Recurring Basis, Unobservable Input Reconciliation, Calculation [Roll Forward]</t>
        </is>
      </c>
    </row>
    <row r="96">
      <c r="A96" s="4" t="inlineStr">
        <is>
          <t>Reported in Net investment income</t>
        </is>
      </c>
      <c r="B96" s="6" t="n">
        <v>1</v>
      </c>
      <c r="C96" s="6" t="n">
        <v>0</v>
      </c>
      <c r="D96" s="6" t="n">
        <v>2</v>
      </c>
      <c r="E96" s="6" t="n">
        <v>-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Narrative) (Details) - USD ($) $ in Millions</t>
        </is>
      </c>
      <c r="B1" s="2" t="inlineStr">
        <is>
          <t>Sep. 30, 2021</t>
        </is>
      </c>
      <c r="C1" s="2" t="inlineStr">
        <is>
          <t>Dec. 31, 2020</t>
        </is>
      </c>
    </row>
    <row r="2">
      <c r="A2" s="3" t="inlineStr">
        <is>
          <t>Fair Value Disclosures [Abstract]</t>
        </is>
      </c>
    </row>
    <row r="3">
      <c r="A3" s="4" t="inlineStr">
        <is>
          <t>Other invested assets overseas deposit</t>
        </is>
      </c>
      <c r="B3" s="6" t="n">
        <v>65</v>
      </c>
      <c r="C3" s="6" t="n">
        <v>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Investments:</t>
        </is>
      </c>
    </row>
    <row r="3">
      <c r="A3" s="4" t="inlineStr">
        <is>
          <t>Fixed maturity securities at fair value (amortized cost of $40,342 and $38,953, less allowance for credit loss of $31 and $40)</t>
        </is>
      </c>
      <c r="B3" s="6" t="n">
        <v>45069</v>
      </c>
      <c r="C3" s="6" t="n">
        <v>44631</v>
      </c>
    </row>
    <row r="4">
      <c r="A4" s="4" t="inlineStr">
        <is>
          <t>Equity securities at fair value (cost of $976 and $941)</t>
        </is>
      </c>
      <c r="B4" s="5" t="n">
        <v>1045</v>
      </c>
      <c r="C4" s="5" t="n">
        <v>992</v>
      </c>
    </row>
    <row r="5">
      <c r="A5" s="4" t="inlineStr">
        <is>
          <t>Limited partnership investments</t>
        </is>
      </c>
      <c r="B5" s="5" t="n">
        <v>1874</v>
      </c>
      <c r="C5" s="5" t="n">
        <v>1619</v>
      </c>
    </row>
    <row r="6">
      <c r="A6" s="4" t="inlineStr">
        <is>
          <t>Other invested assets</t>
        </is>
      </c>
      <c r="B6" s="5" t="n">
        <v>82</v>
      </c>
      <c r="C6" s="5" t="n">
        <v>76</v>
      </c>
    </row>
    <row r="7">
      <c r="A7" s="4" t="inlineStr">
        <is>
          <t>Mortgage loans (less allowance for uncollectible receivables of $26 and $26)</t>
        </is>
      </c>
      <c r="B7" s="5" t="n">
        <v>1031</v>
      </c>
      <c r="C7" s="5" t="n">
        <v>1068</v>
      </c>
    </row>
    <row r="8">
      <c r="A8" s="4" t="inlineStr">
        <is>
          <t>Short term investments</t>
        </is>
      </c>
      <c r="B8" s="5" t="n">
        <v>1135</v>
      </c>
      <c r="C8" s="5" t="n">
        <v>1907</v>
      </c>
    </row>
    <row r="9">
      <c r="A9" s="4" t="inlineStr">
        <is>
          <t>Total investments</t>
        </is>
      </c>
      <c r="B9" s="5" t="n">
        <v>50236</v>
      </c>
      <c r="C9" s="5" t="n">
        <v>50293</v>
      </c>
    </row>
    <row r="10">
      <c r="A10" s="4" t="inlineStr">
        <is>
          <t>Cash</t>
        </is>
      </c>
      <c r="B10" s="5" t="n">
        <v>625</v>
      </c>
      <c r="C10" s="5" t="n">
        <v>419</v>
      </c>
    </row>
    <row r="11">
      <c r="A11" s="4" t="inlineStr">
        <is>
          <t>Reinsurance receivables (less allowance for uncollectible receivables of $21 and $21)</t>
        </is>
      </c>
      <c r="B11" s="5" t="n">
        <v>5328</v>
      </c>
      <c r="C11" s="5" t="n">
        <v>4457</v>
      </c>
    </row>
    <row r="12">
      <c r="A12" s="4" t="inlineStr">
        <is>
          <t>Insurance receivables (less allowance for uncollectible receivables of $30 and $33)</t>
        </is>
      </c>
      <c r="B12" s="5" t="n">
        <v>2799</v>
      </c>
      <c r="C12" s="5" t="n">
        <v>2607</v>
      </c>
    </row>
    <row r="13">
      <c r="A13" s="4" t="inlineStr">
        <is>
          <t>Accrued investment income</t>
        </is>
      </c>
      <c r="B13" s="5" t="n">
        <v>397</v>
      </c>
      <c r="C13" s="5" t="n">
        <v>380</v>
      </c>
    </row>
    <row r="14">
      <c r="A14" s="4" t="inlineStr">
        <is>
          <t>Deferred acquisition costs</t>
        </is>
      </c>
      <c r="B14" s="5" t="n">
        <v>721</v>
      </c>
      <c r="C14" s="5" t="n">
        <v>708</v>
      </c>
    </row>
    <row r="15">
      <c r="A15" s="4" t="inlineStr">
        <is>
          <t>Deferred income taxes</t>
        </is>
      </c>
      <c r="B15" s="5" t="n">
        <v>135</v>
      </c>
      <c r="C15" s="5" t="n">
        <v>66</v>
      </c>
    </row>
    <row r="16">
      <c r="A16" s="4" t="inlineStr">
        <is>
          <t>Property and equipment at cost (less accumulated depreciation of $257 and $231)</t>
        </is>
      </c>
      <c r="B16" s="5" t="n">
        <v>234</v>
      </c>
      <c r="C16" s="5" t="n">
        <v>252</v>
      </c>
    </row>
    <row r="17">
      <c r="A17" s="4" t="inlineStr">
        <is>
          <t>Goodwill</t>
        </is>
      </c>
      <c r="B17" s="5" t="n">
        <v>148</v>
      </c>
      <c r="C17" s="5" t="n">
        <v>148</v>
      </c>
    </row>
    <row r="18">
      <c r="A18" s="4" t="inlineStr">
        <is>
          <t>Deferred non-insurance warranty acquisition expense</t>
        </is>
      </c>
      <c r="B18" s="5" t="n">
        <v>3418</v>
      </c>
      <c r="C18" s="5" t="n">
        <v>3068</v>
      </c>
    </row>
    <row r="19">
      <c r="A19" s="4" t="inlineStr">
        <is>
          <t>Other assets</t>
        </is>
      </c>
      <c r="B19" s="5" t="n">
        <v>2481</v>
      </c>
      <c r="C19" s="5" t="n">
        <v>1628</v>
      </c>
    </row>
    <row r="20">
      <c r="A20" s="4" t="inlineStr">
        <is>
          <t>Total assets</t>
        </is>
      </c>
      <c r="B20" s="5" t="n">
        <v>66522</v>
      </c>
      <c r="C20" s="5" t="n">
        <v>64026</v>
      </c>
    </row>
    <row r="21">
      <c r="A21" s="3" t="inlineStr">
        <is>
          <t>Insurance reserves:</t>
        </is>
      </c>
    </row>
    <row r="22">
      <c r="A22" s="4" t="inlineStr">
        <is>
          <t>Claim and claim adjustment expenses</t>
        </is>
      </c>
      <c r="B22" s="5" t="n">
        <v>23832</v>
      </c>
      <c r="C22" s="5" t="n">
        <v>22706</v>
      </c>
    </row>
    <row r="23">
      <c r="A23" s="4" t="inlineStr">
        <is>
          <t>Unearned premiums</t>
        </is>
      </c>
      <c r="B23" s="5" t="n">
        <v>5577</v>
      </c>
      <c r="C23" s="5" t="n">
        <v>5119</v>
      </c>
    </row>
    <row r="24">
      <c r="A24" s="4" t="inlineStr">
        <is>
          <t>Future policy benefits</t>
        </is>
      </c>
      <c r="B24" s="5" t="n">
        <v>13198</v>
      </c>
      <c r="C24" s="5" t="n">
        <v>13318</v>
      </c>
    </row>
    <row r="25">
      <c r="A25" s="4" t="inlineStr">
        <is>
          <t>Long term debt</t>
        </is>
      </c>
      <c r="B25" s="5" t="n">
        <v>2778</v>
      </c>
      <c r="C25" s="5" t="n">
        <v>2776</v>
      </c>
    </row>
    <row r="26">
      <c r="A26" s="4" t="inlineStr">
        <is>
          <t>Deferred non-insurance warranty revenue</t>
        </is>
      </c>
      <c r="B26" s="5" t="n">
        <v>4443</v>
      </c>
      <c r="C26" s="5" t="n">
        <v>4023</v>
      </c>
    </row>
    <row r="27">
      <c r="A27" s="4" t="inlineStr">
        <is>
          <t>Other liabilities (includes $31 and $89 due to Loews Corporation)</t>
        </is>
      </c>
      <c r="B27" s="5" t="n">
        <v>4030</v>
      </c>
      <c r="C27" s="5" t="n">
        <v>3377</v>
      </c>
    </row>
    <row r="28">
      <c r="A28" s="4" t="inlineStr">
        <is>
          <t>Total liabilities</t>
        </is>
      </c>
      <c r="B28" s="5" t="n">
        <v>53858</v>
      </c>
      <c r="C28" s="5" t="n">
        <v>51319</v>
      </c>
    </row>
    <row r="29">
      <c r="A29" s="4" t="inlineStr">
        <is>
          <t>Commitments and contingencies (Notes C and F)</t>
        </is>
      </c>
      <c r="C29" s="4" t="inlineStr">
        <is>
          <t xml:space="preserve"> </t>
        </is>
      </c>
    </row>
    <row r="30">
      <c r="A30" s="3" t="inlineStr">
        <is>
          <t>Stockholders' Equity</t>
        </is>
      </c>
    </row>
    <row r="31">
      <c r="A31" s="4" t="inlineStr">
        <is>
          <t>Common stock ($2.50 par value; 500,000,000 shares authorized; 273,040,243 shares issued; 271,356,177 and 271,391,603 shares outstanding)</t>
        </is>
      </c>
      <c r="B31" s="5" t="n">
        <v>683</v>
      </c>
      <c r="C31" s="5" t="n">
        <v>683</v>
      </c>
    </row>
    <row r="32">
      <c r="A32" s="4" t="inlineStr">
        <is>
          <t>Additional paid-in capital</t>
        </is>
      </c>
      <c r="B32" s="5" t="n">
        <v>2208</v>
      </c>
      <c r="C32" s="5" t="n">
        <v>2211</v>
      </c>
    </row>
    <row r="33">
      <c r="A33" s="4" t="inlineStr">
        <is>
          <t>Retained earnings</t>
        </is>
      </c>
      <c r="B33" s="5" t="n">
        <v>9500</v>
      </c>
      <c r="C33" s="5" t="n">
        <v>9081</v>
      </c>
    </row>
    <row r="34">
      <c r="A34" s="4" t="inlineStr">
        <is>
          <t>Accumulated other comprehensive income</t>
        </is>
      </c>
      <c r="B34" s="5" t="n">
        <v>346</v>
      </c>
      <c r="C34" s="5" t="n">
        <v>803</v>
      </c>
    </row>
    <row r="35">
      <c r="A35" s="4" t="inlineStr">
        <is>
          <t>Treasury stock (1,684,066 and 1,648,640 shares), at cost</t>
        </is>
      </c>
      <c r="B35" s="5" t="n">
        <v>-73</v>
      </c>
      <c r="C35" s="5" t="n">
        <v>-71</v>
      </c>
    </row>
    <row r="36">
      <c r="A36" s="4" t="inlineStr">
        <is>
          <t>Total stockholders’ equity</t>
        </is>
      </c>
      <c r="B36" s="5" t="n">
        <v>12664</v>
      </c>
      <c r="C36" s="5" t="n">
        <v>12707</v>
      </c>
    </row>
    <row r="37">
      <c r="A37" s="4" t="inlineStr">
        <is>
          <t>Total liabilities and stockholders' equity</t>
        </is>
      </c>
      <c r="B37" s="6" t="n">
        <v>66522</v>
      </c>
      <c r="C37" s="6" t="n">
        <v>640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Quantitative information about significant unobservable inputs in the fair value measurement of level 3 assets) (Details) $ in Millions</t>
        </is>
      </c>
      <c r="B1" s="2" t="inlineStr">
        <is>
          <t>Sep. 30, 2021USD ($)</t>
        </is>
      </c>
      <c r="C1" s="2" t="inlineStr">
        <is>
          <t>Dec. 31, 2020USD ($)</t>
        </is>
      </c>
    </row>
    <row r="2">
      <c r="A2" s="3" t="inlineStr">
        <is>
          <t>Fair Value Inputs, Assets, Quantitative Information [Line Items]</t>
        </is>
      </c>
    </row>
    <row r="3">
      <c r="A3" s="4" t="inlineStr">
        <is>
          <t>Estimated Fair Value (In millions)</t>
        </is>
      </c>
      <c r="B3" s="6" t="n">
        <v>47106</v>
      </c>
      <c r="C3" s="6" t="n">
        <v>47412</v>
      </c>
    </row>
    <row r="4">
      <c r="A4" s="4" t="inlineStr">
        <is>
          <t>Fixed maturity securities | Income Approach Valuation Technique</t>
        </is>
      </c>
    </row>
    <row r="5">
      <c r="A5" s="3" t="inlineStr">
        <is>
          <t>Fair Value Inputs, Assets, Quantitative Information [Line Items]</t>
        </is>
      </c>
    </row>
    <row r="6">
      <c r="A6" s="4" t="inlineStr">
        <is>
          <t>Estimated Fair Value (In millions)</t>
        </is>
      </c>
      <c r="B6" s="6" t="n">
        <v>1154</v>
      </c>
      <c r="C6" s="6" t="n">
        <v>966</v>
      </c>
    </row>
    <row r="7">
      <c r="A7" s="4" t="inlineStr">
        <is>
          <t>Measurement Input, Credit Spread | Income Approach Valuation Technique | Minimum</t>
        </is>
      </c>
    </row>
    <row r="8">
      <c r="A8" s="3" t="inlineStr">
        <is>
          <t>Fair Value Inputs, Assets, Quantitative Information [Line Items]</t>
        </is>
      </c>
    </row>
    <row r="9">
      <c r="A9" s="4" t="inlineStr">
        <is>
          <t>Range (Weighted Average)</t>
        </is>
      </c>
      <c r="B9" s="9" t="n">
        <v>0.01</v>
      </c>
      <c r="C9" s="9" t="n">
        <v>0.01</v>
      </c>
    </row>
    <row r="10">
      <c r="A10" s="4" t="inlineStr">
        <is>
          <t>Measurement Input, Credit Spread | Income Approach Valuation Technique | Maximum</t>
        </is>
      </c>
    </row>
    <row r="11">
      <c r="A11" s="3" t="inlineStr">
        <is>
          <t>Fair Value Inputs, Assets, Quantitative Information [Line Items]</t>
        </is>
      </c>
    </row>
    <row r="12">
      <c r="A12" s="4" t="inlineStr">
        <is>
          <t>Range (Weighted Average)</t>
        </is>
      </c>
      <c r="B12" s="9" t="n">
        <v>0.07000000000000001</v>
      </c>
      <c r="C12" s="9" t="n">
        <v>0.08</v>
      </c>
    </row>
    <row r="13">
      <c r="A13" s="4" t="inlineStr">
        <is>
          <t>Measurement Input, Credit Spread | Income Approach Valuation Technique | Weighted Average</t>
        </is>
      </c>
    </row>
    <row r="14">
      <c r="A14" s="3" t="inlineStr">
        <is>
          <t>Fair Value Inputs, Assets, Quantitative Information [Line Items]</t>
        </is>
      </c>
    </row>
    <row r="15">
      <c r="A15" s="4" t="inlineStr">
        <is>
          <t>Range (Weighted Average)</t>
        </is>
      </c>
      <c r="B15" s="9" t="n">
        <v>0.02</v>
      </c>
      <c r="C15" s="9" t="n">
        <v>0.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 and estimated fair value of financial instrument assets and liabilities which are not measured at fair value) (Details) - USD ($) $ in Millions</t>
        </is>
      </c>
      <c r="B1" s="2" t="inlineStr">
        <is>
          <t>Sep. 30, 2021</t>
        </is>
      </c>
      <c r="C1" s="2" t="inlineStr">
        <is>
          <t>Dec. 31, 2020</t>
        </is>
      </c>
    </row>
    <row r="2">
      <c r="A2" s="3" t="inlineStr">
        <is>
          <t>Assets</t>
        </is>
      </c>
    </row>
    <row r="3">
      <c r="A3" s="4" t="inlineStr">
        <is>
          <t>Mortgage loans</t>
        </is>
      </c>
      <c r="B3" s="6" t="n">
        <v>1031</v>
      </c>
      <c r="C3" s="6" t="n">
        <v>1068</v>
      </c>
    </row>
    <row r="4">
      <c r="A4" s="3" t="inlineStr">
        <is>
          <t>Liabilities</t>
        </is>
      </c>
    </row>
    <row r="5">
      <c r="A5" s="4" t="inlineStr">
        <is>
          <t>Long term debt</t>
        </is>
      </c>
      <c r="B5" s="5" t="n">
        <v>2778</v>
      </c>
      <c r="C5" s="5" t="n">
        <v>2776</v>
      </c>
    </row>
    <row r="6">
      <c r="A6" s="4" t="inlineStr">
        <is>
          <t>Carrying Amount</t>
        </is>
      </c>
    </row>
    <row r="7">
      <c r="A7" s="3" t="inlineStr">
        <is>
          <t>Assets</t>
        </is>
      </c>
    </row>
    <row r="8">
      <c r="A8" s="4" t="inlineStr">
        <is>
          <t>Mortgage loans</t>
        </is>
      </c>
      <c r="B8" s="5" t="n">
        <v>1031</v>
      </c>
      <c r="C8" s="5" t="n">
        <v>1068</v>
      </c>
    </row>
    <row r="9">
      <c r="A9" s="3" t="inlineStr">
        <is>
          <t>Liabilities</t>
        </is>
      </c>
    </row>
    <row r="10">
      <c r="A10" s="4" t="inlineStr">
        <is>
          <t>Long term debt</t>
        </is>
      </c>
      <c r="B10" s="5" t="n">
        <v>2778</v>
      </c>
      <c r="C10" s="5" t="n">
        <v>2776</v>
      </c>
    </row>
    <row r="11">
      <c r="A11" s="4" t="inlineStr">
        <is>
          <t>Estimated Fair Value</t>
        </is>
      </c>
    </row>
    <row r="12">
      <c r="A12" s="3" t="inlineStr">
        <is>
          <t>Assets</t>
        </is>
      </c>
    </row>
    <row r="13">
      <c r="A13" s="4" t="inlineStr">
        <is>
          <t>Mortgage loans</t>
        </is>
      </c>
      <c r="B13" s="5" t="n">
        <v>1106</v>
      </c>
      <c r="C13" s="5" t="n">
        <v>1151</v>
      </c>
    </row>
    <row r="14">
      <c r="A14" s="3" t="inlineStr">
        <is>
          <t>Liabilities</t>
        </is>
      </c>
    </row>
    <row r="15">
      <c r="A15" s="4" t="inlineStr">
        <is>
          <t>Long term debt</t>
        </is>
      </c>
      <c r="B15" s="5" t="n">
        <v>3027</v>
      </c>
      <c r="C15" s="5" t="n">
        <v>3148</v>
      </c>
    </row>
    <row r="16">
      <c r="A16" s="4" t="inlineStr">
        <is>
          <t>Level 1 | Estimated Fair Value</t>
        </is>
      </c>
    </row>
    <row r="17">
      <c r="A17" s="3" t="inlineStr">
        <is>
          <t>Assets</t>
        </is>
      </c>
    </row>
    <row r="18">
      <c r="A18" s="4" t="inlineStr">
        <is>
          <t>Mortgage loans</t>
        </is>
      </c>
      <c r="B18" s="5" t="n">
        <v>0</v>
      </c>
      <c r="C18" s="5" t="n">
        <v>0</v>
      </c>
    </row>
    <row r="19">
      <c r="A19" s="3" t="inlineStr">
        <is>
          <t>Liabilities</t>
        </is>
      </c>
    </row>
    <row r="20">
      <c r="A20" s="4" t="inlineStr">
        <is>
          <t>Long term debt</t>
        </is>
      </c>
      <c r="B20" s="5" t="n">
        <v>0</v>
      </c>
      <c r="C20" s="5" t="n">
        <v>0</v>
      </c>
    </row>
    <row r="21">
      <c r="A21" s="4" t="inlineStr">
        <is>
          <t>Level 2 | Estimated Fair Value</t>
        </is>
      </c>
    </row>
    <row r="22">
      <c r="A22" s="3" t="inlineStr">
        <is>
          <t>Assets</t>
        </is>
      </c>
    </row>
    <row r="23">
      <c r="A23" s="4" t="inlineStr">
        <is>
          <t>Mortgage loans</t>
        </is>
      </c>
      <c r="B23" s="5" t="n">
        <v>0</v>
      </c>
      <c r="C23" s="5" t="n">
        <v>0</v>
      </c>
    </row>
    <row r="24">
      <c r="A24" s="3" t="inlineStr">
        <is>
          <t>Liabilities</t>
        </is>
      </c>
    </row>
    <row r="25">
      <c r="A25" s="4" t="inlineStr">
        <is>
          <t>Long term debt</t>
        </is>
      </c>
      <c r="B25" s="5" t="n">
        <v>3027</v>
      </c>
      <c r="C25" s="5" t="n">
        <v>3148</v>
      </c>
    </row>
    <row r="26">
      <c r="A26" s="4" t="inlineStr">
        <is>
          <t>Level 3 | Estimated Fair Value</t>
        </is>
      </c>
    </row>
    <row r="27">
      <c r="A27" s="3" t="inlineStr">
        <is>
          <t>Assets</t>
        </is>
      </c>
    </row>
    <row r="28">
      <c r="A28" s="4" t="inlineStr">
        <is>
          <t>Mortgage loans</t>
        </is>
      </c>
      <c r="B28" s="5" t="n">
        <v>1106</v>
      </c>
      <c r="C28" s="5" t="n">
        <v>1151</v>
      </c>
    </row>
    <row r="29">
      <c r="A29" s="3" t="inlineStr">
        <is>
          <t>Liabilities</t>
        </is>
      </c>
    </row>
    <row r="30">
      <c r="A30" s="4" t="inlineStr">
        <is>
          <t>Long term debt</t>
        </is>
      </c>
      <c r="B30" s="6" t="n">
        <v>0</v>
      </c>
      <c r="C3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5" customWidth="1" min="9" max="9"/>
    <col width="15" customWidth="1" min="10" max="10"/>
  </cols>
  <sheetData>
    <row r="1">
      <c r="A1" s="1" t="inlineStr">
        <is>
          <t>Claim and Claim Adjustment Expense Reserves (Narrative) (Details) - USD ($)</t>
        </is>
      </c>
      <c r="B1" s="2" t="inlineStr">
        <is>
          <t>Feb. 05, 2021</t>
        </is>
      </c>
      <c r="C1" s="2" t="inlineStr">
        <is>
          <t>Sep. 30, 2021</t>
        </is>
      </c>
      <c r="D1" s="2" t="inlineStr">
        <is>
          <t>Mar. 31, 2021</t>
        </is>
      </c>
      <c r="E1" s="2" t="inlineStr">
        <is>
          <t>Sep. 30, 2020</t>
        </is>
      </c>
      <c r="F1" s="2" t="inlineStr">
        <is>
          <t>Sep. 30, 2021</t>
        </is>
      </c>
      <c r="G1" s="2" t="inlineStr">
        <is>
          <t>Sep. 30, 2020</t>
        </is>
      </c>
      <c r="H1" s="2" t="inlineStr">
        <is>
          <t>Feb. 05, 2021</t>
        </is>
      </c>
      <c r="I1" s="2" t="inlineStr">
        <is>
          <t>Dec. 31, 2020</t>
        </is>
      </c>
      <c r="J1" s="2" t="inlineStr">
        <is>
          <t>Dec. 31, 2010</t>
        </is>
      </c>
    </row>
    <row r="2">
      <c r="A2" s="3" t="inlineStr">
        <is>
          <t>Liability for Claims and Claims Adjustment Expense [Line Items]</t>
        </is>
      </c>
    </row>
    <row r="3">
      <c r="A3" s="4" t="inlineStr">
        <is>
          <t>Unusual or infrequent item, or both, net of insurance proceeds</t>
        </is>
      </c>
      <c r="C3" s="6" t="n">
        <v>178000000</v>
      </c>
      <c r="E3" s="6" t="n">
        <v>160000000</v>
      </c>
      <c r="F3" s="6" t="n">
        <v>357000000</v>
      </c>
      <c r="G3" s="6" t="n">
        <v>536000000</v>
      </c>
    </row>
    <row r="4">
      <c r="A4" s="4" t="inlineStr">
        <is>
          <t>Retroactive reinsurance benefit recognized</t>
        </is>
      </c>
      <c r="C4" s="5" t="n">
        <v>8000000</v>
      </c>
      <c r="E4" s="5" t="n">
        <v>9000000</v>
      </c>
      <c r="F4" s="5" t="n">
        <v>30000000</v>
      </c>
      <c r="G4" s="5" t="n">
        <v>43000000</v>
      </c>
    </row>
    <row r="5">
      <c r="A5" s="4" t="inlineStr">
        <is>
          <t>Funds held under reinsurance agreements, liability</t>
        </is>
      </c>
      <c r="B5" s="6" t="n">
        <v>690000000</v>
      </c>
      <c r="C5" s="6" t="n">
        <v>690000000</v>
      </c>
      <c r="F5" s="6" t="n">
        <v>690000000</v>
      </c>
      <c r="H5" s="6" t="n">
        <v>690000000</v>
      </c>
    </row>
    <row r="6">
      <c r="A6" s="4" t="inlineStr">
        <is>
          <t>Retroactive resinurance agreement, maximum</t>
        </is>
      </c>
      <c r="B6" s="5" t="n">
        <v>1000000000</v>
      </c>
      <c r="H6" s="5" t="n">
        <v>1000000000</v>
      </c>
    </row>
    <row r="7">
      <c r="A7" s="4" t="inlineStr">
        <is>
          <t>Reinsurance premiums paid</t>
        </is>
      </c>
      <c r="B7" s="6" t="n">
        <v>697000000</v>
      </c>
      <c r="H7" s="6" t="n">
        <v>64000000</v>
      </c>
    </row>
    <row r="8">
      <c r="A8" s="4" t="inlineStr">
        <is>
          <t>Reinsurance, loss on uncollectible accounts in period, amount</t>
        </is>
      </c>
      <c r="D8" s="6" t="n">
        <v>12000000</v>
      </c>
    </row>
    <row r="9">
      <c r="A9" s="4" t="inlineStr">
        <is>
          <t>Collateral trust account, percentage of outstanding reserves</t>
        </is>
      </c>
      <c r="C9" s="4" t="inlineStr">
        <is>
          <t>105.00%</t>
        </is>
      </c>
      <c r="F9" s="4" t="inlineStr">
        <is>
          <t>105.00%</t>
        </is>
      </c>
    </row>
    <row r="10">
      <c r="A10" s="4" t="inlineStr">
        <is>
          <t>Liability for unpaid claims and claims adjustment expense structured settlement obligations period increase (decrease)</t>
        </is>
      </c>
      <c r="C10" s="6" t="n">
        <v>2000000</v>
      </c>
      <c r="E10" s="5" t="n">
        <v>46000000</v>
      </c>
    </row>
    <row r="11">
      <c r="A11" s="4" t="inlineStr">
        <is>
          <t>Liability for unpaid claims and claims adjustment expense, long term care policies, period increase (decrease)</t>
        </is>
      </c>
      <c r="C11" s="5" t="n">
        <v>40000000</v>
      </c>
      <c r="E11" s="5" t="n">
        <v>37000000</v>
      </c>
    </row>
    <row r="12">
      <c r="A12" s="4" t="inlineStr">
        <is>
          <t>Premium deficiency and future policy benefit</t>
        </is>
      </c>
      <c r="C12" s="5" t="n">
        <v>72000000</v>
      </c>
      <c r="E12" s="5" t="n">
        <v>74000000</v>
      </c>
      <c r="F12" s="6" t="n">
        <v>72000000</v>
      </c>
      <c r="G12" s="5" t="n">
        <v>74000000</v>
      </c>
    </row>
    <row r="13">
      <c r="A13" s="4" t="inlineStr">
        <is>
          <t>Corporate &amp; Other</t>
        </is>
      </c>
    </row>
    <row r="14">
      <c r="A14" s="3" t="inlineStr">
        <is>
          <t>Liability for Claims and Claims Adjustment Expense [Line Items]</t>
        </is>
      </c>
    </row>
    <row r="15">
      <c r="A15" s="4" t="inlineStr">
        <is>
          <t>Total pretax (favorable) unfavorable development</t>
        </is>
      </c>
      <c r="F15" s="5" t="n">
        <v>40000000</v>
      </c>
      <c r="G15" s="5" t="n">
        <v>50000000</v>
      </c>
    </row>
    <row r="16">
      <c r="A16" s="4" t="inlineStr">
        <is>
          <t>International</t>
        </is>
      </c>
    </row>
    <row r="17">
      <c r="A17" s="3" t="inlineStr">
        <is>
          <t>Liability for Claims and Claims Adjustment Expense [Line Items]</t>
        </is>
      </c>
    </row>
    <row r="18">
      <c r="A18" s="4" t="inlineStr">
        <is>
          <t>Total pretax (favorable) unfavorable development</t>
        </is>
      </c>
      <c r="C18" s="5" t="n">
        <v>3000000</v>
      </c>
      <c r="E18" s="6" t="n">
        <v>0</v>
      </c>
      <c r="F18" s="5" t="n">
        <v>2000000</v>
      </c>
      <c r="G18" s="5" t="n">
        <v>-3000000</v>
      </c>
    </row>
    <row r="19">
      <c r="A19" s="4" t="inlineStr">
        <is>
          <t>Hurricane Ida</t>
        </is>
      </c>
    </row>
    <row r="20">
      <c r="A20" s="3" t="inlineStr">
        <is>
          <t>Liability for Claims and Claims Adjustment Expense [Line Items]</t>
        </is>
      </c>
    </row>
    <row r="21">
      <c r="A21" s="4" t="inlineStr">
        <is>
          <t>Unusual or infrequent item, or both, net of insurance proceeds</t>
        </is>
      </c>
      <c r="C21" s="5" t="n">
        <v>114000000</v>
      </c>
    </row>
    <row r="22">
      <c r="A22" s="4" t="inlineStr">
        <is>
          <t>Weather Related Events</t>
        </is>
      </c>
    </row>
    <row r="23">
      <c r="A23" s="3" t="inlineStr">
        <is>
          <t>Liability for Claims and Claims Adjustment Expense [Line Items]</t>
        </is>
      </c>
    </row>
    <row r="24">
      <c r="A24" s="4" t="inlineStr">
        <is>
          <t>Unusual or infrequent item, or both, net of insurance proceeds</t>
        </is>
      </c>
      <c r="G24" s="5" t="n">
        <v>273000000</v>
      </c>
    </row>
    <row r="25">
      <c r="A25" s="4" t="inlineStr">
        <is>
          <t>COVID-19</t>
        </is>
      </c>
    </row>
    <row r="26">
      <c r="A26" s="3" t="inlineStr">
        <is>
          <t>Liability for Claims and Claims Adjustment Expense [Line Items]</t>
        </is>
      </c>
    </row>
    <row r="27">
      <c r="A27" s="4" t="inlineStr">
        <is>
          <t>Unusual or infrequent item, or both, net of insurance proceeds</t>
        </is>
      </c>
      <c r="G27" s="5" t="n">
        <v>195000000</v>
      </c>
    </row>
    <row r="28">
      <c r="A28" s="4" t="inlineStr">
        <is>
          <t>Civil Unrest</t>
        </is>
      </c>
    </row>
    <row r="29">
      <c r="A29" s="3" t="inlineStr">
        <is>
          <t>Liability for Claims and Claims Adjustment Expense [Line Items]</t>
        </is>
      </c>
    </row>
    <row r="30">
      <c r="A30" s="4" t="inlineStr">
        <is>
          <t>Unusual or infrequent item, or both, net of insurance proceeds</t>
        </is>
      </c>
      <c r="G30" s="6" t="n">
        <v>68000000</v>
      </c>
    </row>
    <row r="31">
      <c r="A31" s="4" t="inlineStr">
        <is>
          <t>Asbestos and Environmental Reserves</t>
        </is>
      </c>
    </row>
    <row r="32">
      <c r="A32" s="3" t="inlineStr">
        <is>
          <t>Liability for Claims and Claims Adjustment Expense [Line Items]</t>
        </is>
      </c>
    </row>
    <row r="33">
      <c r="A33" s="4" t="inlineStr">
        <is>
          <t>Net A&amp;EP claim and allocated claim adjustment expense reserves ceded to NICO</t>
        </is>
      </c>
      <c r="J33" s="6" t="n">
        <v>1600000000</v>
      </c>
    </row>
    <row r="34">
      <c r="A34" s="4" t="inlineStr">
        <is>
          <t>Aggregate limit under A&amp;EP Loss Portfolio Transfer</t>
        </is>
      </c>
      <c r="J34" s="5" t="n">
        <v>4000000000</v>
      </c>
    </row>
    <row r="35">
      <c r="A35" s="4" t="inlineStr">
        <is>
          <t>A&amp;EP claim and allocated claim adjustment expense reserves ceded under existing third party reinsurance contracts transferred to NICO under A&amp;EP Loss Portfolio Transfer</t>
        </is>
      </c>
      <c r="J35" s="5" t="n">
        <v>1200000000</v>
      </c>
    </row>
    <row r="36">
      <c r="A36" s="4" t="inlineStr">
        <is>
          <t>Reinsurance premium paid to NICO under A&amp;EP Loss Portfolio Transfer</t>
        </is>
      </c>
      <c r="J36" s="5" t="n">
        <v>2000000000</v>
      </c>
    </row>
    <row r="37">
      <c r="A37" s="4" t="inlineStr">
        <is>
          <t>Net reinsurance receivables transferred to NICO under A&amp;EP Loss Portfolio Transfer</t>
        </is>
      </c>
      <c r="J37" s="5" t="n">
        <v>215000000</v>
      </c>
    </row>
    <row r="38">
      <c r="A38" s="4" t="inlineStr">
        <is>
          <t>Total consideration paid to NICO under AEP Loss Portfolio Transfer</t>
        </is>
      </c>
      <c r="J38" s="6" t="n">
        <v>2200000000</v>
      </c>
    </row>
    <row r="39">
      <c r="A39" s="4" t="inlineStr">
        <is>
          <t>Cumulative amounts ceded under AEP Loss Portfolio Transfer</t>
        </is>
      </c>
      <c r="C39" s="5" t="n">
        <v>3300000000</v>
      </c>
      <c r="F39" s="5" t="n">
        <v>3300000000</v>
      </c>
      <c r="I39" s="6" t="n">
        <v>3300000000</v>
      </c>
    </row>
    <row r="40">
      <c r="A40" s="4" t="inlineStr">
        <is>
          <t>Deferred reinsurance benefit yet to be recognized</t>
        </is>
      </c>
      <c r="C40" s="5" t="n">
        <v>368000000</v>
      </c>
      <c r="F40" s="5" t="n">
        <v>368000000</v>
      </c>
      <c r="I40" s="6" t="n">
        <v>398000000</v>
      </c>
    </row>
    <row r="41">
      <c r="A41" s="4" t="inlineStr">
        <is>
          <t>Fair value of collateral trust account established by NICO under A&amp;EP Loss Portfolio Transfer</t>
        </is>
      </c>
      <c r="C41" s="6" t="n">
        <v>2900000000</v>
      </c>
      <c r="F41" s="6" t="n">
        <v>290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laim and Claim Adjustment Expense Reserves (Reconciliation of claim and claim adjustment expense reserves) (Details) - USD ($) $ in Millions</t>
        </is>
      </c>
      <c r="B1" s="2" t="inlineStr">
        <is>
          <t>9 Months Ended</t>
        </is>
      </c>
    </row>
    <row r="2">
      <c r="B2" s="2" t="inlineStr">
        <is>
          <t>Sep. 30, 2021</t>
        </is>
      </c>
      <c r="C2" s="2" t="inlineStr">
        <is>
          <t>Sep. 30, 2020</t>
        </is>
      </c>
      <c r="D2" s="2" t="inlineStr">
        <is>
          <t>Dec. 31, 2020</t>
        </is>
      </c>
      <c r="E2" s="2" t="inlineStr">
        <is>
          <t>Dec. 31, 2019</t>
        </is>
      </c>
    </row>
    <row r="3">
      <c r="A3" s="3" t="inlineStr">
        <is>
          <t>Reserves, beginning of year:</t>
        </is>
      </c>
    </row>
    <row r="4">
      <c r="A4" s="4" t="inlineStr">
        <is>
          <t>Gross</t>
        </is>
      </c>
      <c r="B4" s="6" t="n">
        <v>22706</v>
      </c>
      <c r="C4" s="6" t="n">
        <v>21720</v>
      </c>
    </row>
    <row r="5">
      <c r="A5" s="4" t="inlineStr">
        <is>
          <t>Ceded</t>
        </is>
      </c>
      <c r="B5" s="5" t="n">
        <v>4005</v>
      </c>
      <c r="C5" s="5" t="n">
        <v>3835</v>
      </c>
    </row>
    <row r="6">
      <c r="A6" s="4" t="inlineStr">
        <is>
          <t>Net reserves, beginning of year</t>
        </is>
      </c>
      <c r="B6" s="5" t="n">
        <v>18701</v>
      </c>
      <c r="C6" s="5" t="n">
        <v>17885</v>
      </c>
    </row>
    <row r="7">
      <c r="A7" s="4" t="inlineStr">
        <is>
          <t>Reduction of net reserves due to Excess Workers' Compensation Loss Portfolio Transfer</t>
        </is>
      </c>
      <c r="D7" s="6" t="n">
        <v>-632</v>
      </c>
      <c r="E7" s="6" t="n">
        <v>0</v>
      </c>
    </row>
    <row r="8">
      <c r="A8" s="3" t="inlineStr">
        <is>
          <t>Net incurred claim and claim adjustment expenses:</t>
        </is>
      </c>
    </row>
    <row r="9">
      <c r="A9" s="4" t="inlineStr">
        <is>
          <t>Provision for insured events of current year</t>
        </is>
      </c>
      <c r="B9" s="5" t="n">
        <v>4474</v>
      </c>
      <c r="C9" s="5" t="n">
        <v>4425</v>
      </c>
    </row>
    <row r="10">
      <c r="A10" s="4" t="inlineStr">
        <is>
          <t>Increase (decrease) in provision for insured events of prior years</t>
        </is>
      </c>
      <c r="B10" s="5" t="n">
        <v>-130</v>
      </c>
      <c r="C10" s="5" t="n">
        <v>-68</v>
      </c>
    </row>
    <row r="11">
      <c r="A11" s="4" t="inlineStr">
        <is>
          <t>Amortization of discount</t>
        </is>
      </c>
      <c r="B11" s="5" t="n">
        <v>137</v>
      </c>
      <c r="C11" s="5" t="n">
        <v>143</v>
      </c>
    </row>
    <row r="12">
      <c r="A12" s="4" t="inlineStr">
        <is>
          <t>Total net incurred</t>
        </is>
      </c>
      <c r="B12" s="5" t="n">
        <v>4481</v>
      </c>
      <c r="C12" s="5" t="n">
        <v>4500</v>
      </c>
    </row>
    <row r="13">
      <c r="A13" s="3" t="inlineStr">
        <is>
          <t>Net payments attributable to:</t>
        </is>
      </c>
    </row>
    <row r="14">
      <c r="A14" s="4" t="inlineStr">
        <is>
          <t>Current year events</t>
        </is>
      </c>
      <c r="B14" s="5" t="n">
        <v>-629</v>
      </c>
      <c r="C14" s="5" t="n">
        <v>-556</v>
      </c>
    </row>
    <row r="15">
      <c r="A15" s="4" t="inlineStr">
        <is>
          <t>Prior year events</t>
        </is>
      </c>
      <c r="B15" s="5" t="n">
        <v>-2874</v>
      </c>
      <c r="C15" s="5" t="n">
        <v>-3285</v>
      </c>
    </row>
    <row r="16">
      <c r="A16" s="4" t="inlineStr">
        <is>
          <t>Total net payments</t>
        </is>
      </c>
      <c r="B16" s="5" t="n">
        <v>-3503</v>
      </c>
      <c r="C16" s="5" t="n">
        <v>-3841</v>
      </c>
    </row>
    <row r="17">
      <c r="A17" s="4" t="inlineStr">
        <is>
          <t>Foreign currency translation adjustment and other</t>
        </is>
      </c>
      <c r="B17" s="5" t="n">
        <v>-51</v>
      </c>
      <c r="C17" s="5" t="n">
        <v>39</v>
      </c>
    </row>
    <row r="18">
      <c r="A18" s="4" t="inlineStr">
        <is>
          <t>Net reserves, end of period</t>
        </is>
      </c>
      <c r="B18" s="5" t="n">
        <v>18996</v>
      </c>
      <c r="C18" s="5" t="n">
        <v>18583</v>
      </c>
    </row>
    <row r="19">
      <c r="A19" s="4" t="inlineStr">
        <is>
          <t>Ceded reserves, end of period</t>
        </is>
      </c>
      <c r="B19" s="5" t="n">
        <v>4836</v>
      </c>
      <c r="C19" s="5" t="n">
        <v>3951</v>
      </c>
    </row>
    <row r="20">
      <c r="A20" s="4" t="inlineStr">
        <is>
          <t>Gross reserves, end of period</t>
        </is>
      </c>
      <c r="B20" s="6" t="n">
        <v>23832</v>
      </c>
      <c r="C20" s="6" t="n">
        <v>2253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aim and Claim Adjustment Expense Reserves (Net prior year develop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Pretax (favorable) unfavorable premium development, excluding Life &amp; Group</t>
        </is>
      </c>
      <c r="B4" s="6" t="n">
        <v>-10</v>
      </c>
      <c r="C4" s="6" t="n">
        <v>-15</v>
      </c>
      <c r="D4" s="6" t="n">
        <v>4</v>
      </c>
      <c r="E4" s="6" t="n">
        <v>-8</v>
      </c>
    </row>
    <row r="5">
      <c r="A5" s="4" t="inlineStr">
        <is>
          <t>Specialty</t>
        </is>
      </c>
    </row>
    <row r="6">
      <c r="A6" s="3" t="inlineStr">
        <is>
          <t>Segment Reporting Information [Line Items]</t>
        </is>
      </c>
    </row>
    <row r="7">
      <c r="A7" s="4" t="inlineStr">
        <is>
          <t>Pretax (favorable) unfavorable premium development, excluding Life &amp; Group</t>
        </is>
      </c>
      <c r="B7" s="5" t="n">
        <v>-15</v>
      </c>
      <c r="C7" s="5" t="n">
        <v>-16</v>
      </c>
      <c r="D7" s="5" t="n">
        <v>-40</v>
      </c>
      <c r="E7" s="5" t="n">
        <v>-47</v>
      </c>
    </row>
    <row r="8">
      <c r="A8" s="4" t="inlineStr">
        <is>
          <t>Commercial</t>
        </is>
      </c>
    </row>
    <row r="9">
      <c r="A9" s="3" t="inlineStr">
        <is>
          <t>Segment Reporting Information [Line Items]</t>
        </is>
      </c>
    </row>
    <row r="10">
      <c r="A10" s="4" t="inlineStr">
        <is>
          <t>Pretax (favorable) unfavorable premium development, excluding Life &amp; Group</t>
        </is>
      </c>
      <c r="B10" s="5" t="n">
        <v>2</v>
      </c>
      <c r="C10" s="5" t="n">
        <v>1</v>
      </c>
      <c r="D10" s="5" t="n">
        <v>2</v>
      </c>
      <c r="E10" s="5" t="n">
        <v>-8</v>
      </c>
    </row>
    <row r="11">
      <c r="A11" s="4" t="inlineStr">
        <is>
          <t>International</t>
        </is>
      </c>
    </row>
    <row r="12">
      <c r="A12" s="3" t="inlineStr">
        <is>
          <t>Segment Reporting Information [Line Items]</t>
        </is>
      </c>
    </row>
    <row r="13">
      <c r="A13" s="4" t="inlineStr">
        <is>
          <t>Pretax (favorable) unfavorable premium development, excluding Life &amp; Group</t>
        </is>
      </c>
      <c r="B13" s="5" t="n">
        <v>3</v>
      </c>
      <c r="C13" s="5" t="n">
        <v>0</v>
      </c>
      <c r="D13" s="5" t="n">
        <v>2</v>
      </c>
      <c r="E13" s="5" t="n">
        <v>-3</v>
      </c>
    </row>
    <row r="14">
      <c r="A14" s="4" t="inlineStr">
        <is>
          <t>Corporate &amp; Other</t>
        </is>
      </c>
    </row>
    <row r="15">
      <c r="A15" s="3" t="inlineStr">
        <is>
          <t>Segment Reporting Information [Line Items]</t>
        </is>
      </c>
    </row>
    <row r="16">
      <c r="A16" s="4" t="inlineStr">
        <is>
          <t>Pretax (favorable) unfavorable premium development, excluding Life &amp; Group</t>
        </is>
      </c>
      <c r="B16" s="6" t="n">
        <v>0</v>
      </c>
      <c r="C16" s="6" t="n">
        <v>0</v>
      </c>
      <c r="D16" s="6" t="n">
        <v>40</v>
      </c>
      <c r="E16" s="6" t="n">
        <v>5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aim and Claim Adjustment Expense Reserves (Specialty - Net prior year claim and allocated claim adjustment expense reserve development) (Details) - Specialty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iability for Claims and Claims Adjustment Expense [Line Items]</t>
        </is>
      </c>
    </row>
    <row r="4">
      <c r="A4" s="4" t="inlineStr">
        <is>
          <t>Medical Professional Liability</t>
        </is>
      </c>
      <c r="B4" s="6" t="n">
        <v>8</v>
      </c>
      <c r="C4" s="6" t="n">
        <v>25</v>
      </c>
      <c r="D4" s="6" t="n">
        <v>16</v>
      </c>
      <c r="E4" s="6" t="n">
        <v>35</v>
      </c>
    </row>
    <row r="5">
      <c r="A5" s="4" t="inlineStr">
        <is>
          <t>Other Professional Liability and Management Liability</t>
        </is>
      </c>
      <c r="B5" s="5" t="n">
        <v>0</v>
      </c>
      <c r="C5" s="5" t="n">
        <v>0</v>
      </c>
      <c r="D5" s="5" t="n">
        <v>10</v>
      </c>
      <c r="E5" s="5" t="n">
        <v>-6</v>
      </c>
    </row>
    <row r="6">
      <c r="A6" s="4" t="inlineStr">
        <is>
          <t>Surety</t>
        </is>
      </c>
      <c r="B6" s="5" t="n">
        <v>-15</v>
      </c>
      <c r="C6" s="5" t="n">
        <v>-40</v>
      </c>
      <c r="D6" s="5" t="n">
        <v>-53</v>
      </c>
      <c r="E6" s="5" t="n">
        <v>-70</v>
      </c>
    </row>
    <row r="7">
      <c r="A7" s="4" t="inlineStr">
        <is>
          <t>Warranty</t>
        </is>
      </c>
      <c r="B7" s="5" t="n">
        <v>-6</v>
      </c>
      <c r="C7" s="5" t="n">
        <v>0</v>
      </c>
      <c r="D7" s="5" t="n">
        <v>-14</v>
      </c>
      <c r="E7" s="5" t="n">
        <v>-3</v>
      </c>
    </row>
    <row r="8">
      <c r="A8" s="4" t="inlineStr">
        <is>
          <t>Other</t>
        </is>
      </c>
      <c r="B8" s="5" t="n">
        <v>-2</v>
      </c>
      <c r="C8" s="5" t="n">
        <v>-1</v>
      </c>
      <c r="D8" s="5" t="n">
        <v>1</v>
      </c>
      <c r="E8" s="5" t="n">
        <v>-3</v>
      </c>
    </row>
    <row r="9">
      <c r="A9" s="4" t="inlineStr">
        <is>
          <t>Total pretax (favorable) unfavorable development</t>
        </is>
      </c>
      <c r="B9" s="6" t="n">
        <v>-15</v>
      </c>
      <c r="C9" s="6" t="n">
        <v>-16</v>
      </c>
      <c r="D9" s="6" t="n">
        <v>-40</v>
      </c>
      <c r="E9" s="6" t="n">
        <v>-4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aim and Claim Adjustment Expense Reserves (Commercial - Net prior year claim and allocated claim adjustment expense reserve development) (Details) - Commerci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iability for Claims and Claims Adjustment Expense [Line Items]</t>
        </is>
      </c>
    </row>
    <row r="4">
      <c r="A4" s="4" t="inlineStr">
        <is>
          <t>Commercial Auto</t>
        </is>
      </c>
      <c r="B4" s="6" t="n">
        <v>0</v>
      </c>
      <c r="C4" s="6" t="n">
        <v>9</v>
      </c>
      <c r="D4" s="6" t="n">
        <v>30</v>
      </c>
      <c r="E4" s="6" t="n">
        <v>33</v>
      </c>
    </row>
    <row r="5">
      <c r="A5" s="4" t="inlineStr">
        <is>
          <t>General Liability</t>
        </is>
      </c>
      <c r="B5" s="5" t="n">
        <v>0</v>
      </c>
      <c r="C5" s="5" t="n">
        <v>15</v>
      </c>
      <c r="D5" s="5" t="n">
        <v>0</v>
      </c>
      <c r="E5" s="5" t="n">
        <v>15</v>
      </c>
    </row>
    <row r="6">
      <c r="A6" s="4" t="inlineStr">
        <is>
          <t>Workers' Compensation</t>
        </is>
      </c>
      <c r="B6" s="5" t="n">
        <v>2</v>
      </c>
      <c r="C6" s="5" t="n">
        <v>-23</v>
      </c>
      <c r="D6" s="5" t="n">
        <v>-40</v>
      </c>
      <c r="E6" s="5" t="n">
        <v>-97</v>
      </c>
    </row>
    <row r="7">
      <c r="A7" s="4" t="inlineStr">
        <is>
          <t>Property and Other</t>
        </is>
      </c>
      <c r="B7" s="5" t="n">
        <v>0</v>
      </c>
      <c r="C7" s="5" t="n">
        <v>0</v>
      </c>
      <c r="D7" s="5" t="n">
        <v>12</v>
      </c>
      <c r="E7" s="5" t="n">
        <v>41</v>
      </c>
    </row>
    <row r="8">
      <c r="A8" s="4" t="inlineStr">
        <is>
          <t>Total pretax (favorable) unfavorable development</t>
        </is>
      </c>
      <c r="B8" s="6" t="n">
        <v>2</v>
      </c>
      <c r="C8" s="6" t="n">
        <v>1</v>
      </c>
      <c r="D8" s="6" t="n">
        <v>2</v>
      </c>
      <c r="E8" s="6" t="n">
        <v>-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aim and Claim Adjustment Expense Reserves (International - Net prior year claim and allocated claim adjustment expense reserve development) (Details) - Internation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iability for Claims and Claims Adjustment Expense [Line Items]</t>
        </is>
      </c>
    </row>
    <row r="4">
      <c r="A4" s="4" t="inlineStr">
        <is>
          <t>Casualty</t>
        </is>
      </c>
      <c r="B4" s="6" t="n">
        <v>-4</v>
      </c>
      <c r="C4" s="6" t="n">
        <v>-5</v>
      </c>
      <c r="D4" s="6" t="n">
        <v>-3</v>
      </c>
      <c r="E4" s="6" t="n">
        <v>-11</v>
      </c>
    </row>
    <row r="5">
      <c r="A5" s="4" t="inlineStr">
        <is>
          <t>Property, Energy and Marine</t>
        </is>
      </c>
      <c r="B5" s="5" t="n">
        <v>-14</v>
      </c>
      <c r="C5" s="5" t="n">
        <v>9</v>
      </c>
      <c r="D5" s="5" t="n">
        <v>-17</v>
      </c>
      <c r="E5" s="5" t="n">
        <v>10</v>
      </c>
    </row>
    <row r="6">
      <c r="A6" s="4" t="inlineStr">
        <is>
          <t>Specialty</t>
        </is>
      </c>
      <c r="B6" s="5" t="n">
        <v>21</v>
      </c>
      <c r="C6" s="5" t="n">
        <v>-4</v>
      </c>
      <c r="D6" s="5" t="n">
        <v>22</v>
      </c>
      <c r="E6" s="5" t="n">
        <v>-2</v>
      </c>
    </row>
    <row r="7">
      <c r="A7" s="4" t="inlineStr">
        <is>
          <t>Total pretax (favorable) unfavorable development</t>
        </is>
      </c>
      <c r="B7" s="6" t="n">
        <v>3</v>
      </c>
      <c r="C7" s="6" t="n">
        <v>0</v>
      </c>
      <c r="D7" s="6" t="n">
        <v>2</v>
      </c>
      <c r="E7" s="6" t="n">
        <v>-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gal Proceedings, Contingencies and Guarantees (Narrative) (Details) $ in Billions</t>
        </is>
      </c>
      <c r="B1" s="2" t="inlineStr">
        <is>
          <t>Sep. 30, 2021USD ($)</t>
        </is>
      </c>
    </row>
    <row r="2">
      <c r="A2" s="4" t="inlineStr">
        <is>
          <t>Guarantee Obligations</t>
        </is>
      </c>
    </row>
    <row r="3">
      <c r="A3" s="3" t="inlineStr">
        <is>
          <t>Legal Proceedings, Commitments and Contingencies, and Guarantees [Line Items]</t>
        </is>
      </c>
    </row>
    <row r="4">
      <c r="A4" s="4" t="inlineStr">
        <is>
          <t>Guarantor obligations, maximum exposure, undiscounted</t>
        </is>
      </c>
      <c r="B4" s="10" t="n">
        <v>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Components of net periodic cost (benefit)) (Details) - Pension Plan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Interest cost on projected benefit obligation</t>
        </is>
      </c>
      <c r="B4" s="6" t="n">
        <v>15</v>
      </c>
      <c r="C4" s="6" t="n">
        <v>20</v>
      </c>
      <c r="D4" s="6" t="n">
        <v>46</v>
      </c>
      <c r="E4" s="6" t="n">
        <v>60</v>
      </c>
    </row>
    <row r="5">
      <c r="A5" s="4" t="inlineStr">
        <is>
          <t>Expected return on plan assets</t>
        </is>
      </c>
      <c r="B5" s="5" t="n">
        <v>-38</v>
      </c>
      <c r="C5" s="5" t="n">
        <v>-38</v>
      </c>
      <c r="D5" s="5" t="n">
        <v>-115</v>
      </c>
      <c r="E5" s="5" t="n">
        <v>-116</v>
      </c>
    </row>
    <row r="6">
      <c r="A6" s="4" t="inlineStr">
        <is>
          <t>Amortization of net actuarial (gain) loss</t>
        </is>
      </c>
      <c r="B6" s="5" t="n">
        <v>12</v>
      </c>
      <c r="C6" s="5" t="n">
        <v>11</v>
      </c>
      <c r="D6" s="5" t="n">
        <v>35</v>
      </c>
      <c r="E6" s="5" t="n">
        <v>33</v>
      </c>
    </row>
    <row r="7">
      <c r="A7" s="4" t="inlineStr">
        <is>
          <t>Settlement loss</t>
        </is>
      </c>
      <c r="B7" s="5" t="n">
        <v>0</v>
      </c>
      <c r="C7" s="5" t="n">
        <v>0</v>
      </c>
      <c r="D7" s="5" t="n">
        <v>1</v>
      </c>
      <c r="E7" s="5" t="n">
        <v>2</v>
      </c>
    </row>
    <row r="8">
      <c r="A8" s="4" t="inlineStr">
        <is>
          <t>Total net periodic pension cost (benefit)</t>
        </is>
      </c>
      <c r="B8" s="6" t="n">
        <v>-11</v>
      </c>
      <c r="C8" s="6" t="n">
        <v>-7</v>
      </c>
      <c r="D8" s="6" t="n">
        <v>-33</v>
      </c>
      <c r="E8" s="6" t="n">
        <v>-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Parenthetical) - USD ($) $ in Millions</t>
        </is>
      </c>
      <c r="B1" s="2" t="inlineStr">
        <is>
          <t>Sep. 30, 2021</t>
        </is>
      </c>
      <c r="C1" s="2" t="inlineStr">
        <is>
          <t>Dec. 31, 2020</t>
        </is>
      </c>
    </row>
    <row r="2">
      <c r="A2" s="3" t="inlineStr">
        <is>
          <t>Statement of Financial Position [Abstract]</t>
        </is>
      </c>
    </row>
    <row r="3">
      <c r="A3" s="4" t="inlineStr">
        <is>
          <t>Fixed maturities securities at amortized cost</t>
        </is>
      </c>
      <c r="B3" s="6" t="n">
        <v>40342</v>
      </c>
      <c r="C3" s="6" t="n">
        <v>38953</v>
      </c>
    </row>
    <row r="4">
      <c r="A4" s="4" t="inlineStr">
        <is>
          <t>Marketable securities fixed maturities allowance for credit loss</t>
        </is>
      </c>
      <c r="B4" s="5" t="n">
        <v>31</v>
      </c>
      <c r="C4" s="5" t="n">
        <v>40</v>
      </c>
    </row>
    <row r="5">
      <c r="A5" s="4" t="inlineStr">
        <is>
          <t>Equity securities at cost</t>
        </is>
      </c>
      <c r="B5" s="5" t="n">
        <v>976</v>
      </c>
      <c r="C5" s="5" t="n">
        <v>941</v>
      </c>
    </row>
    <row r="6">
      <c r="A6" s="4" t="inlineStr">
        <is>
          <t>Mortgage loans on real estate commercial and consumer allowance for credit loss</t>
        </is>
      </c>
      <c r="B6" s="5" t="n">
        <v>26</v>
      </c>
      <c r="C6" s="5" t="n">
        <v>26</v>
      </c>
    </row>
    <row r="7">
      <c r="A7" s="4" t="inlineStr">
        <is>
          <t>Allowance for uncollectible reinsurance</t>
        </is>
      </c>
      <c r="B7" s="5" t="n">
        <v>21</v>
      </c>
      <c r="C7" s="5" t="n">
        <v>21</v>
      </c>
    </row>
    <row r="8">
      <c r="A8" s="4" t="inlineStr">
        <is>
          <t>Allowance for uncollectible insurance receivables</t>
        </is>
      </c>
      <c r="B8" s="5" t="n">
        <v>30</v>
      </c>
      <c r="C8" s="5" t="n">
        <v>33</v>
      </c>
    </row>
    <row r="9">
      <c r="A9" s="4" t="inlineStr">
        <is>
          <t>Accumulated depreciation on property and equipment</t>
        </is>
      </c>
      <c r="B9" s="5" t="n">
        <v>257</v>
      </c>
      <c r="C9" s="5" t="n">
        <v>231</v>
      </c>
    </row>
    <row r="10">
      <c r="A10" s="4" t="inlineStr">
        <is>
          <t>Due to related parties</t>
        </is>
      </c>
      <c r="B10" s="6" t="n">
        <v>31</v>
      </c>
      <c r="C10" s="6" t="n">
        <v>89</v>
      </c>
    </row>
    <row r="11">
      <c r="A11" s="4" t="inlineStr">
        <is>
          <t>Common stock, par value (in usd per share)</t>
        </is>
      </c>
      <c r="B11" s="7" t="n">
        <v>2.5</v>
      </c>
      <c r="C11" s="7" t="n">
        <v>2.5</v>
      </c>
    </row>
    <row r="12">
      <c r="A12" s="4" t="inlineStr">
        <is>
          <t>Common stock, shares authorized (in shares)</t>
        </is>
      </c>
      <c r="B12" s="5" t="n">
        <v>500000000</v>
      </c>
      <c r="C12" s="5" t="n">
        <v>500000000</v>
      </c>
    </row>
    <row r="13">
      <c r="A13" s="4" t="inlineStr">
        <is>
          <t>Common stock, shares issued (in shares)</t>
        </is>
      </c>
      <c r="B13" s="5" t="n">
        <v>273040243</v>
      </c>
      <c r="C13" s="5" t="n">
        <v>273040243</v>
      </c>
    </row>
    <row r="14">
      <c r="A14" s="4" t="inlineStr">
        <is>
          <t>Common stock, shares outstanding (in shares)</t>
        </is>
      </c>
      <c r="B14" s="5" t="n">
        <v>271356177</v>
      </c>
      <c r="C14" s="5" t="n">
        <v>271391603</v>
      </c>
    </row>
    <row r="15">
      <c r="A15" s="4" t="inlineStr">
        <is>
          <t>Treasury stock, shares (in shares)</t>
        </is>
      </c>
      <c r="B15" s="5" t="n">
        <v>1684066</v>
      </c>
      <c r="C15" s="5" t="n">
        <v>16486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Summary of non-service cost (benefit) in the condensed consolidated statements of operations (Details) - Pension Plan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s and Other Postretirement Benefit Plans Table Text Block [Line Items]</t>
        </is>
      </c>
    </row>
    <row r="4">
      <c r="A4" s="4" t="inlineStr">
        <is>
          <t>Total net periodic pension cost (benefit)</t>
        </is>
      </c>
      <c r="B4" s="6" t="n">
        <v>-11</v>
      </c>
      <c r="C4" s="6" t="n">
        <v>-7</v>
      </c>
      <c r="D4" s="6" t="n">
        <v>-33</v>
      </c>
      <c r="E4" s="6" t="n">
        <v>-21</v>
      </c>
    </row>
    <row r="5">
      <c r="A5" s="4" t="inlineStr">
        <is>
          <t>Insurance claims and policyholder's benefits</t>
        </is>
      </c>
    </row>
    <row r="6">
      <c r="A6" s="3" t="inlineStr">
        <is>
          <t>Defined Benefit Plans and Other Postretirement Benefit Plans Table Text Block [Line Items]</t>
        </is>
      </c>
    </row>
    <row r="7">
      <c r="A7" s="4" t="inlineStr">
        <is>
          <t>Net periodic defined benefits expense (reversal of expense), excluding service cost component</t>
        </is>
      </c>
      <c r="B7" s="5" t="n">
        <v>-3</v>
      </c>
      <c r="C7" s="5" t="n">
        <v>-2</v>
      </c>
      <c r="D7" s="5" t="n">
        <v>-9</v>
      </c>
      <c r="E7" s="5" t="n">
        <v>-6</v>
      </c>
    </row>
    <row r="8">
      <c r="A8" s="4" t="inlineStr">
        <is>
          <t>Other operating expenses</t>
        </is>
      </c>
    </row>
    <row r="9">
      <c r="A9" s="3" t="inlineStr">
        <is>
          <t>Defined Benefit Plans and Other Postretirement Benefit Plans Table Text Block [Line Items]</t>
        </is>
      </c>
    </row>
    <row r="10">
      <c r="A10" s="4" t="inlineStr">
        <is>
          <t>Net periodic defined benefits expense (reversal of expense), excluding service cost component</t>
        </is>
      </c>
      <c r="B10" s="6" t="n">
        <v>-8</v>
      </c>
      <c r="C10" s="6" t="n">
        <v>-5</v>
      </c>
      <c r="D10" s="6" t="n">
        <v>-24</v>
      </c>
      <c r="E10" s="6" t="n">
        <v>-1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by Component (Schedule of accumulated other comprehensive income (loss) by compon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Total stockholder's equity at beginning of period</t>
        </is>
      </c>
      <c r="D4" s="6" t="n">
        <v>12707</v>
      </c>
    </row>
    <row r="5">
      <c r="A5" s="4" t="inlineStr">
        <is>
          <t>Other comprehensive income (loss) before reclassifications</t>
        </is>
      </c>
      <c r="B5" s="6" t="n">
        <v>-155</v>
      </c>
      <c r="C5" s="6" t="n">
        <v>268</v>
      </c>
      <c r="D5" s="5" t="n">
        <v>-413</v>
      </c>
      <c r="E5" s="6" t="n">
        <v>307</v>
      </c>
    </row>
    <row r="6">
      <c r="A6" s="4" t="inlineStr">
        <is>
          <t>Amounts reclassified from accumulated other comprehensive income (loss) net of tax (expense) benefit</t>
        </is>
      </c>
      <c r="B6" s="5" t="n">
        <v>8</v>
      </c>
      <c r="C6" s="5" t="n">
        <v>11</v>
      </c>
      <c r="D6" s="5" t="n">
        <v>44</v>
      </c>
      <c r="E6" s="5" t="n">
        <v>-53</v>
      </c>
    </row>
    <row r="7">
      <c r="A7" s="4" t="inlineStr">
        <is>
          <t>Other comprehensive income (loss) net of tax (expense) benefit</t>
        </is>
      </c>
      <c r="B7" s="5" t="n">
        <v>-163</v>
      </c>
      <c r="C7" s="5" t="n">
        <v>257</v>
      </c>
      <c r="D7" s="5" t="n">
        <v>-457</v>
      </c>
      <c r="E7" s="5" t="n">
        <v>360</v>
      </c>
    </row>
    <row r="8">
      <c r="A8" s="4" t="inlineStr">
        <is>
          <t>Total stockholder's equity at end of period</t>
        </is>
      </c>
      <c r="B8" s="5" t="n">
        <v>12664</v>
      </c>
      <c r="C8" s="5" t="n">
        <v>12021</v>
      </c>
      <c r="D8" s="5" t="n">
        <v>12664</v>
      </c>
      <c r="E8" s="5" t="n">
        <v>12021</v>
      </c>
    </row>
    <row r="9">
      <c r="A9" s="4" t="inlineStr">
        <is>
          <t>Reclassification from AOCI, tax</t>
        </is>
      </c>
      <c r="B9" s="5" t="n">
        <v>-3</v>
      </c>
      <c r="C9" s="5" t="n">
        <v>-4</v>
      </c>
      <c r="D9" s="5" t="n">
        <v>-12</v>
      </c>
      <c r="E9" s="5" t="n">
        <v>14</v>
      </c>
    </row>
    <row r="10">
      <c r="A10" s="4" t="inlineStr">
        <is>
          <t>Tax (expense) benefit on other comprehensive income (loss)</t>
        </is>
      </c>
      <c r="B10" s="5" t="n">
        <v>35</v>
      </c>
      <c r="C10" s="5" t="n">
        <v>-60</v>
      </c>
      <c r="D10" s="5" t="n">
        <v>117</v>
      </c>
      <c r="E10" s="5" t="n">
        <v>-98</v>
      </c>
    </row>
    <row r="11">
      <c r="A11" s="4" t="inlineStr">
        <is>
          <t>Accumulated other comprehensive income (loss)</t>
        </is>
      </c>
    </row>
    <row r="12">
      <c r="A12" s="3" t="inlineStr">
        <is>
          <t>AOCI Attributable to Parent, Net of Tax [Roll Forward]</t>
        </is>
      </c>
    </row>
    <row r="13">
      <c r="A13" s="4" t="inlineStr">
        <is>
          <t>Total stockholder's equity at beginning of period</t>
        </is>
      </c>
      <c r="B13" s="5" t="n">
        <v>509</v>
      </c>
      <c r="C13" s="5" t="n">
        <v>154</v>
      </c>
      <c r="D13" s="5" t="n">
        <v>803</v>
      </c>
      <c r="E13" s="5" t="n">
        <v>51</v>
      </c>
    </row>
    <row r="14">
      <c r="A14" s="4" t="inlineStr">
        <is>
          <t>Total stockholder's equity at end of period</t>
        </is>
      </c>
      <c r="B14" s="5" t="n">
        <v>346</v>
      </c>
      <c r="C14" s="5" t="n">
        <v>411</v>
      </c>
      <c r="D14" s="5" t="n">
        <v>346</v>
      </c>
      <c r="E14" s="5" t="n">
        <v>411</v>
      </c>
    </row>
    <row r="15">
      <c r="A15" s="4" t="inlineStr">
        <is>
          <t>Net unrealized gains (losses) on other investments | Net unrealized gains (losses) on investments with an allowance for credit losses</t>
        </is>
      </c>
    </row>
    <row r="16">
      <c r="A16" s="3" t="inlineStr">
        <is>
          <t>AOCI Attributable to Parent, Net of Tax [Roll Forward]</t>
        </is>
      </c>
    </row>
    <row r="17">
      <c r="A17" s="4" t="inlineStr">
        <is>
          <t>Total stockholder's equity at beginning of period</t>
        </is>
      </c>
      <c r="B17" s="5" t="n">
        <v>0</v>
      </c>
      <c r="C17" s="5" t="n">
        <v>-9</v>
      </c>
      <c r="D17" s="5" t="n">
        <v>0</v>
      </c>
      <c r="E17" s="5" t="n">
        <v>0</v>
      </c>
    </row>
    <row r="18">
      <c r="A18" s="4" t="inlineStr">
        <is>
          <t>Other comprehensive income (loss) before reclassifications</t>
        </is>
      </c>
      <c r="B18" s="5" t="n">
        <v>0</v>
      </c>
      <c r="C18" s="5" t="n">
        <v>2</v>
      </c>
      <c r="D18" s="5" t="n">
        <v>-2</v>
      </c>
      <c r="E18" s="5" t="n">
        <v>-48</v>
      </c>
    </row>
    <row r="19">
      <c r="A19" s="4" t="inlineStr">
        <is>
          <t>Amounts reclassified from accumulated other comprehensive income (loss) net of tax (expense) benefit</t>
        </is>
      </c>
      <c r="B19" s="5" t="n">
        <v>0</v>
      </c>
      <c r="C19" s="5" t="n">
        <v>-4</v>
      </c>
      <c r="D19" s="5" t="n">
        <v>-2</v>
      </c>
      <c r="E19" s="5" t="n">
        <v>-45</v>
      </c>
    </row>
    <row r="20">
      <c r="A20" s="4" t="inlineStr">
        <is>
          <t>Other comprehensive income (loss) net of tax (expense) benefit</t>
        </is>
      </c>
      <c r="B20" s="5" t="n">
        <v>0</v>
      </c>
      <c r="C20" s="5" t="n">
        <v>6</v>
      </c>
      <c r="D20" s="5" t="n">
        <v>0</v>
      </c>
      <c r="E20" s="5" t="n">
        <v>-3</v>
      </c>
    </row>
    <row r="21">
      <c r="A21" s="4" t="inlineStr">
        <is>
          <t>Total stockholder's equity at end of period</t>
        </is>
      </c>
      <c r="B21" s="5" t="n">
        <v>0</v>
      </c>
      <c r="C21" s="5" t="n">
        <v>-3</v>
      </c>
      <c r="D21" s="5" t="n">
        <v>0</v>
      </c>
      <c r="E21" s="5" t="n">
        <v>-3</v>
      </c>
    </row>
    <row r="22">
      <c r="A22" s="4" t="inlineStr">
        <is>
          <t>Reclassification from AOCI, tax</t>
        </is>
      </c>
      <c r="B22" s="5" t="n">
        <v>0</v>
      </c>
      <c r="C22" s="5" t="n">
        <v>1</v>
      </c>
      <c r="D22" s="5" t="n">
        <v>1</v>
      </c>
      <c r="E22" s="5" t="n">
        <v>12</v>
      </c>
    </row>
    <row r="23">
      <c r="A23" s="4" t="inlineStr">
        <is>
          <t>Tax (expense) benefit on other comprehensive income (loss)</t>
        </is>
      </c>
      <c r="B23" s="5" t="n">
        <v>0</v>
      </c>
      <c r="C23" s="5" t="n">
        <v>-1</v>
      </c>
      <c r="D23" s="5" t="n">
        <v>0</v>
      </c>
      <c r="E23" s="5" t="n">
        <v>1</v>
      </c>
    </row>
    <row r="24">
      <c r="A24" s="4" t="inlineStr">
        <is>
          <t>Net unrealized gains (losses) on other investments | Net unrealized gains (losses) on other investments</t>
        </is>
      </c>
    </row>
    <row r="25">
      <c r="A25" s="3" t="inlineStr">
        <is>
          <t>AOCI Attributable to Parent, Net of Tax [Roll Forward]</t>
        </is>
      </c>
    </row>
    <row r="26">
      <c r="A26" s="4" t="inlineStr">
        <is>
          <t>Total stockholder's equity at beginning of period</t>
        </is>
      </c>
      <c r="B26" s="5" t="n">
        <v>1418</v>
      </c>
      <c r="C26" s="5" t="n">
        <v>1172</v>
      </c>
      <c r="D26" s="5" t="n">
        <v>1745</v>
      </c>
      <c r="E26" s="5" t="n">
        <v>1025</v>
      </c>
    </row>
    <row r="27">
      <c r="A27" s="4" t="inlineStr">
        <is>
          <t>Other comprehensive income (loss) before reclassifications</t>
        </is>
      </c>
      <c r="B27" s="5" t="n">
        <v>-121</v>
      </c>
      <c r="C27" s="5" t="n">
        <v>231</v>
      </c>
      <c r="D27" s="5" t="n">
        <v>-391</v>
      </c>
      <c r="E27" s="5" t="n">
        <v>374</v>
      </c>
    </row>
    <row r="28">
      <c r="A28" s="4" t="inlineStr">
        <is>
          <t>Amounts reclassified from accumulated other comprehensive income (loss) net of tax (expense) benefit</t>
        </is>
      </c>
      <c r="B28" s="5" t="n">
        <v>17</v>
      </c>
      <c r="C28" s="5" t="n">
        <v>24</v>
      </c>
      <c r="D28" s="5" t="n">
        <v>74</v>
      </c>
      <c r="E28" s="5" t="n">
        <v>20</v>
      </c>
    </row>
    <row r="29">
      <c r="A29" s="4" t="inlineStr">
        <is>
          <t>Other comprehensive income (loss) net of tax (expense) benefit</t>
        </is>
      </c>
      <c r="B29" s="5" t="n">
        <v>-138</v>
      </c>
      <c r="C29" s="5" t="n">
        <v>207</v>
      </c>
      <c r="D29" s="5" t="n">
        <v>-465</v>
      </c>
      <c r="E29" s="5" t="n">
        <v>354</v>
      </c>
    </row>
    <row r="30">
      <c r="A30" s="4" t="inlineStr">
        <is>
          <t>Total stockholder's equity at end of period</t>
        </is>
      </c>
      <c r="B30" s="5" t="n">
        <v>1280</v>
      </c>
      <c r="C30" s="5" t="n">
        <v>1379</v>
      </c>
      <c r="D30" s="5" t="n">
        <v>1280</v>
      </c>
      <c r="E30" s="5" t="n">
        <v>1379</v>
      </c>
    </row>
    <row r="31">
      <c r="A31" s="4" t="inlineStr">
        <is>
          <t>Reclassification from AOCI, tax</t>
        </is>
      </c>
      <c r="B31" s="5" t="n">
        <v>-5</v>
      </c>
      <c r="C31" s="5" t="n">
        <v>-7</v>
      </c>
      <c r="D31" s="5" t="n">
        <v>-20</v>
      </c>
      <c r="E31" s="5" t="n">
        <v>-5</v>
      </c>
    </row>
    <row r="32">
      <c r="A32" s="4" t="inlineStr">
        <is>
          <t>Tax (expense) benefit on other comprehensive income (loss)</t>
        </is>
      </c>
      <c r="B32" s="5" t="n">
        <v>37</v>
      </c>
      <c r="C32" s="5" t="n">
        <v>-56</v>
      </c>
      <c r="D32" s="5" t="n">
        <v>124</v>
      </c>
      <c r="E32" s="5" t="n">
        <v>-92</v>
      </c>
    </row>
    <row r="33">
      <c r="A33" s="4" t="inlineStr">
        <is>
          <t>Pension and postretirement benefits</t>
        </is>
      </c>
    </row>
    <row r="34">
      <c r="A34" s="3" t="inlineStr">
        <is>
          <t>AOCI Attributable to Parent, Net of Tax [Roll Forward]</t>
        </is>
      </c>
    </row>
    <row r="35">
      <c r="A35" s="4" t="inlineStr">
        <is>
          <t>Total stockholder's equity at beginning of period</t>
        </is>
      </c>
      <c r="B35" s="5" t="n">
        <v>-829</v>
      </c>
      <c r="C35" s="5" t="n">
        <v>-815</v>
      </c>
      <c r="D35" s="5" t="n">
        <v>-848</v>
      </c>
      <c r="E35" s="5" t="n">
        <v>-833</v>
      </c>
    </row>
    <row r="36">
      <c r="A36" s="4" t="inlineStr">
        <is>
          <t>Other comprehensive income (loss) before reclassifications</t>
        </is>
      </c>
      <c r="B36" s="5" t="n">
        <v>-1</v>
      </c>
      <c r="C36" s="5" t="n">
        <v>-2</v>
      </c>
      <c r="D36" s="5" t="n">
        <v>-1</v>
      </c>
      <c r="E36" s="5" t="n">
        <v>-3</v>
      </c>
    </row>
    <row r="37">
      <c r="A37" s="4" t="inlineStr">
        <is>
          <t>Amounts reclassified from accumulated other comprehensive income (loss) net of tax (expense) benefit</t>
        </is>
      </c>
      <c r="B37" s="5" t="n">
        <v>-9</v>
      </c>
      <c r="C37" s="5" t="n">
        <v>-9</v>
      </c>
      <c r="D37" s="5" t="n">
        <v>-28</v>
      </c>
      <c r="E37" s="5" t="n">
        <v>-28</v>
      </c>
    </row>
    <row r="38">
      <c r="A38" s="4" t="inlineStr">
        <is>
          <t>Other comprehensive income (loss) net of tax (expense) benefit</t>
        </is>
      </c>
      <c r="B38" s="5" t="n">
        <v>8</v>
      </c>
      <c r="C38" s="5" t="n">
        <v>7</v>
      </c>
      <c r="D38" s="5" t="n">
        <v>27</v>
      </c>
      <c r="E38" s="5" t="n">
        <v>25</v>
      </c>
    </row>
    <row r="39">
      <c r="A39" s="4" t="inlineStr">
        <is>
          <t>Total stockholder's equity at end of period</t>
        </is>
      </c>
      <c r="B39" s="5" t="n">
        <v>-821</v>
      </c>
      <c r="C39" s="5" t="n">
        <v>-808</v>
      </c>
      <c r="D39" s="5" t="n">
        <v>-821</v>
      </c>
      <c r="E39" s="5" t="n">
        <v>-808</v>
      </c>
    </row>
    <row r="40">
      <c r="A40" s="4" t="inlineStr">
        <is>
          <t>Reclassification from AOCI, tax</t>
        </is>
      </c>
      <c r="B40" s="5" t="n">
        <v>2</v>
      </c>
      <c r="C40" s="5" t="n">
        <v>2</v>
      </c>
      <c r="D40" s="5" t="n">
        <v>7</v>
      </c>
      <c r="E40" s="5" t="n">
        <v>7</v>
      </c>
    </row>
    <row r="41">
      <c r="A41" s="4" t="inlineStr">
        <is>
          <t>Tax (expense) benefit on other comprehensive income (loss)</t>
        </is>
      </c>
      <c r="B41" s="5" t="n">
        <v>-2</v>
      </c>
      <c r="C41" s="5" t="n">
        <v>-3</v>
      </c>
      <c r="D41" s="5" t="n">
        <v>-7</v>
      </c>
      <c r="E41" s="5" t="n">
        <v>-7</v>
      </c>
    </row>
    <row r="42">
      <c r="A42" s="4" t="inlineStr">
        <is>
          <t>Cumulative foreign currency translation adjustment</t>
        </is>
      </c>
    </row>
    <row r="43">
      <c r="A43" s="3" t="inlineStr">
        <is>
          <t>AOCI Attributable to Parent, Net of Tax [Roll Forward]</t>
        </is>
      </c>
    </row>
    <row r="44">
      <c r="A44" s="4" t="inlineStr">
        <is>
          <t>Total stockholder's equity at beginning of period</t>
        </is>
      </c>
      <c r="B44" s="5" t="n">
        <v>-80</v>
      </c>
      <c r="C44" s="5" t="n">
        <v>-194</v>
      </c>
      <c r="D44" s="5" t="n">
        <v>-94</v>
      </c>
      <c r="E44" s="5" t="n">
        <v>-141</v>
      </c>
    </row>
    <row r="45">
      <c r="A45" s="4" t="inlineStr">
        <is>
          <t>Other comprehensive income (loss) before reclassifications</t>
        </is>
      </c>
      <c r="B45" s="5" t="n">
        <v>-33</v>
      </c>
      <c r="C45" s="5" t="n">
        <v>37</v>
      </c>
      <c r="D45" s="5" t="n">
        <v>-19</v>
      </c>
      <c r="E45" s="5" t="n">
        <v>-16</v>
      </c>
    </row>
    <row r="46">
      <c r="A46" s="4" t="inlineStr">
        <is>
          <t>Amounts reclassified from accumulated other comprehensive income (loss) net of tax (expense) benefit</t>
        </is>
      </c>
      <c r="B46" s="5" t="n">
        <v>0</v>
      </c>
      <c r="C46" s="5" t="n">
        <v>0</v>
      </c>
      <c r="D46" s="5" t="n">
        <v>0</v>
      </c>
      <c r="E46" s="5" t="n">
        <v>0</v>
      </c>
    </row>
    <row r="47">
      <c r="A47" s="4" t="inlineStr">
        <is>
          <t>Other comprehensive income (loss) net of tax (expense) benefit</t>
        </is>
      </c>
      <c r="B47" s="5" t="n">
        <v>-33</v>
      </c>
      <c r="C47" s="5" t="n">
        <v>37</v>
      </c>
      <c r="D47" s="5" t="n">
        <v>-19</v>
      </c>
      <c r="E47" s="5" t="n">
        <v>-16</v>
      </c>
    </row>
    <row r="48">
      <c r="A48" s="4" t="inlineStr">
        <is>
          <t>Total stockholder's equity at end of period</t>
        </is>
      </c>
      <c r="B48" s="5" t="n">
        <v>-113</v>
      </c>
      <c r="C48" s="5" t="n">
        <v>-157</v>
      </c>
      <c r="D48" s="5" t="n">
        <v>-113</v>
      </c>
      <c r="E48" s="5" t="n">
        <v>-157</v>
      </c>
    </row>
    <row r="49">
      <c r="A49" s="4" t="inlineStr">
        <is>
          <t>Reclassification from AOCI, tax</t>
        </is>
      </c>
      <c r="B49" s="5" t="n">
        <v>0</v>
      </c>
      <c r="C49" s="5" t="n">
        <v>0</v>
      </c>
      <c r="D49" s="5" t="n">
        <v>0</v>
      </c>
      <c r="E49" s="5" t="n">
        <v>0</v>
      </c>
    </row>
    <row r="50">
      <c r="A50" s="4" t="inlineStr">
        <is>
          <t>Tax (expense) benefit on other comprehensive income (loss)</t>
        </is>
      </c>
      <c r="B50" s="6" t="n">
        <v>0</v>
      </c>
      <c r="C50" s="6" t="n">
        <v>0</v>
      </c>
      <c r="D50" s="6" t="n">
        <v>0</v>
      </c>
      <c r="E50"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Business Segments (Narrative) (Details)</t>
        </is>
      </c>
      <c r="B1" s="2" t="inlineStr">
        <is>
          <t>9 Months Ended</t>
        </is>
      </c>
    </row>
    <row r="2">
      <c r="B2" s="2" t="inlineStr">
        <is>
          <t>Sep. 30, 2021segment</t>
        </is>
      </c>
    </row>
    <row r="3">
      <c r="A3" s="4" t="inlineStr">
        <is>
          <t>Core Segments - Specialty, Commercial and International</t>
        </is>
      </c>
    </row>
    <row r="4">
      <c r="A4" s="3" t="inlineStr">
        <is>
          <t>Segment Reporting Information [Line Items]</t>
        </is>
      </c>
    </row>
    <row r="5">
      <c r="A5" s="4" t="inlineStr">
        <is>
          <t>Number of operating segments</t>
        </is>
      </c>
      <c r="B5" s="5" t="n">
        <v>3</v>
      </c>
    </row>
    <row r="6">
      <c r="A6" s="4" t="inlineStr">
        <is>
          <t>Non-Core Segments - Life &amp; Group and Corporate &amp; Other</t>
        </is>
      </c>
    </row>
    <row r="7">
      <c r="A7" s="3" t="inlineStr">
        <is>
          <t>Segment Reporting Information [Line Items]</t>
        </is>
      </c>
    </row>
    <row r="8">
      <c r="A8" s="4" t="inlineStr">
        <is>
          <t>Number of operating segments</t>
        </is>
      </c>
      <c r="B8"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Income statement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revenues</t>
        </is>
      </c>
    </row>
    <row r="4">
      <c r="A4" s="4" t="inlineStr">
        <is>
          <t>Net earned premiums</t>
        </is>
      </c>
      <c r="B4" s="6" t="n">
        <v>2059</v>
      </c>
      <c r="C4" s="6" t="n">
        <v>1953</v>
      </c>
      <c r="D4" s="6" t="n">
        <v>6056</v>
      </c>
      <c r="E4" s="6" t="n">
        <v>5672</v>
      </c>
    </row>
    <row r="5">
      <c r="A5" s="4" t="inlineStr">
        <is>
          <t>Net investment income</t>
        </is>
      </c>
      <c r="B5" s="5" t="n">
        <v>513</v>
      </c>
      <c r="C5" s="5" t="n">
        <v>517</v>
      </c>
      <c r="D5" s="5" t="n">
        <v>1608</v>
      </c>
      <c r="E5" s="5" t="n">
        <v>1380</v>
      </c>
    </row>
    <row r="6">
      <c r="A6" s="4" t="inlineStr">
        <is>
          <t>Non-insurance warranty revenue</t>
        </is>
      </c>
      <c r="B6" s="5" t="n">
        <v>357</v>
      </c>
      <c r="C6" s="5" t="n">
        <v>317</v>
      </c>
      <c r="D6" s="5" t="n">
        <v>1054</v>
      </c>
      <c r="E6" s="5" t="n">
        <v>926</v>
      </c>
    </row>
    <row r="7">
      <c r="A7" s="4" t="inlineStr">
        <is>
          <t>Other revenues</t>
        </is>
      </c>
      <c r="B7" s="5" t="n">
        <v>8</v>
      </c>
      <c r="C7" s="5" t="n">
        <v>6</v>
      </c>
      <c r="D7" s="5" t="n">
        <v>19</v>
      </c>
      <c r="E7" s="5" t="n">
        <v>19</v>
      </c>
    </row>
    <row r="8">
      <c r="A8" s="4" t="inlineStr">
        <is>
          <t>Total operating revenues</t>
        </is>
      </c>
      <c r="B8" s="5" t="n">
        <v>2937</v>
      </c>
      <c r="C8" s="5" t="n">
        <v>2793</v>
      </c>
      <c r="D8" s="5" t="n">
        <v>8737</v>
      </c>
      <c r="E8" s="5" t="n">
        <v>7997</v>
      </c>
    </row>
    <row r="9">
      <c r="A9" s="3" t="inlineStr">
        <is>
          <t>Claims, Benefits and Expenses</t>
        </is>
      </c>
    </row>
    <row r="10">
      <c r="A10" s="4" t="inlineStr">
        <is>
          <t>Net incurred claims and benefits</t>
        </is>
      </c>
      <c r="B10" s="5" t="n">
        <v>1627</v>
      </c>
      <c r="C10" s="5" t="n">
        <v>1611</v>
      </c>
      <c r="D10" s="5" t="n">
        <v>4666</v>
      </c>
      <c r="E10" s="5" t="n">
        <v>4666</v>
      </c>
    </row>
    <row r="11">
      <c r="A11" s="4" t="inlineStr">
        <is>
          <t>Policyholders’ dividends</t>
        </is>
      </c>
      <c r="B11" s="5" t="n">
        <v>5</v>
      </c>
      <c r="C11" s="5" t="n">
        <v>5</v>
      </c>
      <c r="D11" s="5" t="n">
        <v>18</v>
      </c>
      <c r="E11" s="5" t="n">
        <v>17</v>
      </c>
    </row>
    <row r="12">
      <c r="A12" s="4" t="inlineStr">
        <is>
          <t>Amortization of deferred acquisition costs</t>
        </is>
      </c>
      <c r="B12" s="5" t="n">
        <v>368</v>
      </c>
      <c r="C12" s="5" t="n">
        <v>360</v>
      </c>
      <c r="D12" s="5" t="n">
        <v>1084</v>
      </c>
      <c r="E12" s="5" t="n">
        <v>1046</v>
      </c>
    </row>
    <row r="13">
      <c r="A13" s="4" t="inlineStr">
        <is>
          <t>Non-insurance warranty expense</t>
        </is>
      </c>
      <c r="B13" s="5" t="n">
        <v>330</v>
      </c>
      <c r="C13" s="5" t="n">
        <v>293</v>
      </c>
      <c r="D13" s="5" t="n">
        <v>973</v>
      </c>
      <c r="E13" s="5" t="n">
        <v>859</v>
      </c>
    </row>
    <row r="14">
      <c r="A14" s="4" t="inlineStr">
        <is>
          <t>Other insurance related expenses</t>
        </is>
      </c>
      <c r="B14" s="5" t="n">
        <v>253</v>
      </c>
      <c r="C14" s="5" t="n">
        <v>251</v>
      </c>
      <c r="D14" s="5" t="n">
        <v>779</v>
      </c>
      <c r="E14" s="5" t="n">
        <v>769</v>
      </c>
    </row>
    <row r="15">
      <c r="A15" s="4" t="inlineStr">
        <is>
          <t>Other expenses</t>
        </is>
      </c>
      <c r="B15" s="5" t="n">
        <v>62</v>
      </c>
      <c r="C15" s="5" t="n">
        <v>50</v>
      </c>
      <c r="D15" s="5" t="n">
        <v>180</v>
      </c>
      <c r="E15" s="5" t="n">
        <v>177</v>
      </c>
    </row>
    <row r="16">
      <c r="A16" s="4" t="inlineStr">
        <is>
          <t>Total claims, benefits and expenses</t>
        </is>
      </c>
      <c r="B16" s="5" t="n">
        <v>2645</v>
      </c>
      <c r="C16" s="5" t="n">
        <v>2570</v>
      </c>
      <c r="D16" s="5" t="n">
        <v>7700</v>
      </c>
      <c r="E16" s="5" t="n">
        <v>7534</v>
      </c>
    </row>
    <row r="17">
      <c r="A17" s="4" t="inlineStr">
        <is>
          <t>Core income (loss) before income tax</t>
        </is>
      </c>
      <c r="B17" s="5" t="n">
        <v>292</v>
      </c>
      <c r="C17" s="5" t="n">
        <v>223</v>
      </c>
      <c r="D17" s="5" t="n">
        <v>1037</v>
      </c>
      <c r="E17" s="5" t="n">
        <v>463</v>
      </c>
    </row>
    <row r="18">
      <c r="A18" s="4" t="inlineStr">
        <is>
          <t>Income tax (expense) benefit on core income (loss)</t>
        </is>
      </c>
      <c r="B18" s="5" t="n">
        <v>-55</v>
      </c>
      <c r="C18" s="5" t="n">
        <v>-30</v>
      </c>
      <c r="D18" s="5" t="n">
        <v>-196</v>
      </c>
      <c r="E18" s="5" t="n">
        <v>-63</v>
      </c>
    </row>
    <row r="19">
      <c r="A19" s="4" t="inlineStr">
        <is>
          <t xml:space="preserve">Core income (loss) </t>
        </is>
      </c>
      <c r="B19" s="5" t="n">
        <v>237</v>
      </c>
      <c r="C19" s="5" t="n">
        <v>193</v>
      </c>
      <c r="D19" s="5" t="n">
        <v>841</v>
      </c>
      <c r="E19" s="5" t="n">
        <v>400</v>
      </c>
    </row>
    <row r="20">
      <c r="A20" s="4" t="inlineStr">
        <is>
          <t>Net investment gains (losses)</t>
        </is>
      </c>
      <c r="B20" s="5" t="n">
        <v>22</v>
      </c>
      <c r="C20" s="5" t="n">
        <v>27</v>
      </c>
      <c r="D20" s="5" t="n">
        <v>117</v>
      </c>
      <c r="E20" s="5" t="n">
        <v>-120</v>
      </c>
    </row>
    <row r="21">
      <c r="A21" s="4" t="inlineStr">
        <is>
          <t>Income tax (expense) benefit on net investment gains (losses)</t>
        </is>
      </c>
      <c r="B21" s="5" t="n">
        <v>-3</v>
      </c>
      <c r="C21" s="5" t="n">
        <v>-7</v>
      </c>
      <c r="D21" s="5" t="n">
        <v>-22</v>
      </c>
      <c r="E21" s="5" t="n">
        <v>23</v>
      </c>
    </row>
    <row r="22">
      <c r="A22" s="4" t="inlineStr">
        <is>
          <t>Net investment gains (losses), after tax</t>
        </is>
      </c>
      <c r="B22" s="5" t="n">
        <v>19</v>
      </c>
      <c r="C22" s="5" t="n">
        <v>20</v>
      </c>
      <c r="D22" s="5" t="n">
        <v>95</v>
      </c>
      <c r="E22" s="5" t="n">
        <v>-97</v>
      </c>
    </row>
    <row r="23">
      <c r="A23" s="4" t="inlineStr">
        <is>
          <t>Net income (loss)</t>
        </is>
      </c>
      <c r="B23" s="5" t="n">
        <v>256</v>
      </c>
      <c r="C23" s="5" t="n">
        <v>213</v>
      </c>
      <c r="D23" s="5" t="n">
        <v>936</v>
      </c>
      <c r="E23" s="5" t="n">
        <v>303</v>
      </c>
    </row>
    <row r="24">
      <c r="A24" s="4" t="inlineStr">
        <is>
          <t>Operating Segments | Specialty</t>
        </is>
      </c>
    </row>
    <row r="25">
      <c r="A25" s="3" t="inlineStr">
        <is>
          <t>Operating revenues</t>
        </is>
      </c>
    </row>
    <row r="26">
      <c r="A26" s="4" t="inlineStr">
        <is>
          <t>Net earned premiums</t>
        </is>
      </c>
      <c r="B26" s="5" t="n">
        <v>773</v>
      </c>
      <c r="C26" s="5" t="n">
        <v>734</v>
      </c>
      <c r="D26" s="5" t="n">
        <v>2270</v>
      </c>
      <c r="E26" s="5" t="n">
        <v>2124</v>
      </c>
    </row>
    <row r="27">
      <c r="A27" s="4" t="inlineStr">
        <is>
          <t>Net investment income</t>
        </is>
      </c>
      <c r="B27" s="5" t="n">
        <v>116</v>
      </c>
      <c r="C27" s="5" t="n">
        <v>126</v>
      </c>
      <c r="D27" s="5" t="n">
        <v>367</v>
      </c>
      <c r="E27" s="5" t="n">
        <v>315</v>
      </c>
    </row>
    <row r="28">
      <c r="A28" s="4" t="inlineStr">
        <is>
          <t>Non-insurance warranty revenue</t>
        </is>
      </c>
      <c r="B28" s="5" t="n">
        <v>357</v>
      </c>
      <c r="C28" s="5" t="n">
        <v>317</v>
      </c>
      <c r="D28" s="5" t="n">
        <v>1054</v>
      </c>
      <c r="E28" s="5" t="n">
        <v>926</v>
      </c>
    </row>
    <row r="29">
      <c r="A29" s="4" t="inlineStr">
        <is>
          <t>Other revenues</t>
        </is>
      </c>
      <c r="B29" s="5" t="n">
        <v>1</v>
      </c>
      <c r="C29" s="5" t="n">
        <v>0</v>
      </c>
      <c r="D29" s="5" t="n">
        <v>1</v>
      </c>
      <c r="E29" s="5" t="n">
        <v>1</v>
      </c>
    </row>
    <row r="30">
      <c r="A30" s="4" t="inlineStr">
        <is>
          <t>Total operating revenues</t>
        </is>
      </c>
      <c r="B30" s="5" t="n">
        <v>1247</v>
      </c>
      <c r="C30" s="5" t="n">
        <v>1177</v>
      </c>
      <c r="D30" s="5" t="n">
        <v>3692</v>
      </c>
      <c r="E30" s="5" t="n">
        <v>3366</v>
      </c>
    </row>
    <row r="31">
      <c r="A31" s="3" t="inlineStr">
        <is>
          <t>Claims, Benefits and Expenses</t>
        </is>
      </c>
    </row>
    <row r="32">
      <c r="A32" s="4" t="inlineStr">
        <is>
          <t>Net incurred claims and benefits</t>
        </is>
      </c>
      <c r="B32" s="5" t="n">
        <v>446</v>
      </c>
      <c r="C32" s="5" t="n">
        <v>433</v>
      </c>
      <c r="D32" s="5" t="n">
        <v>1312</v>
      </c>
      <c r="E32" s="5" t="n">
        <v>1346</v>
      </c>
    </row>
    <row r="33">
      <c r="A33" s="4" t="inlineStr">
        <is>
          <t>Policyholders’ dividends</t>
        </is>
      </c>
      <c r="B33" s="5" t="n">
        <v>0</v>
      </c>
      <c r="C33" s="5" t="n">
        <v>0</v>
      </c>
      <c r="D33" s="5" t="n">
        <v>2</v>
      </c>
      <c r="E33" s="5" t="n">
        <v>2</v>
      </c>
    </row>
    <row r="34">
      <c r="A34" s="4" t="inlineStr">
        <is>
          <t>Amortization of deferred acquisition costs</t>
        </is>
      </c>
      <c r="B34" s="5" t="n">
        <v>165</v>
      </c>
      <c r="C34" s="5" t="n">
        <v>158</v>
      </c>
      <c r="D34" s="5" t="n">
        <v>478</v>
      </c>
      <c r="E34" s="5" t="n">
        <v>462</v>
      </c>
    </row>
    <row r="35">
      <c r="A35" s="4" t="inlineStr">
        <is>
          <t>Non-insurance warranty expense</t>
        </is>
      </c>
      <c r="B35" s="5" t="n">
        <v>330</v>
      </c>
      <c r="C35" s="5" t="n">
        <v>293</v>
      </c>
      <c r="D35" s="5" t="n">
        <v>973</v>
      </c>
      <c r="E35" s="5" t="n">
        <v>859</v>
      </c>
    </row>
    <row r="36">
      <c r="A36" s="4" t="inlineStr">
        <is>
          <t>Other insurance related expenses</t>
        </is>
      </c>
      <c r="B36" s="5" t="n">
        <v>71</v>
      </c>
      <c r="C36" s="5" t="n">
        <v>66</v>
      </c>
      <c r="D36" s="5" t="n">
        <v>212</v>
      </c>
      <c r="E36" s="5" t="n">
        <v>208</v>
      </c>
    </row>
    <row r="37">
      <c r="A37" s="4" t="inlineStr">
        <is>
          <t>Other expenses</t>
        </is>
      </c>
      <c r="B37" s="5" t="n">
        <v>13</v>
      </c>
      <c r="C37" s="5" t="n">
        <v>14</v>
      </c>
      <c r="D37" s="5" t="n">
        <v>36</v>
      </c>
      <c r="E37" s="5" t="n">
        <v>37</v>
      </c>
    </row>
    <row r="38">
      <c r="A38" s="4" t="inlineStr">
        <is>
          <t>Total claims, benefits and expenses</t>
        </is>
      </c>
      <c r="B38" s="5" t="n">
        <v>1025</v>
      </c>
      <c r="C38" s="5" t="n">
        <v>964</v>
      </c>
      <c r="D38" s="5" t="n">
        <v>3013</v>
      </c>
      <c r="E38" s="5" t="n">
        <v>2914</v>
      </c>
    </row>
    <row r="39">
      <c r="A39" s="4" t="inlineStr">
        <is>
          <t>Core income (loss) before income tax</t>
        </is>
      </c>
      <c r="B39" s="5" t="n">
        <v>222</v>
      </c>
      <c r="C39" s="5" t="n">
        <v>213</v>
      </c>
      <c r="D39" s="5" t="n">
        <v>679</v>
      </c>
      <c r="E39" s="5" t="n">
        <v>452</v>
      </c>
    </row>
    <row r="40">
      <c r="A40" s="4" t="inlineStr">
        <is>
          <t>Income tax (expense) benefit on core income (loss)</t>
        </is>
      </c>
      <c r="B40" s="5" t="n">
        <v>-49</v>
      </c>
      <c r="C40" s="5" t="n">
        <v>-45</v>
      </c>
      <c r="D40" s="5" t="n">
        <v>-148</v>
      </c>
      <c r="E40" s="5" t="n">
        <v>-98</v>
      </c>
    </row>
    <row r="41">
      <c r="A41" s="4" t="inlineStr">
        <is>
          <t xml:space="preserve">Core income (loss) </t>
        </is>
      </c>
      <c r="B41" s="5" t="n">
        <v>173</v>
      </c>
      <c r="C41" s="5" t="n">
        <v>168</v>
      </c>
      <c r="D41" s="5" t="n">
        <v>531</v>
      </c>
      <c r="E41" s="5" t="n">
        <v>354</v>
      </c>
    </row>
    <row r="42">
      <c r="A42" s="4" t="inlineStr">
        <is>
          <t>Operating Segments | Commercial</t>
        </is>
      </c>
    </row>
    <row r="43">
      <c r="A43" s="3" t="inlineStr">
        <is>
          <t>Operating revenues</t>
        </is>
      </c>
    </row>
    <row r="44">
      <c r="A44" s="4" t="inlineStr">
        <is>
          <t>Net earned premiums</t>
        </is>
      </c>
      <c r="B44" s="5" t="n">
        <v>893</v>
      </c>
      <c r="C44" s="5" t="n">
        <v>857</v>
      </c>
      <c r="D44" s="5" t="n">
        <v>2629</v>
      </c>
      <c r="E44" s="5" t="n">
        <v>2470</v>
      </c>
    </row>
    <row r="45">
      <c r="A45" s="4" t="inlineStr">
        <is>
          <t>Net investment income</t>
        </is>
      </c>
      <c r="B45" s="5" t="n">
        <v>141</v>
      </c>
      <c r="C45" s="5" t="n">
        <v>151</v>
      </c>
      <c r="D45" s="5" t="n">
        <v>463</v>
      </c>
      <c r="E45" s="5" t="n">
        <v>354</v>
      </c>
    </row>
    <row r="46">
      <c r="A46" s="4" t="inlineStr">
        <is>
          <t>Non-insurance warranty revenue</t>
        </is>
      </c>
      <c r="B46" s="5" t="n">
        <v>0</v>
      </c>
      <c r="C46" s="5" t="n">
        <v>0</v>
      </c>
      <c r="D46" s="5" t="n">
        <v>0</v>
      </c>
      <c r="E46" s="5" t="n">
        <v>0</v>
      </c>
    </row>
    <row r="47">
      <c r="A47" s="4" t="inlineStr">
        <is>
          <t>Other revenues</t>
        </is>
      </c>
      <c r="B47" s="5" t="n">
        <v>7</v>
      </c>
      <c r="C47" s="5" t="n">
        <v>5</v>
      </c>
      <c r="D47" s="5" t="n">
        <v>17</v>
      </c>
      <c r="E47" s="5" t="n">
        <v>18</v>
      </c>
    </row>
    <row r="48">
      <c r="A48" s="4" t="inlineStr">
        <is>
          <t>Total operating revenues</t>
        </is>
      </c>
      <c r="B48" s="5" t="n">
        <v>1041</v>
      </c>
      <c r="C48" s="5" t="n">
        <v>1013</v>
      </c>
      <c r="D48" s="5" t="n">
        <v>3109</v>
      </c>
      <c r="E48" s="5" t="n">
        <v>2842</v>
      </c>
    </row>
    <row r="49">
      <c r="A49" s="3" t="inlineStr">
        <is>
          <t>Claims, Benefits and Expenses</t>
        </is>
      </c>
    </row>
    <row r="50">
      <c r="A50" s="4" t="inlineStr">
        <is>
          <t>Net incurred claims and benefits</t>
        </is>
      </c>
      <c r="B50" s="5" t="n">
        <v>720</v>
      </c>
      <c r="C50" s="5" t="n">
        <v>671</v>
      </c>
      <c r="D50" s="5" t="n">
        <v>1947</v>
      </c>
      <c r="E50" s="5" t="n">
        <v>1840</v>
      </c>
    </row>
    <row r="51">
      <c r="A51" s="4" t="inlineStr">
        <is>
          <t>Policyholders’ dividends</t>
        </is>
      </c>
      <c r="B51" s="5" t="n">
        <v>5</v>
      </c>
      <c r="C51" s="5" t="n">
        <v>5</v>
      </c>
      <c r="D51" s="5" t="n">
        <v>16</v>
      </c>
      <c r="E51" s="5" t="n">
        <v>15</v>
      </c>
    </row>
    <row r="52">
      <c r="A52" s="4" t="inlineStr">
        <is>
          <t>Amortization of deferred acquisition costs</t>
        </is>
      </c>
      <c r="B52" s="5" t="n">
        <v>148</v>
      </c>
      <c r="C52" s="5" t="n">
        <v>150</v>
      </c>
      <c r="D52" s="5" t="n">
        <v>449</v>
      </c>
      <c r="E52" s="5" t="n">
        <v>441</v>
      </c>
    </row>
    <row r="53">
      <c r="A53" s="4" t="inlineStr">
        <is>
          <t>Non-insurance warranty expense</t>
        </is>
      </c>
      <c r="B53" s="5" t="n">
        <v>0</v>
      </c>
      <c r="C53" s="5" t="n">
        <v>0</v>
      </c>
      <c r="D53" s="5" t="n">
        <v>0</v>
      </c>
      <c r="E53" s="5" t="n">
        <v>0</v>
      </c>
    </row>
    <row r="54">
      <c r="A54" s="4" t="inlineStr">
        <is>
          <t>Other insurance related expenses</t>
        </is>
      </c>
      <c r="B54" s="5" t="n">
        <v>125</v>
      </c>
      <c r="C54" s="5" t="n">
        <v>128</v>
      </c>
      <c r="D54" s="5" t="n">
        <v>376</v>
      </c>
      <c r="E54" s="5" t="n">
        <v>379</v>
      </c>
    </row>
    <row r="55">
      <c r="A55" s="4" t="inlineStr">
        <is>
          <t>Other expenses</t>
        </is>
      </c>
      <c r="B55" s="5" t="n">
        <v>8</v>
      </c>
      <c r="C55" s="5" t="n">
        <v>7</v>
      </c>
      <c r="D55" s="5" t="n">
        <v>28</v>
      </c>
      <c r="E55" s="5" t="n">
        <v>25</v>
      </c>
    </row>
    <row r="56">
      <c r="A56" s="4" t="inlineStr">
        <is>
          <t>Total claims, benefits and expenses</t>
        </is>
      </c>
      <c r="B56" s="5" t="n">
        <v>1006</v>
      </c>
      <c r="C56" s="5" t="n">
        <v>961</v>
      </c>
      <c r="D56" s="5" t="n">
        <v>2816</v>
      </c>
      <c r="E56" s="5" t="n">
        <v>2700</v>
      </c>
    </row>
    <row r="57">
      <c r="A57" s="4" t="inlineStr">
        <is>
          <t>Core income (loss) before income tax</t>
        </is>
      </c>
      <c r="B57" s="5" t="n">
        <v>35</v>
      </c>
      <c r="C57" s="5" t="n">
        <v>52</v>
      </c>
      <c r="D57" s="5" t="n">
        <v>293</v>
      </c>
      <c r="E57" s="5" t="n">
        <v>142</v>
      </c>
    </row>
    <row r="58">
      <c r="A58" s="4" t="inlineStr">
        <is>
          <t>Income tax (expense) benefit on core income (loss)</t>
        </is>
      </c>
      <c r="B58" s="5" t="n">
        <v>-8</v>
      </c>
      <c r="C58" s="5" t="n">
        <v>-11</v>
      </c>
      <c r="D58" s="5" t="n">
        <v>-60</v>
      </c>
      <c r="E58" s="5" t="n">
        <v>-29</v>
      </c>
    </row>
    <row r="59">
      <c r="A59" s="4" t="inlineStr">
        <is>
          <t xml:space="preserve">Core income (loss) </t>
        </is>
      </c>
      <c r="B59" s="5" t="n">
        <v>27</v>
      </c>
      <c r="C59" s="5" t="n">
        <v>41</v>
      </c>
      <c r="D59" s="5" t="n">
        <v>233</v>
      </c>
      <c r="E59" s="5" t="n">
        <v>113</v>
      </c>
    </row>
    <row r="60">
      <c r="A60" s="4" t="inlineStr">
        <is>
          <t>Operating Segments | International</t>
        </is>
      </c>
    </row>
    <row r="61">
      <c r="A61" s="3" t="inlineStr">
        <is>
          <t>Operating revenues</t>
        </is>
      </c>
    </row>
    <row r="62">
      <c r="A62" s="4" t="inlineStr">
        <is>
          <t>Net earned premiums</t>
        </is>
      </c>
      <c r="B62" s="5" t="n">
        <v>271</v>
      </c>
      <c r="C62" s="5" t="n">
        <v>236</v>
      </c>
      <c r="D62" s="5" t="n">
        <v>789</v>
      </c>
      <c r="E62" s="5" t="n">
        <v>699</v>
      </c>
    </row>
    <row r="63">
      <c r="A63" s="4" t="inlineStr">
        <is>
          <t>Net investment income</t>
        </is>
      </c>
      <c r="B63" s="5" t="n">
        <v>14</v>
      </c>
      <c r="C63" s="5" t="n">
        <v>15</v>
      </c>
      <c r="D63" s="5" t="n">
        <v>42</v>
      </c>
      <c r="E63" s="5" t="n">
        <v>44</v>
      </c>
    </row>
    <row r="64">
      <c r="A64" s="4" t="inlineStr">
        <is>
          <t>Non-insurance warranty revenue</t>
        </is>
      </c>
      <c r="B64" s="5" t="n">
        <v>0</v>
      </c>
      <c r="C64" s="5" t="n">
        <v>0</v>
      </c>
      <c r="D64" s="5" t="n">
        <v>0</v>
      </c>
      <c r="E64" s="5" t="n">
        <v>0</v>
      </c>
    </row>
    <row r="65">
      <c r="A65" s="4" t="inlineStr">
        <is>
          <t>Other revenues</t>
        </is>
      </c>
      <c r="B65" s="5" t="n">
        <v>0</v>
      </c>
      <c r="C65" s="5" t="n">
        <v>0</v>
      </c>
      <c r="D65" s="5" t="n">
        <v>1</v>
      </c>
      <c r="E65" s="5" t="n">
        <v>0</v>
      </c>
    </row>
    <row r="66">
      <c r="A66" s="4" t="inlineStr">
        <is>
          <t>Total operating revenues</t>
        </is>
      </c>
      <c r="B66" s="5" t="n">
        <v>285</v>
      </c>
      <c r="C66" s="5" t="n">
        <v>251</v>
      </c>
      <c r="D66" s="5" t="n">
        <v>832</v>
      </c>
      <c r="E66" s="5" t="n">
        <v>743</v>
      </c>
    </row>
    <row r="67">
      <c r="A67" s="3" t="inlineStr">
        <is>
          <t>Claims, Benefits and Expenses</t>
        </is>
      </c>
    </row>
    <row r="68">
      <c r="A68" s="4" t="inlineStr">
        <is>
          <t>Net incurred claims and benefits</t>
        </is>
      </c>
      <c r="B68" s="5" t="n">
        <v>171</v>
      </c>
      <c r="C68" s="5" t="n">
        <v>150</v>
      </c>
      <c r="D68" s="5" t="n">
        <v>485</v>
      </c>
      <c r="E68" s="5" t="n">
        <v>480</v>
      </c>
    </row>
    <row r="69">
      <c r="A69" s="4" t="inlineStr">
        <is>
          <t>Policyholders’ dividends</t>
        </is>
      </c>
      <c r="B69" s="5" t="n">
        <v>0</v>
      </c>
      <c r="C69" s="5" t="n">
        <v>0</v>
      </c>
      <c r="D69" s="5" t="n">
        <v>0</v>
      </c>
      <c r="E69" s="5" t="n">
        <v>0</v>
      </c>
    </row>
    <row r="70">
      <c r="A70" s="4" t="inlineStr">
        <is>
          <t>Amortization of deferred acquisition costs</t>
        </is>
      </c>
      <c r="B70" s="5" t="n">
        <v>55</v>
      </c>
      <c r="C70" s="5" t="n">
        <v>52</v>
      </c>
      <c r="D70" s="5" t="n">
        <v>157</v>
      </c>
      <c r="E70" s="5" t="n">
        <v>143</v>
      </c>
    </row>
    <row r="71">
      <c r="A71" s="4" t="inlineStr">
        <is>
          <t>Non-insurance warranty expense</t>
        </is>
      </c>
      <c r="B71" s="5" t="n">
        <v>0</v>
      </c>
      <c r="C71" s="5" t="n">
        <v>0</v>
      </c>
      <c r="D71" s="5" t="n">
        <v>0</v>
      </c>
      <c r="E71" s="5" t="n">
        <v>0</v>
      </c>
    </row>
    <row r="72">
      <c r="A72" s="4" t="inlineStr">
        <is>
          <t>Other insurance related expenses</t>
        </is>
      </c>
      <c r="B72" s="5" t="n">
        <v>32</v>
      </c>
      <c r="C72" s="5" t="n">
        <v>31</v>
      </c>
      <c r="D72" s="5" t="n">
        <v>106</v>
      </c>
      <c r="E72" s="5" t="n">
        <v>106</v>
      </c>
    </row>
    <row r="73">
      <c r="A73" s="4" t="inlineStr">
        <is>
          <t>Other expenses</t>
        </is>
      </c>
      <c r="B73" s="5" t="n">
        <v>4</v>
      </c>
      <c r="C73" s="5" t="n">
        <v>-8</v>
      </c>
      <c r="D73" s="5" t="n">
        <v>-4</v>
      </c>
      <c r="E73" s="5" t="n">
        <v>3</v>
      </c>
    </row>
    <row r="74">
      <c r="A74" s="4" t="inlineStr">
        <is>
          <t>Total claims, benefits and expenses</t>
        </is>
      </c>
      <c r="B74" s="5" t="n">
        <v>262</v>
      </c>
      <c r="C74" s="5" t="n">
        <v>225</v>
      </c>
      <c r="D74" s="5" t="n">
        <v>744</v>
      </c>
      <c r="E74" s="5" t="n">
        <v>732</v>
      </c>
    </row>
    <row r="75">
      <c r="A75" s="4" t="inlineStr">
        <is>
          <t>Core income (loss) before income tax</t>
        </is>
      </c>
      <c r="B75" s="5" t="n">
        <v>23</v>
      </c>
      <c r="C75" s="5" t="n">
        <v>26</v>
      </c>
      <c r="D75" s="5" t="n">
        <v>88</v>
      </c>
      <c r="E75" s="5" t="n">
        <v>11</v>
      </c>
    </row>
    <row r="76">
      <c r="A76" s="4" t="inlineStr">
        <is>
          <t>Income tax (expense) benefit on core income (loss)</t>
        </is>
      </c>
      <c r="B76" s="5" t="n">
        <v>-6</v>
      </c>
      <c r="C76" s="5" t="n">
        <v>1</v>
      </c>
      <c r="D76" s="5" t="n">
        <v>-21</v>
      </c>
      <c r="E76" s="5" t="n">
        <v>4</v>
      </c>
    </row>
    <row r="77">
      <c r="A77" s="4" t="inlineStr">
        <is>
          <t xml:space="preserve">Core income (loss) </t>
        </is>
      </c>
      <c r="B77" s="5" t="n">
        <v>17</v>
      </c>
      <c r="C77" s="5" t="n">
        <v>27</v>
      </c>
      <c r="D77" s="5" t="n">
        <v>67</v>
      </c>
      <c r="E77" s="5" t="n">
        <v>15</v>
      </c>
    </row>
    <row r="78">
      <c r="A78" s="4" t="inlineStr">
        <is>
          <t>Operating Segments | Life &amp; Group</t>
        </is>
      </c>
    </row>
    <row r="79">
      <c r="A79" s="3" t="inlineStr">
        <is>
          <t>Operating revenues</t>
        </is>
      </c>
    </row>
    <row r="80">
      <c r="A80" s="4" t="inlineStr">
        <is>
          <t>Net earned premiums</t>
        </is>
      </c>
      <c r="B80" s="5" t="n">
        <v>123</v>
      </c>
      <c r="C80" s="5" t="n">
        <v>127</v>
      </c>
      <c r="D80" s="5" t="n">
        <v>369</v>
      </c>
      <c r="E80" s="5" t="n">
        <v>380</v>
      </c>
    </row>
    <row r="81">
      <c r="A81" s="4" t="inlineStr">
        <is>
          <t>Net investment income</t>
        </is>
      </c>
      <c r="B81" s="5" t="n">
        <v>240</v>
      </c>
      <c r="C81" s="5" t="n">
        <v>208</v>
      </c>
      <c r="D81" s="5" t="n">
        <v>724</v>
      </c>
      <c r="E81" s="5" t="n">
        <v>622</v>
      </c>
    </row>
    <row r="82">
      <c r="A82" s="4" t="inlineStr">
        <is>
          <t>Non-insurance warranty revenue</t>
        </is>
      </c>
      <c r="B82" s="5" t="n">
        <v>0</v>
      </c>
      <c r="C82" s="5" t="n">
        <v>0</v>
      </c>
      <c r="D82" s="5" t="n">
        <v>0</v>
      </c>
      <c r="E82" s="5" t="n">
        <v>0</v>
      </c>
    </row>
    <row r="83">
      <c r="A83" s="4" t="inlineStr">
        <is>
          <t>Other revenues</t>
        </is>
      </c>
      <c r="B83" s="5" t="n">
        <v>-1</v>
      </c>
      <c r="C83" s="5" t="n">
        <v>0</v>
      </c>
      <c r="D83" s="5" t="n">
        <v>-1</v>
      </c>
      <c r="E83" s="5" t="n">
        <v>0</v>
      </c>
    </row>
    <row r="84">
      <c r="A84" s="4" t="inlineStr">
        <is>
          <t>Total operating revenues</t>
        </is>
      </c>
      <c r="B84" s="5" t="n">
        <v>362</v>
      </c>
      <c r="C84" s="5" t="n">
        <v>335</v>
      </c>
      <c r="D84" s="5" t="n">
        <v>1092</v>
      </c>
      <c r="E84" s="5" t="n">
        <v>1002</v>
      </c>
    </row>
    <row r="85">
      <c r="A85" s="3" t="inlineStr">
        <is>
          <t>Claims, Benefits and Expenses</t>
        </is>
      </c>
    </row>
    <row r="86">
      <c r="A86" s="4" t="inlineStr">
        <is>
          <t>Net incurred claims and benefits</t>
        </is>
      </c>
      <c r="B86" s="5" t="n">
        <v>296</v>
      </c>
      <c r="C86" s="5" t="n">
        <v>363</v>
      </c>
      <c r="D86" s="5" t="n">
        <v>899</v>
      </c>
      <c r="E86" s="5" t="n">
        <v>983</v>
      </c>
    </row>
    <row r="87">
      <c r="A87" s="4" t="inlineStr">
        <is>
          <t>Policyholders’ dividends</t>
        </is>
      </c>
      <c r="B87" s="5" t="n">
        <v>0</v>
      </c>
      <c r="C87" s="5" t="n">
        <v>0</v>
      </c>
      <c r="D87" s="5" t="n">
        <v>0</v>
      </c>
      <c r="E87" s="5" t="n">
        <v>0</v>
      </c>
    </row>
    <row r="88">
      <c r="A88" s="4" t="inlineStr">
        <is>
          <t>Amortization of deferred acquisition costs</t>
        </is>
      </c>
      <c r="B88" s="5" t="n">
        <v>0</v>
      </c>
      <c r="C88" s="5" t="n">
        <v>0</v>
      </c>
      <c r="D88" s="5" t="n">
        <v>0</v>
      </c>
      <c r="E88" s="5" t="n">
        <v>0</v>
      </c>
    </row>
    <row r="89">
      <c r="A89" s="4" t="inlineStr">
        <is>
          <t>Non-insurance warranty expense</t>
        </is>
      </c>
      <c r="B89" s="5" t="n">
        <v>0</v>
      </c>
      <c r="C89" s="5" t="n">
        <v>0</v>
      </c>
      <c r="D89" s="5" t="n">
        <v>0</v>
      </c>
      <c r="E89" s="5" t="n">
        <v>0</v>
      </c>
    </row>
    <row r="90">
      <c r="A90" s="4" t="inlineStr">
        <is>
          <t>Other insurance related expenses</t>
        </is>
      </c>
      <c r="B90" s="5" t="n">
        <v>27</v>
      </c>
      <c r="C90" s="5" t="n">
        <v>28</v>
      </c>
      <c r="D90" s="5" t="n">
        <v>77</v>
      </c>
      <c r="E90" s="5" t="n">
        <v>79</v>
      </c>
    </row>
    <row r="91">
      <c r="A91" s="4" t="inlineStr">
        <is>
          <t>Other expenses</t>
        </is>
      </c>
      <c r="B91" s="5" t="n">
        <v>1</v>
      </c>
      <c r="C91" s="5" t="n">
        <v>3</v>
      </c>
      <c r="D91" s="5" t="n">
        <v>5</v>
      </c>
      <c r="E91" s="5" t="n">
        <v>6</v>
      </c>
    </row>
    <row r="92">
      <c r="A92" s="4" t="inlineStr">
        <is>
          <t>Total claims, benefits and expenses</t>
        </is>
      </c>
      <c r="B92" s="5" t="n">
        <v>324</v>
      </c>
      <c r="C92" s="5" t="n">
        <v>394</v>
      </c>
      <c r="D92" s="5" t="n">
        <v>981</v>
      </c>
      <c r="E92" s="5" t="n">
        <v>1068</v>
      </c>
    </row>
    <row r="93">
      <c r="A93" s="4" t="inlineStr">
        <is>
          <t>Core income (loss) before income tax</t>
        </is>
      </c>
      <c r="B93" s="5" t="n">
        <v>38</v>
      </c>
      <c r="C93" s="5" t="n">
        <v>-59</v>
      </c>
      <c r="D93" s="5" t="n">
        <v>111</v>
      </c>
      <c r="E93" s="5" t="n">
        <v>-66</v>
      </c>
    </row>
    <row r="94">
      <c r="A94" s="4" t="inlineStr">
        <is>
          <t>Income tax (expense) benefit on core income (loss)</t>
        </is>
      </c>
      <c r="B94" s="5" t="n">
        <v>3</v>
      </c>
      <c r="C94" s="5" t="n">
        <v>24</v>
      </c>
      <c r="D94" s="5" t="n">
        <v>9</v>
      </c>
      <c r="E94" s="5" t="n">
        <v>49</v>
      </c>
    </row>
    <row r="95">
      <c r="A95" s="4" t="inlineStr">
        <is>
          <t xml:space="preserve">Core income (loss) </t>
        </is>
      </c>
      <c r="B95" s="5" t="n">
        <v>41</v>
      </c>
      <c r="C95" s="5" t="n">
        <v>-35</v>
      </c>
      <c r="D95" s="5" t="n">
        <v>120</v>
      </c>
      <c r="E95" s="5" t="n">
        <v>-17</v>
      </c>
    </row>
    <row r="96">
      <c r="A96" s="4" t="inlineStr">
        <is>
          <t>Operating Segments | Corporate &amp; Other</t>
        </is>
      </c>
    </row>
    <row r="97">
      <c r="A97" s="3" t="inlineStr">
        <is>
          <t>Operating revenues</t>
        </is>
      </c>
    </row>
    <row r="98">
      <c r="A98" s="4" t="inlineStr">
        <is>
          <t>Net earned premiums</t>
        </is>
      </c>
      <c r="B98" s="5" t="n">
        <v>0</v>
      </c>
      <c r="C98" s="5" t="n">
        <v>0</v>
      </c>
      <c r="D98" s="5" t="n">
        <v>0</v>
      </c>
      <c r="E98" s="5" t="n">
        <v>0</v>
      </c>
    </row>
    <row r="99">
      <c r="A99" s="4" t="inlineStr">
        <is>
          <t>Net investment income</t>
        </is>
      </c>
      <c r="B99" s="5" t="n">
        <v>2</v>
      </c>
      <c r="C99" s="5" t="n">
        <v>17</v>
      </c>
      <c r="D99" s="5" t="n">
        <v>12</v>
      </c>
      <c r="E99" s="5" t="n">
        <v>45</v>
      </c>
    </row>
    <row r="100">
      <c r="A100" s="4" t="inlineStr">
        <is>
          <t>Non-insurance warranty revenue</t>
        </is>
      </c>
      <c r="B100" s="5" t="n">
        <v>0</v>
      </c>
      <c r="C100" s="5" t="n">
        <v>0</v>
      </c>
      <c r="D100" s="5" t="n">
        <v>0</v>
      </c>
      <c r="E100" s="5" t="n">
        <v>0</v>
      </c>
    </row>
    <row r="101">
      <c r="A101" s="4" t="inlineStr">
        <is>
          <t>Other revenues</t>
        </is>
      </c>
      <c r="B101" s="5" t="n">
        <v>2</v>
      </c>
      <c r="C101" s="5" t="n">
        <v>1</v>
      </c>
      <c r="D101" s="5" t="n">
        <v>5</v>
      </c>
      <c r="E101" s="5" t="n">
        <v>3</v>
      </c>
    </row>
    <row r="102">
      <c r="A102" s="4" t="inlineStr">
        <is>
          <t>Total operating revenues</t>
        </is>
      </c>
      <c r="B102" s="5" t="n">
        <v>4</v>
      </c>
      <c r="C102" s="5" t="n">
        <v>18</v>
      </c>
      <c r="D102" s="5" t="n">
        <v>17</v>
      </c>
      <c r="E102" s="5" t="n">
        <v>48</v>
      </c>
    </row>
    <row r="103">
      <c r="A103" s="3" t="inlineStr">
        <is>
          <t>Claims, Benefits and Expenses</t>
        </is>
      </c>
    </row>
    <row r="104">
      <c r="A104" s="4" t="inlineStr">
        <is>
          <t>Net incurred claims and benefits</t>
        </is>
      </c>
      <c r="B104" s="5" t="n">
        <v>-6</v>
      </c>
      <c r="C104" s="5" t="n">
        <v>-6</v>
      </c>
      <c r="D104" s="5" t="n">
        <v>23</v>
      </c>
      <c r="E104" s="5" t="n">
        <v>17</v>
      </c>
    </row>
    <row r="105">
      <c r="A105" s="4" t="inlineStr">
        <is>
          <t>Policyholders’ dividends</t>
        </is>
      </c>
      <c r="B105" s="5" t="n">
        <v>0</v>
      </c>
      <c r="C105" s="5" t="n">
        <v>0</v>
      </c>
      <c r="D105" s="5" t="n">
        <v>0</v>
      </c>
      <c r="E105" s="5" t="n">
        <v>0</v>
      </c>
    </row>
    <row r="106">
      <c r="A106" s="4" t="inlineStr">
        <is>
          <t>Amortization of deferred acquisition costs</t>
        </is>
      </c>
      <c r="B106" s="5" t="n">
        <v>0</v>
      </c>
      <c r="C106" s="5" t="n">
        <v>0</v>
      </c>
      <c r="D106" s="5" t="n">
        <v>0</v>
      </c>
      <c r="E106" s="5" t="n">
        <v>0</v>
      </c>
    </row>
    <row r="107">
      <c r="A107" s="4" t="inlineStr">
        <is>
          <t>Non-insurance warranty expense</t>
        </is>
      </c>
      <c r="B107" s="5" t="n">
        <v>0</v>
      </c>
      <c r="C107" s="5" t="n">
        <v>0</v>
      </c>
      <c r="D107" s="5" t="n">
        <v>0</v>
      </c>
      <c r="E107" s="5" t="n">
        <v>0</v>
      </c>
    </row>
    <row r="108">
      <c r="A108" s="4" t="inlineStr">
        <is>
          <t>Other insurance related expenses</t>
        </is>
      </c>
      <c r="B108" s="5" t="n">
        <v>-1</v>
      </c>
      <c r="C108" s="5" t="n">
        <v>-1</v>
      </c>
      <c r="D108" s="5" t="n">
        <v>9</v>
      </c>
      <c r="E108" s="5" t="n">
        <v>-2</v>
      </c>
    </row>
    <row r="109">
      <c r="A109" s="4" t="inlineStr">
        <is>
          <t>Other expenses</t>
        </is>
      </c>
      <c r="B109" s="5" t="n">
        <v>37</v>
      </c>
      <c r="C109" s="5" t="n">
        <v>34</v>
      </c>
      <c r="D109" s="5" t="n">
        <v>119</v>
      </c>
      <c r="E109" s="5" t="n">
        <v>109</v>
      </c>
    </row>
    <row r="110">
      <c r="A110" s="4" t="inlineStr">
        <is>
          <t>Total claims, benefits and expenses</t>
        </is>
      </c>
      <c r="B110" s="5" t="n">
        <v>30</v>
      </c>
      <c r="C110" s="5" t="n">
        <v>27</v>
      </c>
      <c r="D110" s="5" t="n">
        <v>151</v>
      </c>
      <c r="E110" s="5" t="n">
        <v>124</v>
      </c>
    </row>
    <row r="111">
      <c r="A111" s="4" t="inlineStr">
        <is>
          <t>Core income (loss) before income tax</t>
        </is>
      </c>
      <c r="B111" s="5" t="n">
        <v>-26</v>
      </c>
      <c r="C111" s="5" t="n">
        <v>-9</v>
      </c>
      <c r="D111" s="5" t="n">
        <v>-134</v>
      </c>
      <c r="E111" s="5" t="n">
        <v>-76</v>
      </c>
    </row>
    <row r="112">
      <c r="A112" s="4" t="inlineStr">
        <is>
          <t>Income tax (expense) benefit on core income (loss)</t>
        </is>
      </c>
      <c r="B112" s="5" t="n">
        <v>5</v>
      </c>
      <c r="C112" s="5" t="n">
        <v>1</v>
      </c>
      <c r="D112" s="5" t="n">
        <v>24</v>
      </c>
      <c r="E112" s="5" t="n">
        <v>11</v>
      </c>
    </row>
    <row r="113">
      <c r="A113" s="4" t="inlineStr">
        <is>
          <t xml:space="preserve">Core income (loss) </t>
        </is>
      </c>
      <c r="B113" s="5" t="n">
        <v>-21</v>
      </c>
      <c r="C113" s="5" t="n">
        <v>-8</v>
      </c>
      <c r="D113" s="5" t="n">
        <v>-110</v>
      </c>
      <c r="E113" s="5" t="n">
        <v>-65</v>
      </c>
    </row>
    <row r="114">
      <c r="A114" s="4" t="inlineStr">
        <is>
          <t>Eliminations</t>
        </is>
      </c>
    </row>
    <row r="115">
      <c r="A115" s="3" t="inlineStr">
        <is>
          <t>Operating revenues</t>
        </is>
      </c>
    </row>
    <row r="116">
      <c r="A116" s="4" t="inlineStr">
        <is>
          <t>Net earned premiums</t>
        </is>
      </c>
      <c r="B116" s="5" t="n">
        <v>-1</v>
      </c>
      <c r="C116" s="5" t="n">
        <v>-1</v>
      </c>
      <c r="D116" s="5" t="n">
        <v>-1</v>
      </c>
      <c r="E116" s="5" t="n">
        <v>-1</v>
      </c>
    </row>
    <row r="117">
      <c r="A117" s="4" t="inlineStr">
        <is>
          <t>Net investment income</t>
        </is>
      </c>
      <c r="B117" s="5" t="n">
        <v>0</v>
      </c>
      <c r="C117" s="5" t="n">
        <v>0</v>
      </c>
      <c r="D117" s="5" t="n">
        <v>0</v>
      </c>
      <c r="E117" s="5" t="n">
        <v>0</v>
      </c>
    </row>
    <row r="118">
      <c r="A118" s="4" t="inlineStr">
        <is>
          <t>Non-insurance warranty revenue</t>
        </is>
      </c>
      <c r="B118" s="5" t="n">
        <v>0</v>
      </c>
      <c r="C118" s="5" t="n">
        <v>0</v>
      </c>
      <c r="D118" s="5" t="n">
        <v>0</v>
      </c>
      <c r="E118" s="5" t="n">
        <v>0</v>
      </c>
    </row>
    <row r="119">
      <c r="A119" s="4" t="inlineStr">
        <is>
          <t>Other revenues</t>
        </is>
      </c>
      <c r="B119" s="5" t="n">
        <v>-1</v>
      </c>
      <c r="C119" s="5" t="n">
        <v>0</v>
      </c>
      <c r="D119" s="5" t="n">
        <v>-4</v>
      </c>
      <c r="E119" s="5" t="n">
        <v>-3</v>
      </c>
    </row>
    <row r="120">
      <c r="A120" s="4" t="inlineStr">
        <is>
          <t>Total operating revenues</t>
        </is>
      </c>
      <c r="B120" s="5" t="n">
        <v>-2</v>
      </c>
      <c r="C120" s="5" t="n">
        <v>-1</v>
      </c>
      <c r="D120" s="5" t="n">
        <v>-5</v>
      </c>
      <c r="E120" s="5" t="n">
        <v>-4</v>
      </c>
    </row>
    <row r="121">
      <c r="A121" s="3" t="inlineStr">
        <is>
          <t>Claims, Benefits and Expenses</t>
        </is>
      </c>
    </row>
    <row r="122">
      <c r="A122" s="4" t="inlineStr">
        <is>
          <t>Net incurred claims and benefits</t>
        </is>
      </c>
      <c r="B122" s="5" t="n">
        <v>0</v>
      </c>
      <c r="C122" s="5" t="n">
        <v>0</v>
      </c>
      <c r="D122" s="5" t="n">
        <v>0</v>
      </c>
      <c r="E122" s="5" t="n">
        <v>0</v>
      </c>
    </row>
    <row r="123">
      <c r="A123" s="4" t="inlineStr">
        <is>
          <t>Policyholders’ dividends</t>
        </is>
      </c>
      <c r="B123" s="5" t="n">
        <v>0</v>
      </c>
      <c r="C123" s="5" t="n">
        <v>0</v>
      </c>
      <c r="D123" s="5" t="n">
        <v>0</v>
      </c>
      <c r="E123" s="5" t="n">
        <v>0</v>
      </c>
    </row>
    <row r="124">
      <c r="A124" s="4" t="inlineStr">
        <is>
          <t>Amortization of deferred acquisition costs</t>
        </is>
      </c>
      <c r="B124" s="5" t="n">
        <v>0</v>
      </c>
      <c r="C124" s="5" t="n">
        <v>0</v>
      </c>
      <c r="D124" s="5" t="n">
        <v>0</v>
      </c>
      <c r="E124" s="5" t="n">
        <v>0</v>
      </c>
    </row>
    <row r="125">
      <c r="A125" s="4" t="inlineStr">
        <is>
          <t>Non-insurance warranty expense</t>
        </is>
      </c>
      <c r="B125" s="5" t="n">
        <v>0</v>
      </c>
      <c r="C125" s="5" t="n">
        <v>0</v>
      </c>
      <c r="D125" s="5" t="n">
        <v>0</v>
      </c>
      <c r="E125" s="5" t="n">
        <v>0</v>
      </c>
    </row>
    <row r="126">
      <c r="A126" s="4" t="inlineStr">
        <is>
          <t>Other insurance related expenses</t>
        </is>
      </c>
      <c r="B126" s="5" t="n">
        <v>-1</v>
      </c>
      <c r="C126" s="5" t="n">
        <v>-1</v>
      </c>
      <c r="D126" s="5" t="n">
        <v>-1</v>
      </c>
      <c r="E126" s="5" t="n">
        <v>-1</v>
      </c>
    </row>
    <row r="127">
      <c r="A127" s="4" t="inlineStr">
        <is>
          <t>Other expenses</t>
        </is>
      </c>
      <c r="B127" s="5" t="n">
        <v>-1</v>
      </c>
      <c r="C127" s="5" t="n">
        <v>0</v>
      </c>
      <c r="D127" s="5" t="n">
        <v>-4</v>
      </c>
      <c r="E127" s="5" t="n">
        <v>-3</v>
      </c>
    </row>
    <row r="128">
      <c r="A128" s="4" t="inlineStr">
        <is>
          <t>Total claims, benefits and expenses</t>
        </is>
      </c>
      <c r="B128" s="5" t="n">
        <v>-2</v>
      </c>
      <c r="C128" s="5" t="n">
        <v>-1</v>
      </c>
      <c r="D128" s="5" t="n">
        <v>-5</v>
      </c>
      <c r="E128" s="5" t="n">
        <v>-4</v>
      </c>
    </row>
    <row r="129">
      <c r="A129" s="4" t="inlineStr">
        <is>
          <t>Core income (loss) before income tax</t>
        </is>
      </c>
      <c r="B129" s="5" t="n">
        <v>0</v>
      </c>
      <c r="C129" s="5" t="n">
        <v>0</v>
      </c>
      <c r="D129" s="5" t="n">
        <v>0</v>
      </c>
      <c r="E129" s="5" t="n">
        <v>0</v>
      </c>
    </row>
    <row r="130">
      <c r="A130" s="4" t="inlineStr">
        <is>
          <t>Income tax (expense) benefit on core income (loss)</t>
        </is>
      </c>
      <c r="B130" s="5" t="n">
        <v>0</v>
      </c>
      <c r="C130" s="5" t="n">
        <v>0</v>
      </c>
      <c r="D130" s="5" t="n">
        <v>0</v>
      </c>
      <c r="E130" s="5" t="n">
        <v>0</v>
      </c>
    </row>
    <row r="131">
      <c r="A131" s="4" t="inlineStr">
        <is>
          <t xml:space="preserve">Core income (loss) </t>
        </is>
      </c>
      <c r="B131" s="6" t="n">
        <v>0</v>
      </c>
      <c r="C131" s="6" t="n">
        <v>0</v>
      </c>
      <c r="D131" s="6" t="n">
        <v>0</v>
      </c>
      <c r="E131"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Balance sheet information) (Details) - USD ($) $ in Millions</t>
        </is>
      </c>
      <c r="B1" s="2" t="inlineStr">
        <is>
          <t>Sep. 30, 2021</t>
        </is>
      </c>
      <c r="C1" s="2" t="inlineStr">
        <is>
          <t>Dec. 31, 2020</t>
        </is>
      </c>
    </row>
    <row r="2">
      <c r="A2" s="3" t="inlineStr">
        <is>
          <t>Segment Reporting Information [Line Items]</t>
        </is>
      </c>
    </row>
    <row r="3">
      <c r="A3" s="4" t="inlineStr">
        <is>
          <t>Reinsurance receivables</t>
        </is>
      </c>
      <c r="B3" s="6" t="n">
        <v>5349</v>
      </c>
      <c r="C3" s="6" t="n">
        <v>4478</v>
      </c>
    </row>
    <row r="4">
      <c r="A4" s="4" t="inlineStr">
        <is>
          <t>Insurance receivables</t>
        </is>
      </c>
      <c r="B4" s="5" t="n">
        <v>2829</v>
      </c>
      <c r="C4" s="5" t="n">
        <v>2640</v>
      </c>
    </row>
    <row r="5">
      <c r="A5" s="4" t="inlineStr">
        <is>
          <t>Deferred acquisition costs</t>
        </is>
      </c>
      <c r="B5" s="5" t="n">
        <v>721</v>
      </c>
      <c r="C5" s="5" t="n">
        <v>708</v>
      </c>
    </row>
    <row r="6">
      <c r="A6" s="4" t="inlineStr">
        <is>
          <t>Goodwill</t>
        </is>
      </c>
      <c r="B6" s="5" t="n">
        <v>148</v>
      </c>
      <c r="C6" s="5" t="n">
        <v>148</v>
      </c>
    </row>
    <row r="7">
      <c r="A7" s="4" t="inlineStr">
        <is>
          <t>Deferred non-insurance warranty acquisition expense</t>
        </is>
      </c>
      <c r="B7" s="5" t="n">
        <v>3418</v>
      </c>
      <c r="C7" s="5" t="n">
        <v>3068</v>
      </c>
    </row>
    <row r="8">
      <c r="A8" s="3" t="inlineStr">
        <is>
          <t>Insurance reserves</t>
        </is>
      </c>
    </row>
    <row r="9">
      <c r="A9" s="4" t="inlineStr">
        <is>
          <t>Claim and claim adjustment expenses</t>
        </is>
      </c>
      <c r="B9" s="5" t="n">
        <v>23832</v>
      </c>
      <c r="C9" s="5" t="n">
        <v>22706</v>
      </c>
    </row>
    <row r="10">
      <c r="A10" s="4" t="inlineStr">
        <is>
          <t>Unearned premiums</t>
        </is>
      </c>
      <c r="B10" s="5" t="n">
        <v>5577</v>
      </c>
      <c r="C10" s="5" t="n">
        <v>5119</v>
      </c>
    </row>
    <row r="11">
      <c r="A11" s="4" t="inlineStr">
        <is>
          <t>Future policy benefits</t>
        </is>
      </c>
      <c r="B11" s="5" t="n">
        <v>13198</v>
      </c>
      <c r="C11" s="5" t="n">
        <v>13318</v>
      </c>
    </row>
    <row r="12">
      <c r="A12" s="4" t="inlineStr">
        <is>
          <t>Deferred non-insurance warranty revenue</t>
        </is>
      </c>
      <c r="B12" s="5" t="n">
        <v>4443</v>
      </c>
      <c r="C12" s="5" t="n">
        <v>4023</v>
      </c>
    </row>
    <row r="13">
      <c r="A13" s="4" t="inlineStr">
        <is>
          <t>Operating Segments | Specialty</t>
        </is>
      </c>
    </row>
    <row r="14">
      <c r="A14" s="3" t="inlineStr">
        <is>
          <t>Segment Reporting Information [Line Items]</t>
        </is>
      </c>
    </row>
    <row r="15">
      <c r="A15" s="4" t="inlineStr">
        <is>
          <t>Reinsurance receivables</t>
        </is>
      </c>
      <c r="B15" s="5" t="n">
        <v>1153</v>
      </c>
      <c r="C15" s="5" t="n">
        <v>886</v>
      </c>
    </row>
    <row r="16">
      <c r="A16" s="4" t="inlineStr">
        <is>
          <t>Insurance receivables</t>
        </is>
      </c>
      <c r="B16" s="5" t="n">
        <v>1087</v>
      </c>
      <c r="C16" s="5" t="n">
        <v>1052</v>
      </c>
    </row>
    <row r="17">
      <c r="A17" s="4" t="inlineStr">
        <is>
          <t>Deferred acquisition costs</t>
        </is>
      </c>
      <c r="B17" s="5" t="n">
        <v>354</v>
      </c>
      <c r="C17" s="5" t="n">
        <v>330</v>
      </c>
    </row>
    <row r="18">
      <c r="A18" s="4" t="inlineStr">
        <is>
          <t>Goodwill</t>
        </is>
      </c>
      <c r="B18" s="5" t="n">
        <v>117</v>
      </c>
      <c r="C18" s="5" t="n">
        <v>117</v>
      </c>
    </row>
    <row r="19">
      <c r="A19" s="4" t="inlineStr">
        <is>
          <t>Deferred non-insurance warranty acquisition expense</t>
        </is>
      </c>
      <c r="B19" s="5" t="n">
        <v>3418</v>
      </c>
      <c r="C19" s="5" t="n">
        <v>3068</v>
      </c>
    </row>
    <row r="20">
      <c r="A20" s="3" t="inlineStr">
        <is>
          <t>Insurance reserves</t>
        </is>
      </c>
    </row>
    <row r="21">
      <c r="A21" s="4" t="inlineStr">
        <is>
          <t>Claim and claim adjustment expenses</t>
        </is>
      </c>
      <c r="B21" s="5" t="n">
        <v>6293</v>
      </c>
      <c r="C21" s="5" t="n">
        <v>5748</v>
      </c>
    </row>
    <row r="22">
      <c r="A22" s="4" t="inlineStr">
        <is>
          <t>Unearned premiums</t>
        </is>
      </c>
      <c r="B22" s="5" t="n">
        <v>2882</v>
      </c>
      <c r="C22" s="5" t="n">
        <v>2635</v>
      </c>
    </row>
    <row r="23">
      <c r="A23" s="4" t="inlineStr">
        <is>
          <t>Future policy benefits</t>
        </is>
      </c>
      <c r="B23" s="5" t="n">
        <v>0</v>
      </c>
      <c r="C23" s="5" t="n">
        <v>0</v>
      </c>
    </row>
    <row r="24">
      <c r="A24" s="4" t="inlineStr">
        <is>
          <t>Deferred non-insurance warranty revenue</t>
        </is>
      </c>
      <c r="B24" s="5" t="n">
        <v>4443</v>
      </c>
      <c r="C24" s="5" t="n">
        <v>4023</v>
      </c>
    </row>
    <row r="25">
      <c r="A25" s="4" t="inlineStr">
        <is>
          <t>Operating Segments | Commercial</t>
        </is>
      </c>
    </row>
    <row r="26">
      <c r="A26" s="3" t="inlineStr">
        <is>
          <t>Segment Reporting Information [Line Items]</t>
        </is>
      </c>
    </row>
    <row r="27">
      <c r="A27" s="4" t="inlineStr">
        <is>
          <t>Reinsurance receivables</t>
        </is>
      </c>
      <c r="B27" s="5" t="n">
        <v>936</v>
      </c>
      <c r="C27" s="5" t="n">
        <v>848</v>
      </c>
    </row>
    <row r="28">
      <c r="A28" s="4" t="inlineStr">
        <is>
          <t>Insurance receivables</t>
        </is>
      </c>
      <c r="B28" s="5" t="n">
        <v>1422</v>
      </c>
      <c r="C28" s="5" t="n">
        <v>1254</v>
      </c>
    </row>
    <row r="29">
      <c r="A29" s="4" t="inlineStr">
        <is>
          <t>Deferred acquisition costs</t>
        </is>
      </c>
      <c r="B29" s="5" t="n">
        <v>275</v>
      </c>
      <c r="C29" s="5" t="n">
        <v>281</v>
      </c>
    </row>
    <row r="30">
      <c r="A30" s="4" t="inlineStr">
        <is>
          <t>Goodwill</t>
        </is>
      </c>
      <c r="B30" s="5" t="n">
        <v>0</v>
      </c>
      <c r="C30" s="5" t="n">
        <v>0</v>
      </c>
    </row>
    <row r="31">
      <c r="A31" s="4" t="inlineStr">
        <is>
          <t>Deferred non-insurance warranty acquisition expense</t>
        </is>
      </c>
      <c r="B31" s="5" t="n">
        <v>0</v>
      </c>
      <c r="C31" s="5" t="n">
        <v>0</v>
      </c>
    </row>
    <row r="32">
      <c r="A32" s="3" t="inlineStr">
        <is>
          <t>Insurance reserves</t>
        </is>
      </c>
    </row>
    <row r="33">
      <c r="A33" s="4" t="inlineStr">
        <is>
          <t>Claim and claim adjustment expenses</t>
        </is>
      </c>
      <c r="B33" s="5" t="n">
        <v>8856</v>
      </c>
      <c r="C33" s="5" t="n">
        <v>8250</v>
      </c>
    </row>
    <row r="34">
      <c r="A34" s="4" t="inlineStr">
        <is>
          <t>Unearned premiums</t>
        </is>
      </c>
      <c r="B34" s="5" t="n">
        <v>2020</v>
      </c>
      <c r="C34" s="5" t="n">
        <v>1824</v>
      </c>
    </row>
    <row r="35">
      <c r="A35" s="4" t="inlineStr">
        <is>
          <t>Future policy benefits</t>
        </is>
      </c>
      <c r="B35" s="5" t="n">
        <v>0</v>
      </c>
      <c r="C35" s="5" t="n">
        <v>0</v>
      </c>
    </row>
    <row r="36">
      <c r="A36" s="4" t="inlineStr">
        <is>
          <t>Deferred non-insurance warranty revenue</t>
        </is>
      </c>
      <c r="B36" s="5" t="n">
        <v>0</v>
      </c>
      <c r="C36" s="5" t="n">
        <v>0</v>
      </c>
    </row>
    <row r="37">
      <c r="A37" s="4" t="inlineStr">
        <is>
          <t>Operating Segments | International</t>
        </is>
      </c>
    </row>
    <row r="38">
      <c r="A38" s="3" t="inlineStr">
        <is>
          <t>Segment Reporting Information [Line Items]</t>
        </is>
      </c>
    </row>
    <row r="39">
      <c r="A39" s="4" t="inlineStr">
        <is>
          <t>Reinsurance receivables</t>
        </is>
      </c>
      <c r="B39" s="5" t="n">
        <v>347</v>
      </c>
      <c r="C39" s="5" t="n">
        <v>302</v>
      </c>
    </row>
    <row r="40">
      <c r="A40" s="4" t="inlineStr">
        <is>
          <t>Insurance receivables</t>
        </is>
      </c>
      <c r="B40" s="5" t="n">
        <v>313</v>
      </c>
      <c r="C40" s="5" t="n">
        <v>328</v>
      </c>
    </row>
    <row r="41">
      <c r="A41" s="4" t="inlineStr">
        <is>
          <t>Deferred acquisition costs</t>
        </is>
      </c>
      <c r="B41" s="5" t="n">
        <v>92</v>
      </c>
      <c r="C41" s="5" t="n">
        <v>97</v>
      </c>
    </row>
    <row r="42">
      <c r="A42" s="4" t="inlineStr">
        <is>
          <t>Goodwill</t>
        </is>
      </c>
      <c r="B42" s="5" t="n">
        <v>31</v>
      </c>
      <c r="C42" s="5" t="n">
        <v>31</v>
      </c>
    </row>
    <row r="43">
      <c r="A43" s="4" t="inlineStr">
        <is>
          <t>Deferred non-insurance warranty acquisition expense</t>
        </is>
      </c>
      <c r="B43" s="5" t="n">
        <v>0</v>
      </c>
      <c r="C43" s="5" t="n">
        <v>0</v>
      </c>
    </row>
    <row r="44">
      <c r="A44" s="3" t="inlineStr">
        <is>
          <t>Insurance reserves</t>
        </is>
      </c>
    </row>
    <row r="45">
      <c r="A45" s="4" t="inlineStr">
        <is>
          <t>Claim and claim adjustment expenses</t>
        </is>
      </c>
      <c r="B45" s="5" t="n">
        <v>2251</v>
      </c>
      <c r="C45" s="5" t="n">
        <v>2091</v>
      </c>
    </row>
    <row r="46">
      <c r="A46" s="4" t="inlineStr">
        <is>
          <t>Unearned premiums</t>
        </is>
      </c>
      <c r="B46" s="5" t="n">
        <v>559</v>
      </c>
      <c r="C46" s="5" t="n">
        <v>546</v>
      </c>
    </row>
    <row r="47">
      <c r="A47" s="4" t="inlineStr">
        <is>
          <t>Future policy benefits</t>
        </is>
      </c>
      <c r="B47" s="5" t="n">
        <v>0</v>
      </c>
      <c r="C47" s="5" t="n">
        <v>0</v>
      </c>
    </row>
    <row r="48">
      <c r="A48" s="4" t="inlineStr">
        <is>
          <t>Deferred non-insurance warranty revenue</t>
        </is>
      </c>
      <c r="B48" s="5" t="n">
        <v>0</v>
      </c>
      <c r="C48" s="5" t="n">
        <v>0</v>
      </c>
    </row>
    <row r="49">
      <c r="A49" s="4" t="inlineStr">
        <is>
          <t>Operating Segments | Life &amp; Group</t>
        </is>
      </c>
    </row>
    <row r="50">
      <c r="A50" s="3" t="inlineStr">
        <is>
          <t>Segment Reporting Information [Line Items]</t>
        </is>
      </c>
    </row>
    <row r="51">
      <c r="A51" s="4" t="inlineStr">
        <is>
          <t>Reinsurance receivables</t>
        </is>
      </c>
      <c r="B51" s="5" t="n">
        <v>410</v>
      </c>
      <c r="C51" s="5" t="n">
        <v>390</v>
      </c>
    </row>
    <row r="52">
      <c r="A52" s="4" t="inlineStr">
        <is>
          <t>Insurance receivables</t>
        </is>
      </c>
      <c r="B52" s="5" t="n">
        <v>5</v>
      </c>
      <c r="C52" s="5" t="n">
        <v>4</v>
      </c>
    </row>
    <row r="53">
      <c r="A53" s="4" t="inlineStr">
        <is>
          <t>Deferred acquisition costs</t>
        </is>
      </c>
      <c r="B53" s="5" t="n">
        <v>0</v>
      </c>
      <c r="C53" s="5" t="n">
        <v>0</v>
      </c>
    </row>
    <row r="54">
      <c r="A54" s="4" t="inlineStr">
        <is>
          <t>Goodwill</t>
        </is>
      </c>
      <c r="B54" s="5" t="n">
        <v>0</v>
      </c>
      <c r="C54" s="5" t="n">
        <v>0</v>
      </c>
    </row>
    <row r="55">
      <c r="A55" s="4" t="inlineStr">
        <is>
          <t>Deferred non-insurance warranty acquisition expense</t>
        </is>
      </c>
      <c r="B55" s="5" t="n">
        <v>0</v>
      </c>
      <c r="C55" s="5" t="n">
        <v>0</v>
      </c>
    </row>
    <row r="56">
      <c r="A56" s="3" t="inlineStr">
        <is>
          <t>Insurance reserves</t>
        </is>
      </c>
    </row>
    <row r="57">
      <c r="A57" s="4" t="inlineStr">
        <is>
          <t>Claim and claim adjustment expenses</t>
        </is>
      </c>
      <c r="B57" s="5" t="n">
        <v>3703</v>
      </c>
      <c r="C57" s="5" t="n">
        <v>3743</v>
      </c>
    </row>
    <row r="58">
      <c r="A58" s="4" t="inlineStr">
        <is>
          <t>Unearned premiums</t>
        </is>
      </c>
      <c r="B58" s="5" t="n">
        <v>116</v>
      </c>
      <c r="C58" s="5" t="n">
        <v>114</v>
      </c>
    </row>
    <row r="59">
      <c r="A59" s="4" t="inlineStr">
        <is>
          <t>Future policy benefits</t>
        </is>
      </c>
      <c r="B59" s="5" t="n">
        <v>13198</v>
      </c>
      <c r="C59" s="5" t="n">
        <v>13318</v>
      </c>
    </row>
    <row r="60">
      <c r="A60" s="4" t="inlineStr">
        <is>
          <t>Deferred non-insurance warranty revenue</t>
        </is>
      </c>
      <c r="B60" s="5" t="n">
        <v>0</v>
      </c>
      <c r="C60" s="5" t="n">
        <v>0</v>
      </c>
    </row>
    <row r="61">
      <c r="A61" s="4" t="inlineStr">
        <is>
          <t>Operating Segments | Corporate &amp; Other</t>
        </is>
      </c>
    </row>
    <row r="62">
      <c r="A62" s="3" t="inlineStr">
        <is>
          <t>Segment Reporting Information [Line Items]</t>
        </is>
      </c>
    </row>
    <row r="63">
      <c r="A63" s="4" t="inlineStr">
        <is>
          <t>Reinsurance receivables</t>
        </is>
      </c>
      <c r="B63" s="5" t="n">
        <v>2503</v>
      </c>
      <c r="C63" s="5" t="n">
        <v>2052</v>
      </c>
    </row>
    <row r="64">
      <c r="A64" s="4" t="inlineStr">
        <is>
          <t>Insurance receivables</t>
        </is>
      </c>
      <c r="B64" s="5" t="n">
        <v>2</v>
      </c>
      <c r="C64" s="5" t="n">
        <v>2</v>
      </c>
    </row>
    <row r="65">
      <c r="A65" s="4" t="inlineStr">
        <is>
          <t>Deferred acquisition costs</t>
        </is>
      </c>
      <c r="B65" s="5" t="n">
        <v>0</v>
      </c>
      <c r="C65" s="5" t="n">
        <v>0</v>
      </c>
    </row>
    <row r="66">
      <c r="A66" s="4" t="inlineStr">
        <is>
          <t>Goodwill</t>
        </is>
      </c>
      <c r="B66" s="5" t="n">
        <v>0</v>
      </c>
      <c r="C66" s="5" t="n">
        <v>0</v>
      </c>
    </row>
    <row r="67">
      <c r="A67" s="4" t="inlineStr">
        <is>
          <t>Deferred non-insurance warranty acquisition expense</t>
        </is>
      </c>
      <c r="B67" s="5" t="n">
        <v>0</v>
      </c>
      <c r="C67" s="5" t="n">
        <v>0</v>
      </c>
    </row>
    <row r="68">
      <c r="A68" s="3" t="inlineStr">
        <is>
          <t>Insurance reserves</t>
        </is>
      </c>
    </row>
    <row r="69">
      <c r="A69" s="4" t="inlineStr">
        <is>
          <t>Claim and claim adjustment expenses</t>
        </is>
      </c>
      <c r="B69" s="5" t="n">
        <v>2729</v>
      </c>
      <c r="C69" s="5" t="n">
        <v>2874</v>
      </c>
    </row>
    <row r="70">
      <c r="A70" s="4" t="inlineStr">
        <is>
          <t>Unearned premiums</t>
        </is>
      </c>
      <c r="B70" s="5" t="n">
        <v>0</v>
      </c>
      <c r="C70" s="5" t="n">
        <v>0</v>
      </c>
    </row>
    <row r="71">
      <c r="A71" s="4" t="inlineStr">
        <is>
          <t>Future policy benefits</t>
        </is>
      </c>
      <c r="B71" s="5" t="n">
        <v>0</v>
      </c>
      <c r="C71" s="5" t="n">
        <v>0</v>
      </c>
    </row>
    <row r="72">
      <c r="A72" s="4" t="inlineStr">
        <is>
          <t>Deferred non-insurance warranty revenue</t>
        </is>
      </c>
      <c r="B72" s="5" t="n">
        <v>0</v>
      </c>
      <c r="C72" s="5" t="n">
        <v>0</v>
      </c>
    </row>
    <row r="73">
      <c r="A73" s="4" t="inlineStr">
        <is>
          <t>Eliminations</t>
        </is>
      </c>
    </row>
    <row r="74">
      <c r="A74" s="3" t="inlineStr">
        <is>
          <t>Segment Reporting Information [Line Items]</t>
        </is>
      </c>
    </row>
    <row r="75">
      <c r="A75" s="4" t="inlineStr">
        <is>
          <t>Reinsurance receivables</t>
        </is>
      </c>
      <c r="B75" s="5" t="n">
        <v>0</v>
      </c>
      <c r="C75" s="5" t="n">
        <v>0</v>
      </c>
    </row>
    <row r="76">
      <c r="A76" s="4" t="inlineStr">
        <is>
          <t>Insurance receivables</t>
        </is>
      </c>
      <c r="B76" s="5" t="n">
        <v>0</v>
      </c>
      <c r="C76" s="5" t="n">
        <v>0</v>
      </c>
    </row>
    <row r="77">
      <c r="A77" s="4" t="inlineStr">
        <is>
          <t>Deferred acquisition costs</t>
        </is>
      </c>
      <c r="B77" s="5" t="n">
        <v>0</v>
      </c>
      <c r="C77" s="5" t="n">
        <v>0</v>
      </c>
    </row>
    <row r="78">
      <c r="A78" s="4" t="inlineStr">
        <is>
          <t>Goodwill</t>
        </is>
      </c>
      <c r="B78" s="5" t="n">
        <v>0</v>
      </c>
      <c r="C78" s="5" t="n">
        <v>0</v>
      </c>
    </row>
    <row r="79">
      <c r="A79" s="4" t="inlineStr">
        <is>
          <t>Deferred non-insurance warranty acquisition expense</t>
        </is>
      </c>
      <c r="B79" s="5" t="n">
        <v>0</v>
      </c>
      <c r="C79" s="5" t="n">
        <v>0</v>
      </c>
    </row>
    <row r="80">
      <c r="A80" s="3" t="inlineStr">
        <is>
          <t>Insurance reserves</t>
        </is>
      </c>
    </row>
    <row r="81">
      <c r="A81" s="4" t="inlineStr">
        <is>
          <t>Claim and claim adjustment expenses</t>
        </is>
      </c>
      <c r="B81" s="5" t="n">
        <v>0</v>
      </c>
      <c r="C81" s="5" t="n">
        <v>0</v>
      </c>
    </row>
    <row r="82">
      <c r="A82" s="4" t="inlineStr">
        <is>
          <t>Unearned premiums</t>
        </is>
      </c>
      <c r="B82" s="5" t="n">
        <v>0</v>
      </c>
      <c r="C82" s="5" t="n">
        <v>0</v>
      </c>
    </row>
    <row r="83">
      <c r="A83" s="4" t="inlineStr">
        <is>
          <t>Future policy benefits</t>
        </is>
      </c>
      <c r="B83" s="5" t="n">
        <v>0</v>
      </c>
      <c r="C83" s="5" t="n">
        <v>0</v>
      </c>
    </row>
    <row r="84">
      <c r="A84" s="4" t="inlineStr">
        <is>
          <t>Deferred non-insurance warranty revenue</t>
        </is>
      </c>
      <c r="B84" s="6" t="n">
        <v>0</v>
      </c>
      <c r="C8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Revenues by line of busine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revenues</t>
        </is>
      </c>
      <c r="B3" s="6" t="n">
        <v>2959</v>
      </c>
      <c r="C3" s="6" t="n">
        <v>2820</v>
      </c>
      <c r="D3" s="6" t="n">
        <v>8854</v>
      </c>
      <c r="E3" s="6" t="n">
        <v>7877</v>
      </c>
    </row>
    <row r="4">
      <c r="A4" s="4" t="inlineStr">
        <is>
          <t>Total operating revenues</t>
        </is>
      </c>
      <c r="B4" s="5" t="n">
        <v>2937</v>
      </c>
      <c r="C4" s="5" t="n">
        <v>2793</v>
      </c>
      <c r="D4" s="5" t="n">
        <v>8737</v>
      </c>
      <c r="E4" s="5" t="n">
        <v>7997</v>
      </c>
    </row>
    <row r="5">
      <c r="A5" s="4" t="inlineStr">
        <is>
          <t>Net investment gains (losses)</t>
        </is>
      </c>
      <c r="B5" s="5" t="n">
        <v>22</v>
      </c>
      <c r="C5" s="5" t="n">
        <v>27</v>
      </c>
      <c r="D5" s="5" t="n">
        <v>117</v>
      </c>
      <c r="E5" s="5" t="n">
        <v>-120</v>
      </c>
    </row>
    <row r="6">
      <c r="A6" s="4" t="inlineStr">
        <is>
          <t>Operating Segments | Specialty</t>
        </is>
      </c>
    </row>
    <row r="7">
      <c r="A7" s="4" t="inlineStr">
        <is>
          <t>Total revenues</t>
        </is>
      </c>
      <c r="B7" s="5" t="n">
        <v>1247</v>
      </c>
      <c r="C7" s="5" t="n">
        <v>1177</v>
      </c>
      <c r="D7" s="5" t="n">
        <v>3692</v>
      </c>
      <c r="E7" s="5" t="n">
        <v>3366</v>
      </c>
    </row>
    <row r="8">
      <c r="A8" s="4" t="inlineStr">
        <is>
          <t>Operating Segments | Commercial</t>
        </is>
      </c>
    </row>
    <row r="9">
      <c r="A9" s="4" t="inlineStr">
        <is>
          <t>Total revenues</t>
        </is>
      </c>
      <c r="B9" s="5" t="n">
        <v>1041</v>
      </c>
      <c r="C9" s="5" t="n">
        <v>1013</v>
      </c>
      <c r="D9" s="5" t="n">
        <v>3109</v>
      </c>
      <c r="E9" s="5" t="n">
        <v>2842</v>
      </c>
    </row>
    <row r="10">
      <c r="A10" s="4" t="inlineStr">
        <is>
          <t>Operating Segments | International</t>
        </is>
      </c>
    </row>
    <row r="11">
      <c r="A11" s="4" t="inlineStr">
        <is>
          <t>Total revenues</t>
        </is>
      </c>
      <c r="B11" s="5" t="n">
        <v>285</v>
      </c>
      <c r="C11" s="5" t="n">
        <v>251</v>
      </c>
      <c r="D11" s="5" t="n">
        <v>832</v>
      </c>
      <c r="E11" s="5" t="n">
        <v>743</v>
      </c>
    </row>
    <row r="12">
      <c r="A12" s="4" t="inlineStr">
        <is>
          <t>Operating Segments | Life &amp; Group</t>
        </is>
      </c>
    </row>
    <row r="13">
      <c r="A13" s="4" t="inlineStr">
        <is>
          <t>Total revenues</t>
        </is>
      </c>
      <c r="B13" s="5" t="n">
        <v>362</v>
      </c>
      <c r="C13" s="5" t="n">
        <v>335</v>
      </c>
      <c r="D13" s="5" t="n">
        <v>1092</v>
      </c>
      <c r="E13" s="5" t="n">
        <v>1002</v>
      </c>
    </row>
    <row r="14">
      <c r="A14" s="4" t="inlineStr">
        <is>
          <t>Operating Segments | Corporate &amp; Other</t>
        </is>
      </c>
    </row>
    <row r="15">
      <c r="A15" s="4" t="inlineStr">
        <is>
          <t>Total revenues</t>
        </is>
      </c>
      <c r="B15" s="5" t="n">
        <v>4</v>
      </c>
      <c r="C15" s="5" t="n">
        <v>18</v>
      </c>
      <c r="D15" s="5" t="n">
        <v>17</v>
      </c>
      <c r="E15" s="5" t="n">
        <v>48</v>
      </c>
    </row>
    <row r="16">
      <c r="A16" s="4" t="inlineStr">
        <is>
          <t>Eliminations</t>
        </is>
      </c>
    </row>
    <row r="17">
      <c r="A17" s="4" t="inlineStr">
        <is>
          <t>Total revenues</t>
        </is>
      </c>
      <c r="B17" s="5" t="n">
        <v>-2</v>
      </c>
      <c r="C17" s="5" t="n">
        <v>-1</v>
      </c>
      <c r="D17" s="5" t="n">
        <v>-5</v>
      </c>
      <c r="E17" s="5" t="n">
        <v>-4</v>
      </c>
    </row>
    <row r="18">
      <c r="A18" s="4" t="inlineStr">
        <is>
          <t>Management &amp; Professional Liability | Operating Segments | Specialty</t>
        </is>
      </c>
    </row>
    <row r="19">
      <c r="A19" s="4" t="inlineStr">
        <is>
          <t>Total revenues</t>
        </is>
      </c>
      <c r="B19" s="5" t="n">
        <v>684</v>
      </c>
      <c r="C19" s="5" t="n">
        <v>668</v>
      </c>
      <c r="D19" s="5" t="n">
        <v>2044</v>
      </c>
      <c r="E19" s="5" t="n">
        <v>1881</v>
      </c>
    </row>
    <row r="20">
      <c r="A20" s="4" t="inlineStr">
        <is>
          <t>Surety | Operating Segments | Specialty</t>
        </is>
      </c>
    </row>
    <row r="21">
      <c r="A21" s="4" t="inlineStr">
        <is>
          <t>Total revenues</t>
        </is>
      </c>
      <c r="B21" s="5" t="n">
        <v>157</v>
      </c>
      <c r="C21" s="5" t="n">
        <v>153</v>
      </c>
      <c r="D21" s="5" t="n">
        <v>454</v>
      </c>
      <c r="E21" s="5" t="n">
        <v>444</v>
      </c>
    </row>
    <row r="22">
      <c r="A22" s="4" t="inlineStr">
        <is>
          <t>Warranty &amp; Alternative Risks | Operating Segments | Specialty</t>
        </is>
      </c>
    </row>
    <row r="23">
      <c r="A23" s="4" t="inlineStr">
        <is>
          <t>Total revenues</t>
        </is>
      </c>
      <c r="B23" s="5" t="n">
        <v>406</v>
      </c>
      <c r="C23" s="5" t="n">
        <v>356</v>
      </c>
      <c r="D23" s="5" t="n">
        <v>1194</v>
      </c>
      <c r="E23" s="5" t="n">
        <v>1041</v>
      </c>
    </row>
    <row r="24">
      <c r="A24" s="4" t="inlineStr">
        <is>
          <t>Middle Market | Operating Segments | Commercial</t>
        </is>
      </c>
    </row>
    <row r="25">
      <c r="A25" s="4" t="inlineStr">
        <is>
          <t>Total revenues</t>
        </is>
      </c>
      <c r="B25" s="5" t="n">
        <v>363</v>
      </c>
      <c r="C25" s="5" t="n">
        <v>379</v>
      </c>
      <c r="D25" s="5" t="n">
        <v>1119</v>
      </c>
      <c r="E25" s="5" t="n">
        <v>1069</v>
      </c>
    </row>
    <row r="26">
      <c r="A26" s="4" t="inlineStr">
        <is>
          <t>Construction | Operating Segments | Commercial</t>
        </is>
      </c>
    </row>
    <row r="27">
      <c r="A27" s="4" t="inlineStr">
        <is>
          <t>Total revenues</t>
        </is>
      </c>
      <c r="B27" s="5" t="n">
        <v>345</v>
      </c>
      <c r="C27" s="5" t="n">
        <v>298</v>
      </c>
      <c r="D27" s="5" t="n">
        <v>978</v>
      </c>
      <c r="E27" s="5" t="n">
        <v>823</v>
      </c>
    </row>
    <row r="28">
      <c r="A28" s="4" t="inlineStr">
        <is>
          <t>Small Business | Operating Segments | Commercial</t>
        </is>
      </c>
    </row>
    <row r="29">
      <c r="A29" s="4" t="inlineStr">
        <is>
          <t>Total revenues</t>
        </is>
      </c>
      <c r="B29" s="5" t="n">
        <v>144</v>
      </c>
      <c r="C29" s="5" t="n">
        <v>126</v>
      </c>
      <c r="D29" s="5" t="n">
        <v>413</v>
      </c>
      <c r="E29" s="5" t="n">
        <v>352</v>
      </c>
    </row>
    <row r="30">
      <c r="A30" s="4" t="inlineStr">
        <is>
          <t>Other Commercial | Operating Segments | Commercial</t>
        </is>
      </c>
    </row>
    <row r="31">
      <c r="A31" s="4" t="inlineStr">
        <is>
          <t>Total revenues</t>
        </is>
      </c>
      <c r="B31" s="5" t="n">
        <v>189</v>
      </c>
      <c r="C31" s="5" t="n">
        <v>210</v>
      </c>
      <c r="D31" s="5" t="n">
        <v>599</v>
      </c>
      <c r="E31" s="5" t="n">
        <v>598</v>
      </c>
    </row>
    <row r="32">
      <c r="A32" s="4" t="inlineStr">
        <is>
          <t>Canada | Operating Segments | International</t>
        </is>
      </c>
    </row>
    <row r="33">
      <c r="A33" s="4" t="inlineStr">
        <is>
          <t>Total revenues</t>
        </is>
      </c>
      <c r="B33" s="5" t="n">
        <v>87</v>
      </c>
      <c r="C33" s="5" t="n">
        <v>73</v>
      </c>
      <c r="D33" s="5" t="n">
        <v>253</v>
      </c>
      <c r="E33" s="5" t="n">
        <v>214</v>
      </c>
    </row>
    <row r="34">
      <c r="A34" s="4" t="inlineStr">
        <is>
          <t>Europe | Operating Segments | International</t>
        </is>
      </c>
    </row>
    <row r="35">
      <c r="A35" s="4" t="inlineStr">
        <is>
          <t>Total revenues</t>
        </is>
      </c>
      <c r="B35" s="5" t="n">
        <v>123</v>
      </c>
      <c r="C35" s="5" t="n">
        <v>96</v>
      </c>
      <c r="D35" s="5" t="n">
        <v>349</v>
      </c>
      <c r="E35" s="5" t="n">
        <v>282</v>
      </c>
    </row>
    <row r="36">
      <c r="A36" s="4" t="inlineStr">
        <is>
          <t>Hardy | Operating Segments | International</t>
        </is>
      </c>
    </row>
    <row r="37">
      <c r="A37" s="4" t="inlineStr">
        <is>
          <t>Total revenues</t>
        </is>
      </c>
      <c r="B37" s="6" t="n">
        <v>75</v>
      </c>
      <c r="C37" s="6" t="n">
        <v>82</v>
      </c>
      <c r="D37" s="6" t="n">
        <v>230</v>
      </c>
      <c r="E37" s="6" t="n">
        <v>24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n-Insurance Revenues from Contracts with Customers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from Contract with Customer [Abstract]</t>
        </is>
      </c>
    </row>
    <row r="4">
      <c r="A4" s="4" t="inlineStr">
        <is>
          <t>Deferred non-insurance warranty revenue</t>
        </is>
      </c>
      <c r="B4" s="6" t="n">
        <v>4443</v>
      </c>
      <c r="D4" s="6" t="n">
        <v>4443</v>
      </c>
      <c r="F4" s="6" t="n">
        <v>4023</v>
      </c>
    </row>
    <row r="5">
      <c r="A5" s="4" t="inlineStr">
        <is>
          <t>Contract with customer, liability, revenue recognized</t>
        </is>
      </c>
      <c r="B5" s="6" t="n">
        <v>300</v>
      </c>
      <c r="C5" s="6" t="n">
        <v>300</v>
      </c>
      <c r="D5" s="6" t="n">
        <v>900</v>
      </c>
      <c r="E5" s="6" t="n">
        <v>8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Non-Insurance Revenues from Contracts with Customers (Performance obligation) (Details) $ in Billions</t>
        </is>
      </c>
      <c r="B1" s="2" t="inlineStr">
        <is>
          <t>Sep. 30, 2021USD ($)</t>
        </is>
      </c>
    </row>
    <row r="2">
      <c r="A2" s="4" t="inlineStr">
        <is>
          <t>Revenue, Remaining Performance Obligation, Expected Timing of Satisfaction, Start Date [Axis]: 2021-10-01</t>
        </is>
      </c>
    </row>
    <row r="3">
      <c r="A3" s="3" t="inlineStr">
        <is>
          <t>Revenue, Initial Application Period Cumulative Effect Transition [Line Items]</t>
        </is>
      </c>
    </row>
    <row r="4">
      <c r="A4" s="4" t="inlineStr">
        <is>
          <t>Remaining performance obligation, expected timing of satisfaction, period</t>
        </is>
      </c>
      <c r="B4" s="4" t="inlineStr">
        <is>
          <t>3 months</t>
        </is>
      </c>
    </row>
    <row r="5">
      <c r="A5" s="4" t="inlineStr">
        <is>
          <t>Remaining performance obligation, amount</t>
        </is>
      </c>
      <c r="B5" s="10" t="n">
        <v>0.3</v>
      </c>
    </row>
    <row r="6">
      <c r="A6" s="4" t="inlineStr">
        <is>
          <t>Revenue, Remaining Performance Obligation, Expected Timing of Satisfaction, Start Date [Axis]: 2022-01-01</t>
        </is>
      </c>
    </row>
    <row r="7">
      <c r="A7" s="3" t="inlineStr">
        <is>
          <t>Revenue, Initial Application Period Cumulative Effect Transition [Line Items]</t>
        </is>
      </c>
    </row>
    <row r="8">
      <c r="A8" s="4" t="inlineStr">
        <is>
          <t>Remaining performance obligation, expected timing of satisfaction, period</t>
        </is>
      </c>
      <c r="B8" s="4" t="inlineStr">
        <is>
          <t>1 year</t>
        </is>
      </c>
    </row>
    <row r="9">
      <c r="A9" s="4" t="inlineStr">
        <is>
          <t>Remaining performance obligation, amount</t>
        </is>
      </c>
      <c r="B9" s="10" t="n">
        <v>1.2</v>
      </c>
    </row>
    <row r="10">
      <c r="A10" s="4" t="inlineStr">
        <is>
          <t>Revenue, Remaining Performance Obligation, Expected Timing of Satisfaction, Start Date [Axis]: 2023-01-01</t>
        </is>
      </c>
    </row>
    <row r="11">
      <c r="A11" s="3" t="inlineStr">
        <is>
          <t>Revenue, Initial Application Period Cumulative Effect Transition [Line Items]</t>
        </is>
      </c>
    </row>
    <row r="12">
      <c r="A12" s="4" t="inlineStr">
        <is>
          <t>Remaining performance obligation, expected timing of satisfaction, period</t>
        </is>
      </c>
      <c r="B12" s="4" t="inlineStr">
        <is>
          <t>1 year</t>
        </is>
      </c>
    </row>
    <row r="13">
      <c r="A13" s="4" t="inlineStr">
        <is>
          <t>Remaining performance obligation, amount</t>
        </is>
      </c>
      <c r="B13" s="6" t="n">
        <v>1</v>
      </c>
    </row>
    <row r="14">
      <c r="A14" s="4" t="inlineStr">
        <is>
          <t>Revenue, Remaining Performance Obligation, Expected Timing of Satisfaction, Start Date [Axis]: 2024-01-01</t>
        </is>
      </c>
    </row>
    <row r="15">
      <c r="A15" s="3" t="inlineStr">
        <is>
          <t>Revenue, Initial Application Period Cumulative Effect Transition [Line Items]</t>
        </is>
      </c>
    </row>
    <row r="16">
      <c r="A16" s="4" t="inlineStr">
        <is>
          <t>Remaining performance obligation, expected timing of satisfaction, period</t>
        </is>
      </c>
      <c r="B16" s="4" t="inlineStr">
        <is>
          <t xml:space="preserve"> </t>
        </is>
      </c>
    </row>
    <row r="17">
      <c r="A17" s="4" t="inlineStr">
        <is>
          <t>Remaining performance obligation, amount</t>
        </is>
      </c>
      <c r="B17" s="10" t="n">
        <v>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936</v>
      </c>
      <c r="C4" s="6" t="n">
        <v>303</v>
      </c>
    </row>
    <row r="5">
      <c r="A5" s="3" t="inlineStr">
        <is>
          <t>Adjustments to reconcile net income to net cash flows provided by operating activities:</t>
        </is>
      </c>
    </row>
    <row r="6">
      <c r="A6" s="4" t="inlineStr">
        <is>
          <t>Deferred income tax expense (benefit)</t>
        </is>
      </c>
      <c r="B6" s="5" t="n">
        <v>46</v>
      </c>
      <c r="C6" s="5" t="n">
        <v>-41</v>
      </c>
    </row>
    <row r="7">
      <c r="A7" s="4" t="inlineStr">
        <is>
          <t>Trading portfolio activity</t>
        </is>
      </c>
      <c r="B7" s="5" t="n">
        <v>13</v>
      </c>
      <c r="C7" s="5" t="n">
        <v>2</v>
      </c>
    </row>
    <row r="8">
      <c r="A8" s="4" t="inlineStr">
        <is>
          <t>Net investment (gains) losses</t>
        </is>
      </c>
      <c r="B8" s="5" t="n">
        <v>-117</v>
      </c>
      <c r="C8" s="5" t="n">
        <v>120</v>
      </c>
    </row>
    <row r="9">
      <c r="A9" s="4" t="inlineStr">
        <is>
          <t>Equity method investees</t>
        </is>
      </c>
      <c r="B9" s="5" t="n">
        <v>-106</v>
      </c>
      <c r="C9" s="5" t="n">
        <v>12</v>
      </c>
    </row>
    <row r="10">
      <c r="A10" s="4" t="inlineStr">
        <is>
          <t>Net amortization of investments</t>
        </is>
      </c>
      <c r="B10" s="5" t="n">
        <v>-58</v>
      </c>
      <c r="C10" s="5" t="n">
        <v>-51</v>
      </c>
    </row>
    <row r="11">
      <c r="A11" s="4" t="inlineStr">
        <is>
          <t>Depreciation and amortization</t>
        </is>
      </c>
      <c r="B11" s="5" t="n">
        <v>41</v>
      </c>
      <c r="C11" s="5" t="n">
        <v>46</v>
      </c>
    </row>
    <row r="12">
      <c r="A12" s="3" t="inlineStr">
        <is>
          <t>Changes in:</t>
        </is>
      </c>
    </row>
    <row r="13">
      <c r="A13" s="4" t="inlineStr">
        <is>
          <t>Receivables, net</t>
        </is>
      </c>
      <c r="B13" s="5" t="n">
        <v>-1076</v>
      </c>
      <c r="C13" s="5" t="n">
        <v>-271</v>
      </c>
    </row>
    <row r="14">
      <c r="A14" s="4" t="inlineStr">
        <is>
          <t>Accrued investment income</t>
        </is>
      </c>
      <c r="B14" s="5" t="n">
        <v>-17</v>
      </c>
      <c r="C14" s="5" t="n">
        <v>-6</v>
      </c>
    </row>
    <row r="15">
      <c r="A15" s="4" t="inlineStr">
        <is>
          <t>Deferred acquisition costs</t>
        </is>
      </c>
      <c r="B15" s="5" t="n">
        <v>-15</v>
      </c>
      <c r="C15" s="5" t="n">
        <v>-36</v>
      </c>
    </row>
    <row r="16">
      <c r="A16" s="4" t="inlineStr">
        <is>
          <t>Insurance reserves</t>
        </is>
      </c>
      <c r="B16" s="5" t="n">
        <v>1891</v>
      </c>
      <c r="C16" s="5" t="n">
        <v>1479</v>
      </c>
    </row>
    <row r="17">
      <c r="A17" s="4" t="inlineStr">
        <is>
          <t>Other, net</t>
        </is>
      </c>
      <c r="B17" s="5" t="n">
        <v>-184</v>
      </c>
      <c r="C17" s="5" t="n">
        <v>-149</v>
      </c>
    </row>
    <row r="18">
      <c r="A18" s="4" t="inlineStr">
        <is>
          <t>Net cash flows provided by operating activities</t>
        </is>
      </c>
      <c r="B18" s="5" t="n">
        <v>1354</v>
      </c>
      <c r="C18" s="5" t="n">
        <v>1408</v>
      </c>
    </row>
    <row r="19">
      <c r="A19" s="3" t="inlineStr">
        <is>
          <t>Dispositions:</t>
        </is>
      </c>
    </row>
    <row r="20">
      <c r="A20" s="4" t="inlineStr">
        <is>
          <t>Fixed maturity securities - sales</t>
        </is>
      </c>
      <c r="B20" s="5" t="n">
        <v>2510</v>
      </c>
      <c r="C20" s="5" t="n">
        <v>5023</v>
      </c>
    </row>
    <row r="21">
      <c r="A21" s="4" t="inlineStr">
        <is>
          <t>Fixed maturity securities - maturities, calls and redemptions</t>
        </is>
      </c>
      <c r="B21" s="5" t="n">
        <v>3360</v>
      </c>
      <c r="C21" s="5" t="n">
        <v>2706</v>
      </c>
    </row>
    <row r="22">
      <c r="A22" s="4" t="inlineStr">
        <is>
          <t>Equity securities</t>
        </is>
      </c>
      <c r="B22" s="5" t="n">
        <v>237</v>
      </c>
      <c r="C22" s="5" t="n">
        <v>275</v>
      </c>
    </row>
    <row r="23">
      <c r="A23" s="4" t="inlineStr">
        <is>
          <t>Limited partnerships</t>
        </is>
      </c>
      <c r="B23" s="5" t="n">
        <v>178</v>
      </c>
      <c r="C23" s="5" t="n">
        <v>281</v>
      </c>
    </row>
    <row r="24">
      <c r="A24" s="4" t="inlineStr">
        <is>
          <t>Mortgage loans</t>
        </is>
      </c>
      <c r="B24" s="5" t="n">
        <v>90</v>
      </c>
      <c r="C24" s="5" t="n">
        <v>41</v>
      </c>
    </row>
    <row r="25">
      <c r="A25" s="3" t="inlineStr">
        <is>
          <t>Purchases:</t>
        </is>
      </c>
    </row>
    <row r="26">
      <c r="A26" s="4" t="inlineStr">
        <is>
          <t>Fixed maturity securities</t>
        </is>
      </c>
      <c r="B26" s="5" t="n">
        <v>-7127</v>
      </c>
      <c r="C26" s="5" t="n">
        <v>-8466</v>
      </c>
    </row>
    <row r="27">
      <c r="A27" s="4" t="inlineStr">
        <is>
          <t>Equity securities</t>
        </is>
      </c>
      <c r="B27" s="5" t="n">
        <v>-242</v>
      </c>
      <c r="C27" s="5" t="n">
        <v>-373</v>
      </c>
    </row>
    <row r="28">
      <c r="A28" s="4" t="inlineStr">
        <is>
          <t>Limited partnerships</t>
        </is>
      </c>
      <c r="B28" s="5" t="n">
        <v>-281</v>
      </c>
      <c r="C28" s="5" t="n">
        <v>-144</v>
      </c>
    </row>
    <row r="29">
      <c r="A29" s="4" t="inlineStr">
        <is>
          <t>Mortgage loans</t>
        </is>
      </c>
      <c r="B29" s="5" t="n">
        <v>-63</v>
      </c>
      <c r="C29" s="5" t="n">
        <v>-154</v>
      </c>
    </row>
    <row r="30">
      <c r="A30" s="4" t="inlineStr">
        <is>
          <t>Change in other investments</t>
        </is>
      </c>
      <c r="B30" s="5" t="n">
        <v>3</v>
      </c>
      <c r="C30" s="5" t="n">
        <v>-4</v>
      </c>
    </row>
    <row r="31">
      <c r="A31" s="4" t="inlineStr">
        <is>
          <t>Change in short term investments</t>
        </is>
      </c>
      <c r="B31" s="5" t="n">
        <v>755</v>
      </c>
      <c r="C31" s="5" t="n">
        <v>403</v>
      </c>
    </row>
    <row r="32">
      <c r="A32" s="4" t="inlineStr">
        <is>
          <t>Purchases of property and equipment</t>
        </is>
      </c>
      <c r="B32" s="5" t="n">
        <v>-16</v>
      </c>
      <c r="C32" s="5" t="n">
        <v>-16</v>
      </c>
    </row>
    <row r="33">
      <c r="A33" s="4" t="inlineStr">
        <is>
          <t>Other, net</t>
        </is>
      </c>
      <c r="B33" s="5" t="n">
        <v>-1</v>
      </c>
      <c r="C33" s="5" t="n">
        <v>21</v>
      </c>
    </row>
    <row r="34">
      <c r="A34" s="4" t="inlineStr">
        <is>
          <t>Net cash flows used by investing activities</t>
        </is>
      </c>
      <c r="B34" s="5" t="n">
        <v>-597</v>
      </c>
      <c r="C34" s="5" t="n">
        <v>-407</v>
      </c>
    </row>
    <row r="35">
      <c r="A35" s="3" t="inlineStr">
        <is>
          <t>Cash Flows from Financing Activities</t>
        </is>
      </c>
    </row>
    <row r="36">
      <c r="A36" s="4" t="inlineStr">
        <is>
          <t>Dividends paid to common stockholders</t>
        </is>
      </c>
      <c r="B36" s="5" t="n">
        <v>-518</v>
      </c>
      <c r="C36" s="5" t="n">
        <v>-850</v>
      </c>
    </row>
    <row r="37">
      <c r="A37" s="4" t="inlineStr">
        <is>
          <t>Proceeds from the issuance of debt</t>
        </is>
      </c>
      <c r="B37" s="5" t="n">
        <v>0</v>
      </c>
      <c r="C37" s="5" t="n">
        <v>495</v>
      </c>
    </row>
    <row r="38">
      <c r="A38" s="4" t="inlineStr">
        <is>
          <t>Repayments of Long-term Debt</t>
        </is>
      </c>
      <c r="B38" s="5" t="n">
        <v>0</v>
      </c>
      <c r="C38" s="5" t="n">
        <v>-419</v>
      </c>
    </row>
    <row r="39">
      <c r="A39" s="4" t="inlineStr">
        <is>
          <t>Purchase of treasury stock</t>
        </is>
      </c>
      <c r="B39" s="5" t="n">
        <v>-18</v>
      </c>
      <c r="C39" s="5" t="n">
        <v>-18</v>
      </c>
    </row>
    <row r="40">
      <c r="A40" s="4" t="inlineStr">
        <is>
          <t>Other, net</t>
        </is>
      </c>
      <c r="B40" s="5" t="n">
        <v>-9</v>
      </c>
      <c r="C40" s="5" t="n">
        <v>-9</v>
      </c>
    </row>
    <row r="41">
      <c r="A41" s="4" t="inlineStr">
        <is>
          <t>Net cash flows used by financing activities</t>
        </is>
      </c>
      <c r="B41" s="5" t="n">
        <v>-545</v>
      </c>
      <c r="C41" s="5" t="n">
        <v>-801</v>
      </c>
    </row>
    <row r="42">
      <c r="A42" s="4" t="inlineStr">
        <is>
          <t>Effect of foreign exchange rate changes on cash</t>
        </is>
      </c>
      <c r="B42" s="5" t="n">
        <v>-6</v>
      </c>
      <c r="C42" s="5" t="n">
        <v>0</v>
      </c>
    </row>
    <row r="43">
      <c r="A43" s="4" t="inlineStr">
        <is>
          <t>Net change in cash</t>
        </is>
      </c>
      <c r="B43" s="5" t="n">
        <v>206</v>
      </c>
      <c r="C43" s="5" t="n">
        <v>200</v>
      </c>
    </row>
    <row r="44">
      <c r="A44" s="4" t="inlineStr">
        <is>
          <t>Cash, beginning of year</t>
        </is>
      </c>
      <c r="B44" s="5" t="n">
        <v>419</v>
      </c>
      <c r="C44" s="5" t="n">
        <v>242</v>
      </c>
    </row>
    <row r="45">
      <c r="A45" s="4" t="inlineStr">
        <is>
          <t>Cash, end of period</t>
        </is>
      </c>
      <c r="B45" s="6" t="n">
        <v>625</v>
      </c>
      <c r="C45" s="6" t="n">
        <v>4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80" customWidth="1" min="6" max="6"/>
    <col width="44" customWidth="1" min="7" max="7"/>
    <col width="39" customWidth="1" min="8" max="8"/>
    <col width="15" customWidth="1" min="9" max="9"/>
  </cols>
  <sheetData>
    <row r="1">
      <c r="A1" s="1" t="inlineStr">
        <is>
          <t>Condensed Consolidated Statements of Stockholders' Equity (Unaudited) - USD ($) $ in Millions</t>
        </is>
      </c>
      <c r="B1" s="2" t="inlineStr">
        <is>
          <t>Total</t>
        </is>
      </c>
      <c r="C1" s="2" t="inlineStr">
        <is>
          <t>Common Stock</t>
        </is>
      </c>
      <c r="D1" s="2" t="inlineStr">
        <is>
          <t>Additional Paid-in Capital</t>
        </is>
      </c>
      <c r="E1" s="2" t="inlineStr">
        <is>
          <t>Retained Earnings</t>
        </is>
      </c>
      <c r="F1" s="2" t="inlineStr">
        <is>
          <t>Retained EarningsCumulative effect adjustments from changes in accounting guidance, net of tax</t>
        </is>
      </c>
      <c r="G1" s="2" t="inlineStr">
        <is>
          <t>Retained EarningsImpact of adopting ASC 326</t>
        </is>
      </c>
      <c r="H1" s="2" t="inlineStr">
        <is>
          <t>Accumulated Other Comprehensive Income</t>
        </is>
      </c>
      <c r="I1" s="2" t="inlineStr">
        <is>
          <t>Treasury Stock</t>
        </is>
      </c>
    </row>
    <row r="2">
      <c r="A2" s="4" t="inlineStr">
        <is>
          <t>Total stockholder's equity at beginning of period at Dec. 31, 2019</t>
        </is>
      </c>
      <c r="C2" s="6" t="n">
        <v>683</v>
      </c>
      <c r="D2" s="6" t="n">
        <v>2203</v>
      </c>
      <c r="E2" s="6" t="n">
        <v>9348</v>
      </c>
      <c r="F2" s="6" t="n">
        <v>-5</v>
      </c>
      <c r="G2" s="6" t="n">
        <v>9343</v>
      </c>
      <c r="H2" s="6" t="n">
        <v>51</v>
      </c>
      <c r="I2" s="6" t="n">
        <v>-70</v>
      </c>
    </row>
    <row r="3">
      <c r="A3" s="3" t="inlineStr">
        <is>
          <t>Increase (Decrease) in Stockholders' Equity [Roll Forward]</t>
        </is>
      </c>
    </row>
    <row r="4">
      <c r="A4" s="4" t="inlineStr">
        <is>
          <t>Stock-based compensation</t>
        </is>
      </c>
      <c r="D4" s="5" t="n">
        <v>-1</v>
      </c>
      <c r="I4" s="5" t="n">
        <v>17</v>
      </c>
    </row>
    <row r="5">
      <c r="A5" s="4" t="inlineStr">
        <is>
          <t>Dividends to common stockholders ($0.38, $0.37, $1.89 and $3.11 per share)</t>
        </is>
      </c>
      <c r="E5" s="5" t="n">
        <v>-850</v>
      </c>
    </row>
    <row r="6">
      <c r="A6" s="4" t="inlineStr">
        <is>
          <t>Net income</t>
        </is>
      </c>
      <c r="B6" s="6" t="n">
        <v>303</v>
      </c>
      <c r="E6" s="5" t="n">
        <v>303</v>
      </c>
    </row>
    <row r="7">
      <c r="A7" s="4" t="inlineStr">
        <is>
          <t>Other comprehensive (loss) income</t>
        </is>
      </c>
      <c r="B7" s="5" t="n">
        <v>360</v>
      </c>
      <c r="H7" s="5" t="n">
        <v>360</v>
      </c>
    </row>
    <row r="8">
      <c r="A8" s="4" t="inlineStr">
        <is>
          <t>Purchase of treasury stock</t>
        </is>
      </c>
      <c r="B8" s="5" t="n">
        <v>-18</v>
      </c>
      <c r="I8" s="5" t="n">
        <v>-18</v>
      </c>
    </row>
    <row r="9">
      <c r="A9" s="4" t="inlineStr">
        <is>
          <t>Total stockholder's equity at end of period at Sep. 30, 2020</t>
        </is>
      </c>
      <c r="B9" s="5" t="n">
        <v>12021</v>
      </c>
      <c r="C9" s="5" t="n">
        <v>683</v>
      </c>
      <c r="D9" s="5" t="n">
        <v>2202</v>
      </c>
      <c r="E9" s="5" t="n">
        <v>8796</v>
      </c>
      <c r="H9" s="5" t="n">
        <v>411</v>
      </c>
      <c r="I9" s="5" t="n">
        <v>-71</v>
      </c>
    </row>
    <row r="10">
      <c r="A10" s="4" t="inlineStr">
        <is>
          <t>Total stockholder's equity at beginning of period at Jun. 30, 2020</t>
        </is>
      </c>
      <c r="C10" s="5" t="n">
        <v>683</v>
      </c>
      <c r="D10" s="5" t="n">
        <v>2196</v>
      </c>
      <c r="E10" s="5" t="n">
        <v>8683</v>
      </c>
      <c r="G10" s="5" t="n">
        <v>8683</v>
      </c>
      <c r="H10" s="5" t="n">
        <v>154</v>
      </c>
      <c r="I10" s="5" t="n">
        <v>-71</v>
      </c>
    </row>
    <row r="11">
      <c r="A11" s="3" t="inlineStr">
        <is>
          <t>Increase (Decrease) in Stockholders' Equity [Roll Forward]</t>
        </is>
      </c>
    </row>
    <row r="12">
      <c r="A12" s="4" t="inlineStr">
        <is>
          <t>Stock-based compensation</t>
        </is>
      </c>
      <c r="D12" s="5" t="n">
        <v>6</v>
      </c>
      <c r="I12" s="5" t="n">
        <v>0</v>
      </c>
    </row>
    <row r="13">
      <c r="A13" s="4" t="inlineStr">
        <is>
          <t>Dividends to common stockholders ($0.38, $0.37, $1.89 and $3.11 per share)</t>
        </is>
      </c>
      <c r="E13" s="5" t="n">
        <v>-100</v>
      </c>
    </row>
    <row r="14">
      <c r="A14" s="4" t="inlineStr">
        <is>
          <t>Net income</t>
        </is>
      </c>
      <c r="B14" s="5" t="n">
        <v>213</v>
      </c>
      <c r="E14" s="5" t="n">
        <v>213</v>
      </c>
    </row>
    <row r="15">
      <c r="A15" s="4" t="inlineStr">
        <is>
          <t>Other comprehensive (loss) income</t>
        </is>
      </c>
      <c r="B15" s="5" t="n">
        <v>257</v>
      </c>
      <c r="H15" s="5" t="n">
        <v>257</v>
      </c>
    </row>
    <row r="16">
      <c r="A16" s="4" t="inlineStr">
        <is>
          <t>Purchase of treasury stock</t>
        </is>
      </c>
      <c r="I16" s="5" t="n">
        <v>0</v>
      </c>
    </row>
    <row r="17">
      <c r="A17" s="4" t="inlineStr">
        <is>
          <t>Total stockholder's equity at end of period at Sep. 30, 2020</t>
        </is>
      </c>
      <c r="B17" s="5" t="n">
        <v>12021</v>
      </c>
      <c r="C17" s="5" t="n">
        <v>683</v>
      </c>
      <c r="D17" s="5" t="n">
        <v>2202</v>
      </c>
      <c r="E17" s="5" t="n">
        <v>8796</v>
      </c>
      <c r="H17" s="5" t="n">
        <v>411</v>
      </c>
      <c r="I17" s="5" t="n">
        <v>-71</v>
      </c>
    </row>
    <row r="18">
      <c r="A18" s="4" t="inlineStr">
        <is>
          <t>Total stockholder's equity at beginning of period at Dec. 31, 2020</t>
        </is>
      </c>
      <c r="B18" s="5" t="n">
        <v>12707</v>
      </c>
      <c r="C18" s="5" t="n">
        <v>683</v>
      </c>
      <c r="D18" s="5" t="n">
        <v>2211</v>
      </c>
      <c r="E18" s="5" t="n">
        <v>9081</v>
      </c>
      <c r="G18" s="5" t="n">
        <v>9081</v>
      </c>
      <c r="H18" s="5" t="n">
        <v>803</v>
      </c>
      <c r="I18" s="5" t="n">
        <v>-71</v>
      </c>
    </row>
    <row r="19">
      <c r="A19" s="3" t="inlineStr">
        <is>
          <t>Increase (Decrease) in Stockholders' Equity [Roll Forward]</t>
        </is>
      </c>
    </row>
    <row r="20">
      <c r="A20" s="4" t="inlineStr">
        <is>
          <t>Stock-based compensation</t>
        </is>
      </c>
      <c r="D20" s="5" t="n">
        <v>-3</v>
      </c>
      <c r="I20" s="5" t="n">
        <v>16</v>
      </c>
    </row>
    <row r="21">
      <c r="A21" s="4" t="inlineStr">
        <is>
          <t>Dividends to common stockholders ($0.38, $0.37, $1.89 and $3.11 per share)</t>
        </is>
      </c>
      <c r="E21" s="5" t="n">
        <v>-517</v>
      </c>
    </row>
    <row r="22">
      <c r="A22" s="4" t="inlineStr">
        <is>
          <t>Net income</t>
        </is>
      </c>
      <c r="B22" s="5" t="n">
        <v>936</v>
      </c>
      <c r="E22" s="5" t="n">
        <v>936</v>
      </c>
    </row>
    <row r="23">
      <c r="A23" s="4" t="inlineStr">
        <is>
          <t>Other comprehensive (loss) income</t>
        </is>
      </c>
      <c r="B23" s="5" t="n">
        <v>-457</v>
      </c>
      <c r="H23" s="5" t="n">
        <v>-457</v>
      </c>
    </row>
    <row r="24">
      <c r="A24" s="4" t="inlineStr">
        <is>
          <t>Purchase of treasury stock</t>
        </is>
      </c>
      <c r="B24" s="5" t="n">
        <v>-18</v>
      </c>
      <c r="I24" s="5" t="n">
        <v>-18</v>
      </c>
    </row>
    <row r="25">
      <c r="A25" s="4" t="inlineStr">
        <is>
          <t>Total stockholder's equity at end of period at Sep. 30, 2021</t>
        </is>
      </c>
      <c r="B25" s="5" t="n">
        <v>12664</v>
      </c>
      <c r="C25" s="5" t="n">
        <v>683</v>
      </c>
      <c r="D25" s="5" t="n">
        <v>2208</v>
      </c>
      <c r="E25" s="5" t="n">
        <v>9500</v>
      </c>
      <c r="H25" s="5" t="n">
        <v>346</v>
      </c>
      <c r="I25" s="5" t="n">
        <v>-73</v>
      </c>
    </row>
    <row r="26">
      <c r="A26" s="4" t="inlineStr">
        <is>
          <t>Total stockholder's equity at beginning of period at Jun. 30, 2021</t>
        </is>
      </c>
      <c r="C26" s="5" t="n">
        <v>683</v>
      </c>
      <c r="D26" s="5" t="n">
        <v>2201</v>
      </c>
      <c r="E26" s="5" t="n">
        <v>9348</v>
      </c>
      <c r="G26" s="6" t="n">
        <v>9348</v>
      </c>
      <c r="H26" s="5" t="n">
        <v>509</v>
      </c>
      <c r="I26" s="5" t="n">
        <v>-73</v>
      </c>
    </row>
    <row r="27">
      <c r="A27" s="3" t="inlineStr">
        <is>
          <t>Increase (Decrease) in Stockholders' Equity [Roll Forward]</t>
        </is>
      </c>
    </row>
    <row r="28">
      <c r="A28" s="4" t="inlineStr">
        <is>
          <t>Stock-based compensation</t>
        </is>
      </c>
      <c r="D28" s="5" t="n">
        <v>7</v>
      </c>
      <c r="I28" s="5" t="n">
        <v>0</v>
      </c>
    </row>
    <row r="29">
      <c r="A29" s="4" t="inlineStr">
        <is>
          <t>Dividends to common stockholders ($0.38, $0.37, $1.89 and $3.11 per share)</t>
        </is>
      </c>
      <c r="E29" s="5" t="n">
        <v>-104</v>
      </c>
    </row>
    <row r="30">
      <c r="A30" s="4" t="inlineStr">
        <is>
          <t>Net income</t>
        </is>
      </c>
      <c r="B30" s="5" t="n">
        <v>256</v>
      </c>
      <c r="E30" s="5" t="n">
        <v>256</v>
      </c>
    </row>
    <row r="31">
      <c r="A31" s="4" t="inlineStr">
        <is>
          <t>Other comprehensive (loss) income</t>
        </is>
      </c>
      <c r="B31" s="5" t="n">
        <v>-163</v>
      </c>
      <c r="H31" s="5" t="n">
        <v>-163</v>
      </c>
    </row>
    <row r="32">
      <c r="A32" s="4" t="inlineStr">
        <is>
          <t>Purchase of treasury stock</t>
        </is>
      </c>
      <c r="I32" s="5" t="n">
        <v>0</v>
      </c>
    </row>
    <row r="33">
      <c r="A33" s="4" t="inlineStr">
        <is>
          <t>Total stockholder's equity at end of period at Sep. 30, 2021</t>
        </is>
      </c>
      <c r="B33" s="6" t="n">
        <v>12664</v>
      </c>
      <c r="C33" s="6" t="n">
        <v>683</v>
      </c>
      <c r="D33" s="6" t="n">
        <v>2208</v>
      </c>
      <c r="E33" s="6" t="n">
        <v>9500</v>
      </c>
      <c r="H33" s="6" t="n">
        <v>346</v>
      </c>
      <c r="I33" s="6" t="n">
        <v>-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Dividends declared per share (usd per share)</t>
        </is>
      </c>
      <c r="B4" s="7" t="n">
        <v>0.38</v>
      </c>
      <c r="C4" s="7" t="n">
        <v>0.37</v>
      </c>
      <c r="D4" s="7" t="n">
        <v>1.89</v>
      </c>
      <c r="E4" s="7" t="n">
        <v>3.1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1</t>
        </is>
      </c>
    </row>
    <row r="3">
      <c r="A3" s="3" t="inlineStr">
        <is>
          <t>Accounting Policies [Abstract]</t>
        </is>
      </c>
    </row>
    <row r="4">
      <c r="A4" s="4" t="inlineStr">
        <is>
          <t>General</t>
        </is>
      </c>
      <c r="B4" s="4" t="inlineStr">
        <is>
          <t>General Basis of Presentation The Condensed Consolidated Financial Statements include the accounts of CNA Financial Corporation (CNAF) and its subsidiaries. Collectively, CNAF and its subsidiaries are referred to as CNA or the Company. Loews Corporation (Loews) owned approximately 89.6% of the outstanding common stock of CNAF as of September 30, 2021. The accompanying Condensed Consolidated Financial Statements have been prepared in conformity with accounting principles generally accepted in the United States of America (GAAP). Intercompany amounts have been eliminated. Certain financial information that is normally included in annual financial statements prepared in accordance with GAAP, including certain financial statement notes, is not required for interim reporting purposes and has been condensed or omitted. These statements should be read in conjunction with the Consolidated Financial Statements and notes thereto included in CNAF's Annual Report on Form 10-K filed with the Securities and Exchange Commission for the year ended December 31, 2020, including the summary of significant accounting policies in Note A. The preparation of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may differ from those estimates. The interim financial data as of September 30, 2021 and for the three and nine months ended September 30, 2021 and 2020 is unaudited. However, in the opinion of management, the interim data includes all adjustments, including normal recurring adjustments, necessary for a fair statement of the Company's results for the interim periods. The results of operations for the interim periods are not necessarily indicative of the results to be expected for the full year. Accounting Standards Pending Adoption In August 2018, the FASB issued ASU 2018-12, Financial Services-Insurance (Topic 944): Targeted Improvements to the Accounting for Long-Duration Contracts . The updated accounting guidance requires changes to the measurement and disclosure of long-duration contracts. The guidance requires entities to annually update cash flow assumptions, including morbidity and persistency, and update discount rate assumptions quarterly using an upper-medium grade fixed-income instrument yield. The effect of changes in cash flow assumptions will be recorded in the Company's results of operations and the effect of changes in discount rate assumptions will be recorded in Other comprehensive income. This guidance is effective for interim and annual periods beginning after December 15, 2022, with early adoption permitted. The guidance may be applied using either a modified retrospective transition method or a full retrospective transition method. The guidance requires restatement of prior periods presented. The Company plans to adopt on the effective date, using the modified retrospective transition method and is currently evaluating the effect the updated guidance will have on its financial statements, including the increased disclosure requirements. The annual updating of cash flow assumptions is expected to increase income statement volatility. While the requirements of the new guidance represent a material change from existing GAAP, the underlying economics of the business and related cash flows will be unchang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12:59:06Z</dcterms:created>
  <dcterms:modified xmlns:dcterms="http://purl.org/dc/terms/" xmlns:xsi="http://www.w3.org/2001/XMLSchema-instance" xsi:type="dcterms:W3CDTF">2021-11-01T12:59:06Z</dcterms:modified>
</cp:coreProperties>
</file>